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CONSOLIDATED STATEMENTS OF CHAN" sheetId="6" r:id="rId6"/>
    <s:sheet name="Nature of Business" sheetId="7" r:id="rId7"/>
    <s:sheet name="Summary of Significant Accounti" sheetId="8" r:id="rId8"/>
    <s:sheet name="Shareholders' Equity" sheetId="9" r:id="rId9"/>
    <s:sheet name="Loans and Allowance for Loan Lo" sheetId="10" r:id="rId10"/>
    <s:sheet name="Lot Inventory" sheetId="11" r:id="rId11"/>
    <s:sheet name="Notes Payable and Lines of Cred" sheetId="12" r:id="rId12"/>
    <s:sheet name="Commitments and Contingencies" sheetId="13" r:id="rId13"/>
    <s:sheet name="Economic Dependency" sheetId="14" r:id="rId14"/>
    <s:sheet name="Related Party Transactions" sheetId="15" r:id="rId15"/>
    <s:sheet name="Concentration of Credit Risk" sheetId="16" r:id="rId16"/>
    <s:sheet name="Subsequent Events" sheetId="17" r:id="rId17"/>
    <s:sheet name="Summary of Significant Accoun18" sheetId="18" r:id="rId18"/>
    <s:sheet name="Shareholders' Equity (Tables)" sheetId="19" r:id="rId19"/>
    <s:sheet name="Loans and Allowance for Loan 20" sheetId="20" r:id="rId20"/>
    <s:sheet name="Lot inventory (Tables)" sheetId="21" r:id="rId21"/>
    <s:sheet name="Notes Payable and Lines of Cr22" sheetId="22" r:id="rId22"/>
    <s:sheet name="Commitments and Contingencies (" sheetId="23" r:id="rId23"/>
    <s:sheet name="Related Party Transactions (Tab" sheetId="24" r:id="rId24"/>
    <s:sheet name="Nature of Business (Details Tex" sheetId="25" r:id="rId25"/>
    <s:sheet name="Summary of Significant Accoun26" sheetId="26" r:id="rId26"/>
    <s:sheet name="Shareholders' Equity (Details)" sheetId="27" r:id="rId27"/>
    <s:sheet name="Shareholders' Equity (Details 1" sheetId="28" r:id="rId28"/>
    <s:sheet name="Shareholders' Equity (Details 2" sheetId="29" r:id="rId29"/>
    <s:sheet name="Shareholders' Equity (Details 3" sheetId="30" r:id="rId30"/>
    <s:sheet name="Shareholders' Equity (Details 4" sheetId="31" r:id="rId31"/>
    <s:sheet name="Shareholders' Equity (Details T"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t Inventory (Details)" sheetId="40" r:id="rId40"/>
    <s:sheet name="Notes Payable and Lines of Cr41" sheetId="41" r:id="rId41"/>
    <s:sheet name="Notes Payable and Lines of Cr42" sheetId="42" r:id="rId42"/>
    <s:sheet name="Notes Payable and Lines of Cr43" sheetId="43" r:id="rId43"/>
    <s:sheet name="Notes Payable and Lines of Cr44" sheetId="44" r:id="rId44"/>
    <s:sheet name="Notes Payable and Lines of Cr45" sheetId="45" r:id="rId45"/>
    <s:sheet name="Notes Payable and Lines of Cr46" sheetId="46" r:id="rId46"/>
    <s:sheet name="Notes Payable and Lines of Cr47" sheetId="47" r:id="rId47"/>
    <s:sheet name="Notes Payable and Lines of Cr48" sheetId="48" r:id="rId48"/>
    <s:sheet name="Notes Payable and Lines of Cr49" sheetId="49" r:id="rId49"/>
    <s:sheet name="Notes Payable and Lines of Cr50" sheetId="50" r:id="rId50"/>
    <s:sheet name="Notes Payable and Lines of Cr51" sheetId="51" r:id="rId51"/>
    <s:sheet name="Notes Payable and Lines of Cr52" sheetId="52" r:id="rId52"/>
    <s:sheet name="Notes Payable and Lines of Cr53" sheetId="53" r:id="rId53"/>
    <s:sheet name="Notes Payable and Lines of Cr54" sheetId="54" r:id="rId54"/>
    <s:sheet name="Commitments and Contingencies55" sheetId="55" r:id="rId55"/>
    <s:sheet name="Commitments and Contingencies56" sheetId="56" r:id="rId56"/>
    <s:sheet name="Related Party Transactions (Det" sheetId="57" r:id="rId57"/>
    <s:sheet name="Related Party Transactions (D58" sheetId="58" r:id="rId58"/>
    <s:sheet name="Related Party Transactions (D59" sheetId="59" r:id="rId59"/>
    <s:sheet name="Related Party Transactions (D60" sheetId="60" r:id="rId60"/>
    <s:sheet name="Related Party Transactions (D61" sheetId="61" r:id="rId61"/>
    <s:sheet name="Related Party Transactions (D62" sheetId="62" r:id="rId62"/>
    <s:sheet name="Related Party Transactions (D63" sheetId="63" r:id="rId63"/>
    <s:sheet name="Related Party Transactions (D64" sheetId="64" r:id="rId64"/>
    <s:sheet name="Related Party Transactions (D65" sheetId="65" r:id="rId65"/>
    <s:sheet name="Related Party Transactions (D66" sheetId="66" r:id="rId66"/>
    <s:sheet name="Related Party Transactions (D67" sheetId="67" r:id="rId67"/>
    <s:sheet name="Related Party Transactions Mana" sheetId="68" r:id="rId68"/>
    <s:sheet name="Related Party Transactions Acqu" sheetId="69" r:id="rId69"/>
    <s:sheet name="Related Party Transactions Debt" sheetId="70" r:id="rId70"/>
    <s:sheet name="Related Party Transactions Cred" sheetId="71" r:id="rId71"/>
    <s:sheet name="Related Party Transactions Advi" sheetId="72" r:id="rId72"/>
    <s:sheet name="Related Party Transactions Loan" sheetId="73" r:id="rId73"/>
    <s:sheet name="Related Party Transactions Note" sheetId="74" r:id="rId74"/>
    <s:sheet name="Concentration of Credit Risk (D" sheetId="75" r:id="rId75"/>
    <s:sheet name="Subsequent Events (Details Text" sheetId="76" r:id="rId76"/>
  </s:sheets>
  <s:definedNames/>
  <s:calcPr calcId="124519" calcMode="auto" fullCalcOnLoad="1"/>
</s:workbook>
</file>

<file path=xl/sharedStrings.xml><?xml version="1.0" encoding="utf-8"?>
<sst xmlns="http://schemas.openxmlformats.org/spreadsheetml/2006/main" uniqueCount="821">
  <si>
    <t>Document And Entity Information - shares</t>
  </si>
  <si>
    <t>6 Months Ended</t>
  </si>
  <si>
    <t>Jun. 30, 2015</t>
  </si>
  <si>
    <t>Aug. 05, 2015</t>
  </si>
  <si>
    <t>Document Information [Line Items]</t>
  </si>
  <si>
    <t>Entity Registrant Name</t>
  </si>
  <si>
    <t>United Development Funding IV</t>
  </si>
  <si>
    <t>Entity Central Index Key</t>
  </si>
  <si>
    <t>Current Fiscal Year End Date</t>
  </si>
  <si>
    <t>--12-31</t>
  </si>
  <si>
    <t>Entity Filer Category</t>
  </si>
  <si>
    <t>Accelerated Filer</t>
  </si>
  <si>
    <t>Trading Symbol</t>
  </si>
  <si>
    <t>UDF</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Assets</t>
  </si>
  <si>
    <t>Cash and cash equivalents</t>
  </si>
  <si>
    <t>Restricted cash</t>
  </si>
  <si>
    <t>Accrued interest receivable</t>
  </si>
  <si>
    <t>Accrued receivable - related parties</t>
  </si>
  <si>
    <t>Loan participation interest - related parties, net</t>
  </si>
  <si>
    <t>Notes receivable, net</t>
  </si>
  <si>
    <t>Notes receivable - related parties, net</t>
  </si>
  <si>
    <t>Lot inventory</t>
  </si>
  <si>
    <t>Other assets</t>
  </si>
  <si>
    <t>Total assets</t>
  </si>
  <si>
    <t>Liabilities:</t>
  </si>
  <si>
    <t>Accrued liabilities</t>
  </si>
  <si>
    <t>Accrued liabilities - related parties</t>
  </si>
  <si>
    <t>Distributions payable</t>
  </si>
  <si>
    <t>Notes payable</t>
  </si>
  <si>
    <t>Lines of credit</t>
  </si>
  <si>
    <t>Total liabilities</t>
  </si>
  <si>
    <t>Commitments and contingencies</t>
  </si>
  <si>
    <t>Shareholders’ equity:</t>
  </si>
  <si>
    <t>Shares of beneficial interest; $0.01 par value; 400,000,000 shares authorized; 32,689,486 shares issued and 30,659,033 shares outstanding at June 30, 2015, and 32,657,880 shares issued and 30,627,427 shares outstanding at December 31, 2014</t>
  </si>
  <si>
    <t>Additional paid-in-capital</t>
  </si>
  <si>
    <t>Accumulated deficit</t>
  </si>
  <si>
    <t>Shareholders’ equity before treasury shares</t>
  </si>
  <si>
    <t>Less: Treasury shares, 2,030,453 shares at June 30, 2015 and December 31, 2014, at cost</t>
  </si>
  <si>
    <t>Total shareholders’ equity</t>
  </si>
  <si>
    <t>Total liabilities and shareholders’ equity</t>
  </si>
  <si>
    <t>CONSOLIDATED BALANCE SHEETS [Parenthetical] - $ / shares</t>
  </si>
  <si>
    <t>Shares of beneficial interest, par value (in dollars per share)</t>
  </si>
  <si>
    <t>Shares of beneficial interest, shares authorized</t>
  </si>
  <si>
    <t>Shares of beneficial interest, shares issued</t>
  </si>
  <si>
    <t>Shares of beneficial interest, shares outstanding</t>
  </si>
  <si>
    <t>Treasury shares</t>
  </si>
  <si>
    <t>CONSOLIDATED STATEMENTS OF INCOME - USD ($)</t>
  </si>
  <si>
    <t>3 Months Ended</t>
  </si>
  <si>
    <t>Jun. 30, 2014</t>
  </si>
  <si>
    <t>Interest income:</t>
  </si>
  <si>
    <t>Interest income</t>
  </si>
  <si>
    <t>Interest income - related parties</t>
  </si>
  <si>
    <t>Total interest income</t>
  </si>
  <si>
    <t>Interest expense:</t>
  </si>
  <si>
    <t>Interest expense</t>
  </si>
  <si>
    <t>Net interest income</t>
  </si>
  <si>
    <t>Provision for loan losses</t>
  </si>
  <si>
    <t>Net interest income after provision for loan losses</t>
  </si>
  <si>
    <t>Noninterest income:</t>
  </si>
  <si>
    <t>Commitment fee income</t>
  </si>
  <si>
    <t>Commitment fee income - related parties</t>
  </si>
  <si>
    <t>Lot inventory sales income</t>
  </si>
  <si>
    <t>Total noninterest income</t>
  </si>
  <si>
    <t>Noninterest expense:</t>
  </si>
  <si>
    <t>Management fees - related party</t>
  </si>
  <si>
    <t>Lot inventory sales cost</t>
  </si>
  <si>
    <t>Listing expenses</t>
  </si>
  <si>
    <t>General and administrative</t>
  </si>
  <si>
    <t>General and administrative - related parties</t>
  </si>
  <si>
    <t>Total noninterest expense</t>
  </si>
  <si>
    <t>Net income</t>
  </si>
  <si>
    <t>Net income per weighted average share outstanding (in dollars per share)</t>
  </si>
  <si>
    <t>Weighted average shares outstanding (in shares)</t>
  </si>
  <si>
    <t>Distributions per weighted average share outstanding (in dollars per share)</t>
  </si>
  <si>
    <t>CONSOLIDATED STATEMENTS OF CASH FLOWS - USD ($)</t>
  </si>
  <si>
    <t>Operating Activities</t>
  </si>
  <si>
    <t>Adjustments to reconcile net income to net cash provided by operating activities:</t>
  </si>
  <si>
    <t>Amortization expense</t>
  </si>
  <si>
    <t>Share-based compensation</t>
  </si>
  <si>
    <t>Changes in assets and liabilities:</t>
  </si>
  <si>
    <t>Accrued liabilities (including related parties)</t>
  </si>
  <si>
    <t>Net cash provided by operating activities</t>
  </si>
  <si>
    <t>Investing Activities</t>
  </si>
  <si>
    <t>Investments in loan participation interest - related parties</t>
  </si>
  <si>
    <t>Principal receipts from loan participation interest - related parties</t>
  </si>
  <si>
    <t>Investments in notes receivable</t>
  </si>
  <si>
    <t>Principal receipts from notes receivable</t>
  </si>
  <si>
    <t>Investments in notes receivable - related parties</t>
  </si>
  <si>
    <t>Principal receipts from notes receivable - related parties</t>
  </si>
  <si>
    <t>Investments in lot inventory</t>
  </si>
  <si>
    <t>Receipts from lot inventory</t>
  </si>
  <si>
    <t>Net cash used in investing activities</t>
  </si>
  <si>
    <t>Financing Activities</t>
  </si>
  <si>
    <t>Purchase of treasury shares</t>
  </si>
  <si>
    <t>Proceeds from borrowings on lines of credit</t>
  </si>
  <si>
    <t>Payments on lines of credit</t>
  </si>
  <si>
    <t>Distributions, net of shareholders’ distribution reinvestment</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Cash Flow Information - Non-Cash Investing and Financing Activities:</t>
  </si>
  <si>
    <t>Shareholders’ distribution reinvestment</t>
  </si>
  <si>
    <t>Assignment of loans</t>
  </si>
  <si>
    <t>Lot inventory - earnest money</t>
  </si>
  <si>
    <t>CONSOLIDATED STATEMENTS OF CHANGES IN SHAREHOLDERS' EQUITY - USD ($)</t>
  </si>
  <si>
    <t>Total</t>
  </si>
  <si>
    <t>Common Stock [Member]</t>
  </si>
  <si>
    <t>Additional Paid-in Capital [Member]</t>
  </si>
  <si>
    <t>Treasury Shares [Member]</t>
  </si>
  <si>
    <t>Accumulated Deficit [Member]</t>
  </si>
  <si>
    <t>BALANCE at Dec. 31, 2013</t>
  </si>
  <si>
    <t>BALANCE (in shares) at Dec. 31, 2013</t>
  </si>
  <si>
    <t>Redemption of shares</t>
  </si>
  <si>
    <t>Redemption of shares (in shares)</t>
  </si>
  <si>
    <t>Share-based compensation (in shares)</t>
  </si>
  <si>
    <t>Cash distributions declared</t>
  </si>
  <si>
    <t>Distributions</t>
  </si>
  <si>
    <t>Shareholders’ distribution reinvestment (in shares)</t>
  </si>
  <si>
    <t>BALANCE at Jun. 30, 2014</t>
  </si>
  <si>
    <t>BALANCE (in shares) at Jun. 30, 2014</t>
  </si>
  <si>
    <t>BALANCE at Dec. 31, 2014</t>
  </si>
  <si>
    <t>BALANCE (in shares) at Dec. 31, 2014</t>
  </si>
  <si>
    <t>BALANCE at Jun. 30, 2015</t>
  </si>
  <si>
    <t>BALANCE (in shares) at Jun. 30, 2015</t>
  </si>
  <si>
    <t>Nature of Business</t>
  </si>
  <si>
    <t>Organization, Consolidation and Presentation of Financial Statements [Abstract]</t>
  </si>
  <si>
    <t>Nature of Operations [Text Block]</t>
  </si>
  <si>
    <t xml:space="preserve"> A. Nature of Business United Development Funding IV (which may be referred to as the “Trust,” “we,” “our,” or “UDF IV”) was organized on May 28, 2008 (“Inception”) as a Maryland real estate investment trust. The Trust is the sole general partner of and owns a 99.999 0.001 As of June 30, 2015, the Trust owns a 100 ⋅ UDF IV Home Finance, L.P. (“UDF IV HF”) ⋅ UDF IV Finance I, L.P. (“UDF IV FI”) ⋅ UDF IV Finance II, L.P. (“UDF IV FII”) ⋅ UDF IV Acquisitions, L.P. (“UDF IV AC”) ⋅ UDF IV Finance III, L.P. (“UDF IV FIII”) ⋅ UDF IV Finance IV, L.P. (“UDF IV Fin IV”) ⋅ UDF IV Finance V, L.P. (“UDF IV Fin V”) ⋅ UDF IV Finance VI, L.P. (“UDF IV Fin VI”) ⋅ UDF IV Finance VII, L.P. (“UDF IV Fin VII”) ⋅ UDF IV Finance VIII, L.P. (“UDF IV Fin VIII”) ⋅ UDF IV Finance IX, L.P. (“UDF IV Fin IX”) ⋅ UDF IV Finance X, L.P. (“UDF IV Fin X”) As of June 30, 2015, the Trust is the sole member of the following Delaware limited liability companies, each of which, as of June 30, 2015 and December 31, 2014, had no assets, liabilities or equity: ⋅ UDF IV HF Manager, LLC, the general partner of UDF IV HF ⋅ UDF IV Finance I Manager, LLC, the general partner of UDF IV FI ⋅ UDF IV Finance II Manager, LLC, the general partner of UDF IV FII ⋅ UDF IV Acquisitions Manager, LLC, the general partner of UDF IV AC ⋅ UDF IV Finance III Manager, LLC, the general partner of UDF IV FIII ⋅ UDF IV Finance IV Manager, LLC, the general partner of UDF IV Fin IV ⋅ UDF IV Finance V Manager, LLC, the general partner of UDF IV Fin V ⋅ UDF IV Finance VI Manager, LLC, the general partner of UDF IV Fin VI ⋅ UDF IV Finance VII Manager, LLC, the general partner of UDF IV Fin VII ⋅ UDF IV Finance VIII Manager, LLC, the general partner of UDF IV Fin VIII ⋅ UDF IV Finance IX Manager, LLC, the general partner of UDF IV Fin IX ⋅ UDF IV Finance X Manager, LLC, the general partner of UDF IV Fin X As of June 30, 2015, the Trust owns 100 ⋅ UDF IV LB I, Inc. (“UDF IV LBI”) ⋅ UDF IV LB II, Inc. (“UDF IV LBII”) ⋅ UDF IV Woodcreek, Inc. ⋅ UDF IV LB III, Inc. (“UDF IV LBIII”) ⋅ UDF IV LB IV, Inc. (“UDF IV LBIV”) ⋅ UDF IV LB V, Inc. (“UDF IV LBV”) ⋅ UDF IV TRS-BR1, Inc. ⋅ UDF IV TRS-BR2, Inc. The Trust primarily originates, purchases, participates in and holds for investment secured loans made directly by the Trust or indirectly through its affiliates to persons and entities for the acquisition and development of parcels of real property as single-family residential lots or mixed-use master planned residential communities, for the construction of single-family homes and for completed model homes. The Trust also makes direct investments in land for development into single-family lots, home construction and portfolios of finished lots and model homes; provides credit enhancements to real estate developers, home builders, land bankers and other real estate investors; and purchases participations in, or finances for other real estate investors the purchase of, securitized real estate loan pools and discounted cash flows secured by state, county, municipal or other similar assessments levied on real property. The Trust also may enter into joint ventures with unaffiliated real estate developers, home builders, land bankers and other real estate investors, or with other United Development Funding-sponsored programs, to originate or acquire, as the case may be, the same kind of loans or real estate investments the Trust may originate or acquire directly. UMTH General Services, L.P. (“UMTH GS” or the “Advisor”), a Delaware limited partnership, is the Trust’s advisor and is responsible for managing the Trust’s affairs on a day-to-day basis. UMTH GS has engaged UMTH LD as the Trust’s asset manager. The asset manager oversees the investing and financing activities of the affiliated programs managed and advised by the Advisor and UMTH LD. In addition, the asset manager underwrites transactions within the guidelines adopted by the Trust and advises the Trust regarding investments and finance transactions, management, policies and guidelines. The asset manager reviews the transaction structure and terms, underwriting, collateral, performance and risk management for each investment, and also manages the Trust’s capital structure. On June 4, 2014, we listed our common shares of beneficial interest (the “Listing”) on The NASDAQ Global Select Market (“NASDAQ”) under the symbol “UDF” and concurrently commenced an offer to purchase up to 1,707,317 20.50 The Trust’s sole employee is its Chief Operating Officer, who was appointed by our board of trustees on February 3, 2014, effective February 17, 2014. The Trust does not maintain any physical properties. The Trust’s operations are conducted at the corporate offices of the Trust’s Advisor at 1301 Municipal Way, Grapevine, Texas 76051.</t>
  </si>
  <si>
    <t>Summary of Significant Accounting Policies</t>
  </si>
  <si>
    <t>Accounting Policies [Abstract]</t>
  </si>
  <si>
    <t>Basis of Presentation and Significant Accounting Policies [Text Block]</t>
  </si>
  <si>
    <t xml:space="preserve"> B. Summary of Significant Accounting Policies A summary of our significant accounting policies consistently applied in the preparation of the accompanying consolidated financial statements follows: These consolida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2014 Annual Report on Form 10-K for the year ended December 31, 2014, which was filed with the Securities and Exchange Commission (“SEC”) on March 16, 2015 (the “2014 10-K”). The accompanying interim consolidated financial statements should be read in conjunction with the consolidated financial statements filed in our 2014 10-K. In the opinion of management, the accompanying consolidated financial statements include all adjustments, consisting solely of normal recurring adjustments, considered necessary to present fairly our financial position, results of operations and cash flows as of and for the interim period. Operating results and cash flows for the six months ended June 30, 2015 are not necessarily indicative of the results that may be expected for the year ending December 31, 2015. The consolidated financial statements include the accounts of the Trust and its wholly-owned subsidiaries. All significant intercompany accounts and transactions have been eliminated. 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 As of June 30, 2015, the loan participation interest  related parties have terms ranging from 7 to 32 months and bear interest at rates ranging from 12% to 15%. As of June 30, 2015, the notes receivable and notes receivable  related parties have terms ranging from 3 to 84 months and bear interest at rates ranging from 11% to 15%. Lot inventory consists of finished single-family residential lots purchased by UDF IV LBI, UDF IV LBII, UDF IV LBIII, UDF IV LBIV and UDF IV LBV (collectively, the “UDF IV LB Entities”) from third-party builders. Each UDF IV LB Entity has entered into a lot option agreement with a builder whereby the builder will reacquire the lots in accordance with a takedown schedule for a pre-determined lot price identified in the lot option agreement. As of June 30, 2015, the lot option agreements have terms ranging from 24 30 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 In reviewing our portfolio, we consider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 We charge additions to the allowance for loan losses to current period earnings through a provision for loan losses. Amounts determined to be uncollectible are charged directly against, or “charged off,” the allowance for loan losses, and therefore decrease such allowance, while amounts recovered on previously charged off accounts increase the allowance. As of both June 30, 2015 and December 31, 2014, the allowance for loan losses had a balance of approximately $ 6.8 As of June 30, 2015 and December 31, 2014, we were accruing interest on all loan participation interest  related parties, notes receivable and notes receivable  related parties. Commitment fee income and commitment fee income  related parties represents non-refundable fees charged to borrowers for entering into an obligation that commits us to make or acquire a loan or to satisfy a financial obligation of the borrower when certain conditions are met within a specified time period. As of June 30, 2015 and December 31, 2014, approximately $ 1.0 1.5 77,000 124,000 Pre-Listing Advisory Agreement In connection with the advisory agreement dated November 12, 2009, between the Trust and its Advisor, as amended by the first amendment dated June 2, 2010 (the “Pre-Listing Advisory Agreement”), the Trust was required to pay certain fees to its Advisor or an affiliate of its Advisor, as described below. ⋅ An amount equal to 3 ⋅ An amount equal to 2 ⋅ An amount equal to 1 0.25 Advisory Agreement On May 29, 2014, the Trust and the Advisor entered into a new advisory agreement, effective upon the completion of the Listing (the “Advisory Agreement”). The Pre-Listing Advisory Agreement automatically terminated upon completion of the Listing. The Advisory Agreement changed the compensation arrangement with the Advisor. Pursuant to the Advisory Agreement, the Trust is required to pay the following fees to its Advisor or an affiliate of its Advisor: ⋅ An amount paid monthly equal to one-twelfth of 1.5% ⋅ An amount payable in quarterly installments equal to the difference between (1) the product of (a) 20 8 ⋅ Debt Financing Fees equal to 0.5 0.25 In addition to the fees described above, pursuant to the terms of the Advisory Agreement, the Trust will reimburse the Advisor and its affiliates for expenses they incur on behalf of the Trust, including expenses incurred by the Advisor in employing the Trust’s Chief Financial Officer and Treasurer (the “Advisor Expense Reimbursement”). In May 2014, the Financial Accounting Standards Board (“FASB”) issued Accounting Standards Update (“ASU”) No. 2014-09, Revenue from Contracts with Customers In February 2015, the FASB issued ASU No. 2015-02, Consolidation In April 2015, the FASB issued ASU No. 2015-03, Interest - Imputation of Interest We have renamed our “Real estate owned” balance to “Lot inventory” to more appropriately describe the nature of this asset.</t>
  </si>
  <si>
    <t>Shareholders' Equity</t>
  </si>
  <si>
    <t>Stockholders Equity Note [Abstract]</t>
  </si>
  <si>
    <t>Shareholders Equity Note Disclosure [Text Block]</t>
  </si>
  <si>
    <t xml:space="preserve"> C. Shareholders’ Equity Offering On November 12, 2009, the Trust’s Registration Statement on Form S-11, covering an initial public offering (the “Offering”) of up to 25,000,000 20 The Offering also initially covered up to 10,000,000 20 We had the right to reallocate the common shares of beneficial interest registered in the Offering between the Primary Offering and the Primary DRIP Offering, and pursuant to Supplement No. 6 to our prospectus regarding the Offering, which was filed with the SEC on May 3, 2013, we reallocated the shares being offered to be 34,000,000 1,000,000 On April 19, 2013, we registered 7,500,000 20 On August 4, 2014, we filed a Registration Statement on Form S-3 with the SEC that allows us to publicly offer and sell common shares of beneficial interest, preferred shares of beneficial interest and debt securities, from time to time, in one or more future offerings, up to a maximum aggregate offering price of $ 750 On August 4, 2014, we filed Post-Effective Amendment No. 1 (the “Amended Secondary DRIP Offering”) to our Registration Statement on Form S-3 filed on April 19, 2013, in which we originally registered 7,500,000 As of June 30, 2015, the Trust had issued an aggregate of 32,582,076 30,735,813 614.7 535.0 723,617 14.5 1,087,543 21.7 35,103 0.7 2,030,453 41.4 Distributions We must distribute to our shareholders at least 90 Our board of trustees authorized distributions payable to our shareholders on a monthly basis commencing on December 18, 2009. For distributions declared for each record date in the July 2011 through May 2014 periods, our daily distribution rate was $ 0.0044932 1.64 th From June 2014 through September 2015, our board of trustees has authorized monthly distributions of $ 0.1367 1.64 Authorization Date (1) Record Date (2) Rate (3) Pay Date (4) November 17, 2014 November 28, 2014 $ 0.04 February 4, 2015 (1) Represents the date the distribution was authorized by our board of trustees. (2) All outstanding common shares of beneficial interest as of the record date received the distribution. (3) Represents the distribution rate per common share of beneficial interest on the record date. (4) Represents the date the special distribution was paid in cash. Six months ended June 30, 2015 2014 Distributions paid in cash $ 25,976,000 $ 17,483,000 Distributions reinvested 377,000 8,635,000 Total distributions $ 26,353,000 $ 26,118,000 Source of distributions: Cash from operations $ 15,042,000 57 % $ 16,553,000 63 % Borrowings under credit facilities 11,311,000 43 % 9,565,000 37 % Total sources $ 26,353,000 100 % $ 26,118,000 100 % For the six months ended June 30, 2015 and 2014, respectively, we issued 21,606 431,741 We utilize cash to fund operating expenses, make investments, service debt obligations and pay distributions. We receive cash from operations (which includes interest payments), as well as cash from investing activities (which includes repayment of principal on loans we have made) and financing activities (which includes borrowing proceeds and additional capital from the sale of our shares). We have secured various lines of credit to manage the timing of our cash receipts and funding requirements. We expect that the majority of our future distributions will be funded from operating cash flow. Three Months Ended Six Months Ended June 30, June 30, 2015 2014 2015 2014 Distributions paid (1) $ 12,566,000 $ 13,219,000 $ 26,353,000 $ 26,118,000 Add: current period distribution accrual (2) - 2,209,000 - 2,209,000 Less: previous period accrual reversal (2) - (2,680,000) (1,225,000) (2,653,000) Distributions $ 12,566,000 $ 12,748,000 $ 25,128,000 $ 25,674,000 Weighted average shares outstanding 30,642,812 32,247,817 30,637,452 32,116,997 Distributions paid per weighted average share outstanding $ 0.41 $ 0.41 $ 0.86 $ 0.81 Distributions per weighted average share outstanding $ 0.41 $ 0.40 $ 0.82 $ 0.80 (1) Represents total cash and DRIP distributions paid during the period indicated. (2) Represents impact of accruals and accrual reversals during the period indicated for distributions declared, but not paid. Share Redemption Program Prior to its suspension and ultimate termination, our share redemption program enabled our shareholders to sell their shares back to us in limited circumstances. On May 30, 2014, we announced the termination of our share redemption program, effective upon Listing. Pursuant to our share redemption program, for the six months ended June 30, 2014, we received valid redemption requests relating to 183,166 106,018 2.0 18.60 On January 13, 2015, our board of trustees authorized the Trust to repurchase up to $ 25 0.01 Tender Offer Pursuant to our Tender Offer, on July 9, 2014, we purchased 1,707,317 20.50 35.0 4,211 86,000 20.50 Adoption of Equity Incentive Plans In connection with the Listing, on May 29, 2014, our board of trustees, including a majority of the independent trustees, approved the adoption of equity incentive plans for the Advisor (the “Advisor Equity Plan”), its trustees, officers, advisors and consultants (the “Equity Plan”) and its non-executive trustees (the “Non-Executive Trustee Stock Plan”). These equity incentive plans (collectively, the “Equity Incentive Plans”) are overseen by our board of trustees’ compensation committee, which consists solely of non-executive trustees. Shares issued pursuant to the Equity Incentive Plans are subject to an aggregate limitation of 2,423,284 7.5 The Advisor Equity Plan provides for the grant of stock options, restricted common shares, restricted stock units, stock appreciation rights and other equity-based awards to the Advisor. The Advisor may in turn issue such awards to its officers, employees or other consultants in order to promote the success of the Trust. The Equity Plan provides for the grant of stock options, restricted common shares, restricted stock units, dividend equivalent rights and other equity-based awards to the trustees, officers and other employees and independent contractors, including employees or trustees of the Advisor and its affiliates who are providing services to the Trust. The Non-Executive Trustee Stock Plan provides for the issuance of restricted common shares, restricted stock units, or other equity-based awards to the Trust’s non-executive trustees in order to provide incentives to such trustees to promote the success of the Trust. Share Based Compensation On February 3, 2014, our board of trustees appointed Stacey H. Dwyer as our Chief Operating Officer, effective February 17, 2014. In connection with this appointment, we entered into an employment agreement with Ms. Dwyer effective as of February 17, 2014. Pursuant to her employment agreement, Ms. Dwyer’s compensation includes an initial equity award of 82,410 common shares of beneficial interest and an annual equity grant of 12,500 Grant Date Restricted Fair Value Shares Per Share Total Outstanding as of January 1, 2015 (1) 82,410 $ 20.00 $ 1,648,200 Granted (2) - - - Vested (1) (20,602) 20.00 (412,050) Forfeited - - - Outstanding as of June 30, 2015 61,808 $ 20.00 $ 1,236,150 (1) In accordance with her employment agreement, the Trust and Ms. Dwyer entered into a Restricted Stock Award Agreement on February 21, 2014, pursuant to which the Trust issued 82,410 shares to Ms. Dwyer. These shares vest and become non-forfeitable annually over four years after the grant date of February 21, 2014. Specifically, 20,602.50 shares shall vest and become non-forfeitable on each of the first, second, third and fourth anniversaries of the grant date, subject to Ms. Dwyer’s continued employment as an officer of the Trust as of each such vesting date. (2) In accordance with Ms. Dwyer’s employment agreement and pursuant to its Equity Plan, the trust will grant 12,500 common shares of beneficial interest to Ms. Dwyer on each anniversary date of the effective date of the Employment Agreement (the first anniversary of which was February 17, 2015), with each annual equity grant vesting five years after the applicable grant date, subject to Ms. Dwyer’s continued employment as an officer of the Trust as of each such vesting date provided that, if the closing price per share of the common shares is less than $ 18.00 For the six months ended June 30, 2014 For the six months ended June 30, 2015 Shares of Additional Shares of Additional Beneficial Interest Paid-in Beneficial Interest Paid-in Date of issue Description Shares Amount Capital Expense Shares Amount Capital Expense February 17, 2014 Initial equity award 82,410 $ 824 $ 153,695 $ 154,519 (1) - $ - $ 206,025 $ 206,025 (1) June 4, 2014 Listing award (2) 15,000 150 299,850 300,000 (2) - - - - June 30, 2015 Bonus payment (3) - - - - 10,000 100 174,700 - (3) TOTAL 97,410 $ 974 $ 453,545 $ 454,519 10,000 $ 100 $ 380,725 $ 206,025 (1) Compensation expense associated with the initial equity award of 82,410 shares is included in general and administrative expense. Compensation expense is recognized on a straight-line basis over the four year vesting period associated with the initial equity award based on a grant date fair value of $ 20 (2) As a result of the Listing on June 4, 2014, a total of 15,000 20.00 300,000 (3) Pursuant to her employment agreement, Ms. Dwyer receives an annual minimum guaranteed bonus of $ 350,000 10,000 17.48</t>
  </si>
  <si>
    <t>Loans and Allowance for Loan Losses</t>
  </si>
  <si>
    <t>Receivables [Abstract]</t>
  </si>
  <si>
    <t>Financing Receivables [Text Block]</t>
  </si>
  <si>
    <t xml:space="preserve"> D. Loans and Allowance for Loan Losses June 30, 2015 December 31, 2014 Loan participation interest  related parties, net $ 40,524,000 $ 40,658,000 Notes receivable, net 513,078,000 508,436,000 Notes receivable  related parties, net 65,043,000 60,497,000 Total $ 618,645,000 $ 609,591,000 June 30, 2015 December 31, 2014 Real Estate: Construction, acquisition and land development $ 626,489,000 $ 618,006,000 Provision for loan losses (6,752,000) (6,752,000) Unamortized commitment fees (1,092,000) (1,663,000) Total $ 618,645,000 $ 609,591,000 Related Party Non-related party Total Maturity % of % of % of Date Amount Loans Total Amount Loans Total Amount Loans Total Matured $ - - - $ 38,356,000 8 7 % $ 38,356,000 8 6 % 2015 22,729,000 5 21 % 180,585,000 26 35 % 203,314,000 31 32 % 2016 55,180,000 10 52 % 215,072,000 51 41 % 270,252,000 61 43 % 2017 11,366,000 3 11 % 81,275,000 23 16 % 92,641,000 26 15 % 2018 4,868,000 1 5 % 5,558,000 1 1 % 10,426,000 2 2 % 2019 - - - - - - - - 2020 - - - - - - - - 2021 11,500,000 1 11 % - - - 11,500,000 1 2 % Total $ 105,643,000 20 100 % $ 520,846,000 109 100 % $ 626,489,000 129 100 % Full collectability is considered probable for all eight loans that have matured as of June 30, 2015. Related Party Non-related party Total Maturity % of % of % of Date Amount Loans Total Amount Loans Total Amount Loans Total Matured $ - - - $ 16,357,000 5 3 % $ 16,357,000 5 3 % 2015 58,812,000 11 58 % 300,727,000 46 58 % 359,539,000 57 57 % 2016 15,857,000 5 16 % 118,308,000 37 23 % 134,165,000 42 22 % 2017 10,231,000 2 10 % 81,334,000 23 16 % 91,565,000 25 15 % 2018 4,880,000 1 5 % - - - 4,880,000 1 1 % 2019 - - - - - - - - - 2020 - - - - - - - - - 2021 11,500,000 1 11 % - - - 11,500,000 1 2 % Total $ 101,280,000 20 100 % $ 516,726,000 111 100 % $ 618,006,000 131 100 % Matured Loan Net Activity Extensions During the During the Six Six months months ended ended June Loans June 30, 2015 30, 2015 for Matured for Loans Loans During the Matured as of Matured as of Six months Maturity % of December 31, December 31, ended June % of Date Amount Loans Total 2014 (1) 2014 (2) 30, 2015 (3) Amount Loans Total Non-Related Matured as of December 31, 2014 2015 Activity (4) Matured as of June 30, 2015 2014 $ 16,357,000 5 100 % $ - $ (701,000) $ - $ 15,656,000 5 41 % 2015 - - - - - 22,700,000 22,700,000 3 59 % Total $ 16,357,000 5 100 % $ - $ (701,000) $ 22,700,000 $ 38,356,000 8 100 % (1) Amounts represent aggregate unpaid principal balance as of December 31, 2014 of matured loans as of December 31, 2014 that were extended during the six months ended June 30, 2015. (2) For loans matured as of December 31, 2014, net loan activity represents all activity on the loans during the six months ended June 30, 2015, including accrued interest, payment of fees and expenses, charge-offs and/or repayments. There were no charge-offs during the six months ended June 30, 2015. (3) Amounts represent aggregate unpaid principal balance as of June 30, 2015 of loans that matured during the six months ended June 30, 2015 and remained matured as of June 30, 2015. (4) The table does not reflect activity for loans that matured or were due to mature during the six months ended June 30, 2015, but were extended effective on or prior to June 30, 2015. 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June 30, 2015 and December 31, 2014, we have not placed any loans on non-accrual status. We evaluate our portfolio of notes receivable, notes receivable  related parties, and loan participation interest  related parties on a loan-by-loan basis quarterly or as circumstances or events arise that warrant more frequent review. In conjunction with this evaluation, we apply the guidance in FASB ASC 310-10-35, Receivables  Overall  Subsequent Measurement 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 As of June 30, 2015, we had eight matured loans with an unpaid principal balance of approximately $ 38.4 34.5 2.0 16.4 1.6 25,000 As part of the ongoing monitoring of the credit quality of the loan portfolio, we periodically, no less than quarterly, perform a detailed review of our portfolio of mortgage notes and other loans. The following is a general description of the credit levels used: Level 1  Full collectability of loans in this category is considered probable. 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 Level 3  For loans in this category, it is probable that we will be unable to collect all amounts due. June 30, 2015 December 31, 2014 Level 1 $ 626,489,000 $ 618,006,000 Level 2 - - Level 3 - - Total $ 626,489,000 $ 618,006,000 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 Twelve Months Ended Three Months Ended June 30, Six Months Ended June 30, December 31, 2015 2014 2015 2014 2014 Allowance for loan losses: Balance at beginning of period $ 6,752,000 $ 4,533,000 $ 6,752,000 $ 3,828,000 $ 3,828,000 Provision charged to earnings - 736,000 - 1,441,000 2,924,000 Loan losses: Charge-offs - - - - - Recoveries - - - - - Net loan losses - - - - - Balance at end of period $ 6,752,000 $ 5,269,000 $ 6,752,000 $ 5,269,000 $ 6,752,000 Ending balance, individually evaluated for impairment $ - $ - $ - $ - $ - Ending balance, collectively evaluated for impairment $ 6,752,000 $ 5,269,000 $ 6,752,000 $ 5,269,000 $ 6,752,000 Financing receivables: Balance at end of period $ 626,489,000 $ 568,253,000 $ 626,489,000 $ 568,253,000 $ 618,006,000 Ending balance, individually evaluated for impairment $ 38,356,000 $ - $ 38,356,000 $ - $ 16,357,000 Ending balance, collectively evaluated for impairment $ 588,133,000 $ 568,253,000 $ 588,133,000 $ 568,253,000 $ 601,649,000 We have adopted the provisions of ASU No. 2011-02, A Creditor’s Determination of Whether a Restructuring Is a Troubled Debt Restructuring</t>
  </si>
  <si>
    <t>Lot Inventory</t>
  </si>
  <si>
    <t>Real Estate Assets Held for Development and Sale [Abstract]</t>
  </si>
  <si>
    <t>Lot Inventory [Text Block]</t>
  </si>
  <si>
    <t xml:space="preserve"> E. Lot Inventory Lot inventory consists of finished single-family residential lots purchased by the UDF IV LB Entities from third-party builders. For the Six Months Ended June 30, 2015 2014 Lot inventory, beginning of period $ 10,621,000 $ 8,237,000 Purchases of lots - 4,050,000 Sales of lots (4,514,000) (3,888,000) Lot inventory, end of period $ 6,107,000 $ 8,399,000 </t>
  </si>
  <si>
    <t>Notes Payable and Lines of Credit</t>
  </si>
  <si>
    <t>Debt Disclosure [Abstract]</t>
  </si>
  <si>
    <t>Debt Disclosure [Text Block]</t>
  </si>
  <si>
    <t xml:space="preserve"> F. Notes Payable and Lines of Credit In connection with the credit facilities described below, we have agreed to pay Debt Financing Fees to the Advisor. See Note I  Related Party Transactions, for further discussion of fees paid to related parties. Notes Payable Waterfall 4 Loan On July 2, 2014, we entered into a loan agreement (as amended, the “Waterfall 4 Loan”) with Waterfall Finance 4, LLC (“Waterfall 4”) for a $ 35 10.0 July 2, 2015 On July 23, 2015, the Trust and the Waterfall 4 Assignees entered into a Loan Modification Agreement and an Amended and Restated Promissory Note (collectively, the “Waterfall 4 Modification Documents”) which extended the maturity date of the Waterfall 4 Loan from July 2, 2015 to October 14, 2015. Pursuant to the Waterfall 4 Modification Documents, the Waterfall 4 Loan may be further extended to January 14, 2016 or October 14, 2016 at the Trust’s option, provided that the Trust is in compliance with the financial covenants of the loan agreement. All accrued and unpaid interest is payable on the fifth day of each calendar month during the term or any extended term of the Waterfall 4 Loan. If the Trust extends the loan to October 14, 2016, the Trust is required to make monthly principal payments in the amount of $ 2,916,667 gross proceeds of not less than $50 million pursuant to the issuance of debt or equity securities 175,000 Waterfall 3 Loan On October 14, 2014, we entered into a loan agreement (as amended, the “Waterfall 3 Loan”) with Waterfall Finance 3, LLC (“Waterfall 3”) for a $ 15 10.0 October 14, 2015 On July 23, 2015, the Trust and the Waterfall 3 Assignees entered into a Loan Modification Agreement and an Amended and Restated Promissory Note (collectively, the “Waterfall 4 Modification Documents”), pursuant to which the Waterfall 3 Loan may be further extended to January 14, 2016 or October 14, 2016 at the Trust’s option, provided that the Trust is in compliance with the financial covenants of the loan agreement. All accrued and unpaid interest is payable on the fifth day of each calendar month during the term or any extended term of the Waterfall 3 Loan. If the Trust extends the loan to October 14, 2016, the Trust is required to make monthly principal payments in the amount of $ 1,250,000 gross proceeds of not less than $50 million pursuant to the issuance of debt or equity securities 75,000 Lines of Credit UDF IV HF CTB Revolver On May 19, 2010, UDF IV HF entered into a revolving line of credit (as amended, the “UDF IV HF CTB Revolver”) with Community Trust Bank of Texas (“CTB”) with a maximum principal amount of $ 30.0 the loan bears interest at 4.25% In consideration for its guarantee of the UDF IV HF CTB Revolver, UDF IV HF agreed to pay UDF III a monthly credit enhancement fee equal to 1/12th of 1 CTB Revolver On August 19, 2010, UDF IV AC entered into a revolving line of credit (as amended, the “CTB Revolver”) with CTB with a maximum principal amount of $ 25.0 the loan bears interest at 4.25% . The CTB Revolver matured on July 30, 2015 In consideration for its guarantee of the CTB Revolver, UDF IV AC agreed to pay UDF III a monthly credit enhancement fee equal to 1/12th of 1 Prosperity Revolver On December 14, 2010, UDF IV FII obtained a revolving credit facility (as amended, the “Prosperity Revolver”) from F&amp;M Bank and Trust Company (“F&amp;M”) in the maximum principal amount of $ 15.0 the loan bears interest at 5.0% and is scheduled to mature on December 14, 2016 In consideration for its guarantee of the Prosperity Revolver, UDF IV FII agreed to pay UDF III a monthly credit enhancement fee equal to 1/12th of 1 Legacy Revolver On November 1, 2011, UDF IV FIII obtained a credit facility (as amended, the “Legacy Revolver”) from LegacyTexas Bank (“Legacy”) in the maximum principal amount of $ 15.0 the interest rate on the Legacy Revolver was equal to the greater of prime plus 1% or 5.5% per annum, provided that the interest rate associated with advances related to development loans was 5.875% until substantial completion of the development project January 12, 2017 the interest rate was modified to be the greater of prime plus 1% or 4.5% per annum (4.5% as of June 30, 2015) 15.0 Veritex Revolver On July 31, 2012, UDF IV Fin IV obtained a revolving credit facility (as amended, the “Veritex Revolver”) from Veritex Community Bank, National Association (“Veritex”) in the maximum principal amount of $ 14.5 the loan bears interest at 4.5% and is scheduled to mature on July 31, 2017 Affiliated Bank Revolver On July 23, 2013, UDF IV Fin V obtained a revolving credit facility (as amended, the “Affiliated Bank Revolver”) from Affiliated Bank (“Affiliated Bank”) in the maximum principal amount of $ 7.5 the loan bears interest at 5.0% UDF IV Fin VII Legacy Revolver On August 5, 2013, UDF IV Fin VII obtained a revolving credit facility (the “UDF IV Fin VII Legacy Revolver”) from Legacy in the maximum principal amount of $ 10.0 UDF IV Fin VI CTB Revolver On August 19, 2013, UDF IV Fin VI obtained a revolving credit facility (as amended, the “UDF IV Fin VI CTB Revolver”) from CTB in the maximum principal amount of $ 15.0 the loan bears interest at 4.25% 0.25 15.0 In consideration for its guarantee of the UDF IV Fin VI CTB Revolver, UDF IV Fin VI agreed to pay UDF III a monthly credit enhancement fee equal to 1/12th of 1 Independent Bank Revolver On December 6, 2013, UDF IV Fin VIII obtained a revolving credit facility (the “Independent Bank Revolver”) from Independent Bank (“Independent Bank”) in the maximum principal amount of $ 15.0 the loan bears interest at 4.125% 0.5 15.0 Capital Bank Revolver On December 11, 2014, UDF IV Fin IX obtained a revolving credit facility (the “Capital Bank Revolver”) from Capital Bank (“Capital Bank”) in the maximum principal amount of $ 8.0 the loan bears interest at 4.125% AMB Revolver On June 24, 2015, UDF IV Fin X obtained a revolving credit facility from American Momentum Bank (“AMB”) in the maximum principal amount of $ 15.0 greater of prime plus 1.25% or 4.5% per annum 4.5 In connection with the AMB Revolver, UDF IV Fin X agreed to pay an origination fee of $ 150,000 Summary Information Facility June 30, 2015 December 31, 2014 Waterfall 4 Loan $ 35,000,000 $ 35,000,000 Waterfall 3 Loan 15,000,000 15,000,000 UDF IV HF CTB Revolver 20,612,000 19,290,000 CTB Revolver 20,220,000 19,826,000 Prosperity Revolver 12,719,000 14,512,000 Legacy Revolver 4,477,000 5,000,000 Veritex Revolver 10,337,000 13,064,000 Affiliated Bank Revolver 7,500,000 7,500,000 UDF IV Fin VII Legacy Revolver 9,764,000 6,028,000 UDF IV Fin VI CTB Revolver 12,446,000 13,560,000 Independent Bank Revolver 14,151,000 13,756,000 Capital Bank Revolver 8,000,000 7,702,000 AMB Revolver - - Total $ 170,226,000 $ 170,238,000 </t>
  </si>
  <si>
    <t>Commitments and Contingencies</t>
  </si>
  <si>
    <t>Commitments and Contingencies Disclosure [Abstract]</t>
  </si>
  <si>
    <t>Commitments Contingencies and Guarantees [Text Block]</t>
  </si>
  <si>
    <t xml:space="preserve"> G. Commitments and Contingencies Litigation In the ordinary course of business, the Trust may become subject to litigation or claims. There are no material pending or threatened legal proceedings known to be contemplated against the Trust. Off-Balance Sheet Arrangements From time to time, we enter into guarantees of debtor’s borrowings and provide credit enhancements for the benefit of senior lenders in connection with our debtors and investments in partnerships (collectively referred to as “guarantees”), and account for such guarantees in accordance with FASB ASC 460-10, Guarantees. Related Party Guarantees A majority of our trustees (including a majority of our independent trustees) who are not otherwise interested in these transactions have approved the following related party guarantees as being fair and reasonable to us and on terms and conditions not less favorable to us than those available from unaffiliated third parties. In connection with the funding of some of our organization costs, on June 26, 2009, UMTH LD, our asset manager, entered into a $ 6.3 December 26, 2018 3.6 4.0 Effective December 30, 2011, we entered into a Guaranty of Payment and Guaranty of Completion (collectively, the “Stoneleigh Guaranty”) for the benefit of Babson Mezzanine Realty Investors II, L.P. (“Babson”) as agent for a group of lenders pursuant to which we guaranteed all amounts due associated with a $ 25.0 75 100 1 Effective July 22, 2013, we entered into a guaranty agreement (the “URHF Guaranty”) pursuant to which we guaranteed all amounts due associated with a $ 15.0 100 July 22, 2016 1 4.4 5.0 Effective July 18, 2014, we entered into a guaranty agreement (the “Rowe Lane Guaranty”) pursuant to which we guaranteed all amounts due associated with a $ 6.0 July 18, 2018 1 5.0 3.3 Effective August 29, 2014, we entered into a credit enhancement in the form of a guarantee (the “BRHG TX-I Guaranty”) pursuant to which we guaranteed all amounts due associated with a $ 25.0 BR Homebuilding. UMT Holdings owns all of the limited partnership interests of UMTH LD, our asset manager. Strategic decisions for BR Homebuilding are made by BR Homebuilding Group Gen Par, LLC (“BRHG Gen Par”). Mr. Ray and Mr. Etter are two of the three managers of BRHG Gen Par, and Mr. Etter has the ability to appoint the third manager. The BRHG TX-I Guaranty was approved by a majority of our independent trustees on August 26, 2014. As of June 30, 2015, the BRHG TX-I Sovereign Loan is scheduled to mature August 29, 2015 1 25.0 Effective May 13, 2015, we entered into a credit enhancement in the form of a guarantee (the “SFH DFW Guaranty”) pursuant to which we guaranteed all amounts due associated with a $ 3.0 1 375,000 Effective May 21, 2015, we entered into a credit enhancement in the form of a guarantee (the “Felder CND Guaranty”) pursuant to which we guaranteed all amounts due associated with a $ 6.4 132.594 May 21, 2018 1 792,000 For the Three Months Ended June 30, For the Six Months Ended June 30, Facility 2015 2014 2015 2014 Stoneleigh Guaranty $ - $ 10,000 $ - $ 26,000 URHF Guaranty 12,000 9,000 26,000 12,000 Rowe Lane Guaranty 12,000 - 20,000 - BRHG TX-I Guaranty 63,000 - 125,000 - SFH DFW Guaranty - - - - Felder CND Guaranty 1,000 - 1,000 - Total $ 88,000 $ 19,000 $ 172,000 $ 38,000 As of June 30, 2015 and December 31, 2014, approximately $ 253,000 104,000 As of June 30, 2015, including the related party guarantees described above, we had 11 77.5 51.1 8 59.7 43.1</t>
  </si>
  <si>
    <t>Economic Dependency</t>
  </si>
  <si>
    <t>Economic Dependency [Abstract]</t>
  </si>
  <si>
    <t>Economic Dependency Disclosure [Text Block]</t>
  </si>
  <si>
    <t xml:space="preserve"> H. Economic Dependency Under various agreements, the Trust has engaged or will engage the Advisor and its affiliates to provide certain services that are essential to the Trust, including asset management services, asset acquisition and disposition decisions, as well as other administrative responsibilities for the Trust. As a result of these relationships, the Trust is dependent upon the Advisor and its affiliates. In the event that these entities were unable to provide the Trust with the respective services, the Trust would be required to find alternative providers of these services.</t>
  </si>
  <si>
    <t>Related Party Transactions</t>
  </si>
  <si>
    <t>Related Party Transactions [Abstract]</t>
  </si>
  <si>
    <t>Related Party Transactions Disclosure [Text Block]</t>
  </si>
  <si>
    <t xml:space="preserve"> I. Related Party Transactions Guarantees From time to time, we enter into guarantees of our affiliates’ borrowings. For further discussion of related party guarantees, see Note G  Commitments and Contingencies. Management Fees Prior to the Listing, we incurred monthly Advisory Fees payable to our Advisor. Subsequent to the Listing, we incur monthly Base Management Fees and potentially quarterly Incentive Management Fees payable to our Advisor. The Advisory Fees, Base Management Fees and Incentive Management Fees (collectively, “Management Fees”) are discussed further in Note B above. As of June 30, 2015 and December 31, 2014, approximately $ 1.6 1.2 within this note in Summary of Related Party Payments and Expenses Acquisition and Origination Fees Prior to the Listing on June 4, 2014, we incurred Acquisition and Origination Fees equal to 3 In connection with our Listing on June 4, 2014, we ceased offering common shares of beneficial interest pursuant to our Secondary DRIP Offering and concurrently reversed approximately $ 3.2 In accordance with the terms of the Advisory Agreement entered into on May 29, 2014, we do not pay Acquisition and Origination Fees to our Advisor. Therefore, there were no Acquisition and Origination Fees payable to UMTH LD as of June 30, 2015 or December 31, 2014. See tables within this note in Summary of Related Party Payments and Expenses Debt Financing Fees Pursuant to the origination of any line of credit or other debt financing, we pay Debt Financing Fees to our Advisor, as described in Note B. These Debt Financing Fees are expensed on a straight line basis over the life of the financing arrangement. For the Three Months Ended June 30, For the Six Months Ended June 30, Facility 2015 2014 2015 2014 UDF IV HF CTB Revolver $ 57,000 $ 24,000 $ 113,000 $ 37,000 CTB Revolver 20,000 5,000 41,000 9,000 Prosperity Revolver 5,000 16,000 9,000 32,000 Legacy Revolver 8,000 - 12,000 - Veritex Revolver 13,000 7,000 25,000 13,000 Affiliated Bank Loan 10,000 7,000 21,000 14,000 UDF IV Fin VII Legacy Revolver 19,000 13,000 38,000 25,000 UDF IV Fin VI CTB Revolver 41,000 31,000 81,000 63,000 Independent Bank Revolver 28,000 19,000 56,000 38,000 Waterfall 4 Loan 44,000 - 88,000 - Waterfall 3 Loan 19,000 - 38,000 - Capital Bank Revolver 2,000 - 5,000 - AMB Revolver 2,000 - 2,000 - Total $ 268,000 $ 122,000 $ 529,000 $ 231,000 As of June 30, 2015, approximately $ 75,000 Credit Enhancement Fees We and our wholly-owned subsidiaries will occasionally enter into financing arrangements that require guarantees from entities affiliated with us. These guarantees require us to pay fees (“Credit Enhancement Fees”) to our affiliated entities as consideration for their guarantees. These Credit Enhancement Fees are either expensed as incurred or recorded as a prepaid asset and amortized, based on the terms of the guarantee agreements. For the Three Months Ended June 30, For the Six Months Ended June 30, Facility 2015 2014 2015 2014 UDF IV HF CTB Revolver $ 55,000 $ 30,000 $ 106,000 $ 55,000 CTB Revolver 53,000 35,000 97,000 71,000 Prosperity Revolver 33,000 19,000 68,000 19,000 UDF IV Fin VI CTB Revolver 33,000 9,000 66,000 23,000 Total $ 174,000 $ 93,000 $ 337,000 $ 168,000 As of June 30, 2015 and December 31, 2014, approximately $ 55,000 56,000 Advisor Expense Reimbursement See tables within this note in Summary of Related Party Payments and Expenses 2,000 Summary of Related Party Payments and Expenses For the Six Months Ended June 30, For the Year Ended Payee Purpose 2015 2014 December 31, 2014 UMTH GS Management Fees $ 4,699,000 92 % $ 5,403,000 90 % $ 9,751,000 87 % Debt Financing Fees 63,000 1 % 225,000 4 % 754,000 7 % Advisor Expense Reimbursement 12,000 * - - 12,000 * UMTH LD Acquisition and Origination Fees - - 259,000 4 % 259,000 2 % UDF III Credit Enhancement Fees 338,000 7 % 120,000 2 % 416,000 4 % Total Payments $ 5,112,000 100 % $ 6,007,000 100 % $ 11,192,000 100 % * Less than 1% For the Three Months Ended June 30, For the Six Months Ended June 30, Purpose 2015 2014 2015 2014 Management Fees $ 2,599,000 100 % $ 2,604,000 100 % $ 5,086,000 100 % $ 5,304,000 100 % Total Management Fees  related party $ 2,599,000 100 % $ 2,604,000 100 % $ 5,086,000 100 % $ 5,304,000 100 % Amortization of Debt Financing Fees $ 268,000 60 % $ 122,000 (4) % $ 529,000 60 % $ 231,000 (13) % Acquisition and Origination Fees (1) - - (3,242,000) 107 % - - (2,160,000) 123 % Credit Enhancement Fees 173,000 39 % 93,000 (3) % 337,000 39 % 168,000 (10) % Advisor Expense Reimbursement 6,000 1 % 2,000 * 12,000 1 % 2,000 * Total General and administrative  related parties $ 447,000 100 % $ (3,025,000) 100 % $ 878,000 100 % $ (1,759,000) 100 % (1) Includes approximately $ 3.2 * Less than 1% Loan Participation Interest  Related Parties A majority of our trustees (including a majority of our independent trustees) who are not otherwise interested in these transactions have approved the following loan participation interest  related parties agreements as being fair and reasonable to us and on terms and conditions not less favorable to us than those available from unaffiliated third parties. Buffington Participation On December 18, 2009, we entered into a participation agreement (the “Buffington Participation”) with UMT Home Finance, LP (“UMTHF”), an affiliated Delaware limited partnership, pursuant to which we purchased a participation interest in UMTHF’s construction loan to Buffington Texas Classic Homes, LLC (“Buffington Classic”), an affiliated Texas limited liability company. Our Advisor also serves as the advisor for UMT, which owns 100 Buffington Classic Participation On March 24, 2010, we entered into a participation agreement (the “Buffington Classic Participation”) with UDF III pursuant to which we purchased a 100 TR Finished Lot Participation On June 30, 2010, we purchased a participation interest (the “TR Finished Lot Participation”) in a finished lot loan (the “Travis Ranch II Finished Lot Loan”) made by UDF III to CTMGT Travis Ranch II, LLC, an unaffiliated Texas limited liability company. Our asset manager, UMTH LD, is also the general partner of UDF III. On December 17, 2014, UDF III sold its interest in the Travis Ranch II Finished Lot Loan to an unrelated third party and our participation in this loan was paid in full . TR Paper Lot Participation On June 30, 2010, we purchased a participation interest (the “TR Paper Lot Participation”) in a paper lot loan (the “Travis Ranch Paper Lot Loan”) from UDF III to CTMGT Travis Ranch, LLC, an unaffiliated Texas limited liability company. The general partner of our Advisor is also the general partner of UMTH LD, our asset manager. UMTH LD is the general partner of UDF III. The TR Paper Lot Participation is due and payable in full on January 28, 2016. Pine Trace Participation On May 31, 2012, we entered into a participation agreement (the “Pine Trace Participation”) with UMT Home Finance III, L.P. (“UMTHFIII”), an affiliated Delaware limited partnership, pursuant to which we purchased a participation interest in UMTHFIII’s loan (the “Pine Trace Loan”) to Pine Trace Village, LLC an unaffiliated Texas limited liability company (“Pine Trace”). Our Advisor also serves as the advisor for UMT, which owns 100 Northpointe Participation On June 11, 2012, we entered into a participation agreement (the “Northpointe Participation”) with UDF III pursuant to which we purchased a participation interest in UDF III’s loan (the “Northpointe Loan”) to UDF Northpointe, LLC, an unaffiliated Texas limited liability company (“Northpointe”). The general partner of our Advisor is also the general partner of UMTH LD, our asset manager. UMTH LD is the general partner of UDF III. Effective June 4, 2015, the Northpointe Loan was amended, resulting in a current maturity date of June 4, 2016. The Northpointe Participation has also been extended to June 4, 2016 in connection with this amendment. In determining whether to extend this participation, we evaluated the economic conditions, the estimated value and performance of the underlying collateral, adverse situations that may affect the borrower’s ability to pay or the value of the collateral and other relevant factors. Northpointe II Participation On May 2, 2013, we entered into a participation agreement (the “Northpointe II Participation”) with UDF III pursuant to which we purchased a participation interest in UDF III’s loan (the “Northpointe II Loan”) to UDF Northpointe II, LLC (“Northpointe II”), an affiliated Delaware limited partnership. The general partner of our Advisor is also the general partner of UMTH LD, our asset manager. UMTH LD is the general partner of UDF III. The Northpointe II Participation is due and payable in full on December 28, 2015. UMTHF Megatel Participation On October 3, 2013, we entered into a participation agreement (the “UMTHF Megatel Participation”) with UMTHF pursuant to which we purchased a participation interest in UMTHF’s construction loan (the “UMTHF Megatel Loan”) to Megatel Homes II, LLC (“Megatel”). Our Advisor also serves as the advisor for UMT, which owns 100 URHF Buckingham Participation On December 16, 2013, we entered into a participation agreement (the “URHF Buckingham Participation”) with URHF pursuant to which we purchased a participation interest in URHF’s $ 4.9 100 URHF Bratton Hill Participation On December 16, 2013, we entered into a participation agreement (the “URHF Bratton Hill Participation”) with URHF pursuant to which we purchased a participation interest in URHF’s $ 3.0 100 URHF Glenmore Participation On May 6, 2014, we entered into a participation agreement (the “URHF Glenmore Participation”) with URHF pursuant to which we purchased a participation interest in URHF’s $ 4.2 100 . URHF Gateway Participation On May 6, 2014, we entered into a participation agreement (the “URHF Gateway Participation”) with URHF pursuant to which we purchased a participation interest in URHF’s $ 7.6 100 UMTHF Mason Park Participation On October 6, 2014, we entered into a participation agreement (the “UMTHF Mason Park Participation”) with UMTHFIII pursuant to which we purchased a participation interest in UMTHFIII’s loan (the “Mason Park Loan”) to Buffington Mason Park, Ltd., an unaffiliated Texas limited partnership (“Mason Park”). Our Advisor also serves as the advisor for UMT, which owns 100 Summary Information Loan Name June 30, 2015 December 31, 2014 Buffington Participation $ - $ - Buffington Classic Participation - - TR Finished Lot Participation - - TR Paper Lot Participation 15,582,000 15,014,000 Pine Trace Participation 3,093,000 3,766,000 Northpointe Participation 1,216,000 1,216,000 Northpointe II Participation 10,204,000 10,754,000 UMTHF Megatel Participation 5,045,000 2,095,000 URHF Buckingham Participation 600,000 153,000 URHF Bratton Hill Participation - 34,000 URHF Glenmore Participation - 3,700,000 URHF Gateway Participation 2,966,000 2,349,000 UMTHF Mason Park Participation 1,818,000 1,577,000 Total $ 40,524,000 $ 40,658,000 Loan Name June 30, 2015 December 31, 2014 Buffington Participation $ - $ - Buffington Classic Participation - - TR Finished Lot Participation - - TR Paper Lot Participation 1,622,000 609,000 Pine Trace Participation 97,000 111,000 Northpointe Participation 84,000 11,000 Northpointe II Participation 432,000 14,000 UMTHF Megatel Participation 2,000 1,000 URHF Buckingham Participation 1,000 2,000 URHF Bratton Hill Participation - - URHF Glenmore Participation - 74,000 URHF Gateway Participation 60,000 48,000 UMTHF Mason Park Participation 43,000 133,000 Total $ 2,341,000 $ 1,003,000 For the Three Months Ended For the Six Months Ended June 30, June 30, Loan Name 2015 2014 2015 2014 Buffington Participation $ - $ 30,000 $ - $ 122,000 Buffington Classic Participation - 9,000 - 19,000 TR Finished Lot Participation - 73,000 - 184,000 TR Paper Lot Participation 578,000 482,000 1,139,000 949,000 Pine Trace Participation 97,000 228,000 215,000 442,000 Northpointe Participation 36,000 43,000 72,000 90,000 Northpointe II Participation 305,000 133,000 609,000 216,000 UMTHF Megatel Participation 175,000 196,000 301,000 220,000 URHF Buckingham Participation 21,000 16,000 34,000 52,000 URHF Bratton Hill Participation 1,000 10,000 2,000 40,000 URHF Glenmore Participation 61,000 77,000 182,000 77,000 URHF Gateway Participation 88,000 86,000 169,000 86,000 UMTHF Mason Park Participation 57,000 - 108,000 - Total $ 1,419,000 $ 1,383,000 $ 2,831,000 $ 2,497,000 Notes Receivable  Related Parties A majority of our trustees (including a majority of our independent trustees) who are not otherwise interested in these transactions have approved the following notes receivable  related parties agreements as being fair and reasonable to us and on terms and conditions not less favorable to us than those available from unaffiliated third parties. Buffington Classic CL On April 30, 2010, we entered into a construction loan agreement with Buffington Classic (the “Buffington Classic CL”) through which we agreed to provide an interim construction loan facility to Buffington Classic. The general partner of our Advisor is also the general partner of UMTH LD, our asset manager. UMTH LD owns an investment in Buffington Homebuilding Group, Ltd., which is the parent of Buffington Classic. Our obligation to originate loans to Buffington Classic under the Buffington Classic CL terminated and was not renewed on October 28, 2014, at which point there was no outstanding balance. HLL II Highland Farms Loan Effective December 22, 2010, we made a finished lot loan (the “HLL II Highland Farms Loan”) of approximately $ 1.9 HLL Hidden Meadows Loan Effective February 17, 2011, we entered into a Loan Agreement providing for a $ 9.9 14.0 In connection with the HLL Hidden Meadows Loan, HLL agreed to pay a $ 99,000 Ash Creek Loan Effective April 20, 2011, we entered into a $ 3.0 UDF TX Two Loan On September 20, 2012, we entered into a loan purchase agreement with a third party to acquire a loan obligation (the “UDF TX Two Loan”) owing from UDF TX Two, L.P., an affiliated Texas limited partnership (“UDF TX Two”), for approximately $ 2.9 50 UDF PM Loan Effective October 17, 2012, we entered into a $ 5.1 6.3 HLL IS Loan Effective November 29, 2012, we entered into a $ 6.4 In connection with the HLL IS Loan, HLL agreed to pay a $ 64,000 One KR Loan Effective December 14, 2012, we entered into a $ 15.3 18.7 In connection with the One KR Loan, One KR agreed to pay a $ 153,000 Rowe Lane Loan Effective February 18, 2014, we entered into a $ 7.5 In connection with the Rowe Lane Loan, Rowe Lane agreed to pay an origination fee of approximately $ 75,000 BRHG TX-I Loan On August 29, 2014, we entered into an $ 11.5 25 Stoneleigh Loan Effective October 13, 2014, we entered into a $ 13.9 75 100 October 13, 2017 One KR Venture Loan Effective December 30, 2014, we entered into a $ 5.3 Almeda Crossing Loan Effective May 12, 2015, we entered into a $ 2.2 A 2.0 13 May 12, 2017 200,000 unpaid portion of the accrued interest Summary Information Loan Name June 30, 2015 December 31, 2014 Buffington Classic CL $ - $ - HLL II Highland Farms Loan 1,758,000 1,773,000 HLL Hidden Meadows Loan 12,172,000 11,317,000 Ash Creek Loan 1,517,000 1,428,000 UDF TX Two Loan - - UDF PM Loan 5,160,000 4,989,000 HLL IS Loan 803,000 2,761,000 One KR Loan 16,850,000 13,669,000 Rowe Lane Loan 4,868,000 4,879,000 BRHG TX-I Loan 11,500,000 11,500,000 Stoneleigh Loan 7,882,000 7,882,000 One KR Venture Loan 2,091,000 423,000 Almeda Crossing Loan 518,000 - Total $ 65,119,000 $ 60,621,000 Loan Name June 30, 2015 December 31, 2014 Buffington Classic CL $ - $ - HLL II Highland Farms Loan 105,000 6,000 HLL Hidden Meadows Loan 482,000 404,000 Ash Creek Loan 39,000 8,000 UDF TX Two Loan - - UDF PM Loan 463,000 134,000 HLL IS Loan 4,000 32,000 One KR Loan 591,000 62,000 Rowe Lane Loan 220,000 71,000 BRHG TX-I Loan 1,237,000 496,000 Stoneleigh Loan 683,000 672,000 One KR Venture Loan 46,000 - Almeda Crossing Loan 6,000 - Total $ 3,876,000 $ 1,885,000 For the Three Months Ended For the Six Months Ended June 30, June 30, Loan Name 2015 2014 2015 2014 Buffington Classic CL $ - $ - $ - $ - HLL II Highland Farms Loan 57,000 48,000 113,000 98,000 HLL Hidden Meadows Loan 390,000 361,000 762,000 711,000 Ash Creek Loan 49,000 53,000 95,000 108,000 UDF TX Two Loan - 16,000 - 32,000 UDF PM Loan 166,000 137,000 329,000 262,000 HLL IS Loan 57,000 81,000 137,000 164,000 One KR Loan 538,000 293,000 1,004,000 606,000 Rowe Lane Loan 158,000 103,000 314,000 141,000 BRHG TX-I Loan 373,000 - 741,000 - Stoneleigh Loan 255,000 - 508,000 - One KR Venture Loan 59,000 - 98,000 - Almeda Crossing Loan 6,000 - 6,000 - Total $ 2,108,000 $ 1,092,000 $ 4,107,000 $ 2,122,000 Commitment Fee Income We and our wholly-owned subsidiaries will occasionally enter into loan agreements with affiliated entities that require origination fees to be funded to us at the closing of the loan. These origination fees are recognized as revenue over the life of the resulting loan and this revenue is included in commitment fee income  related parties. For the Three Months Ended June 30, For the Six Months Ended June 30, Loan Name 2015 2014 2015 2014 HLL II Highland Farms Loan $ - $ - $ - $ - HLL Hidden Meadows Loan - 6,000 2,000 12,000 HLL IS Loan 5,000 5,000 11,000 11,000 One KR Loan 13,000 13,000 26,000 25,000 Rowe Lane Loan 5,000 5,000 9,000 8,000 Total $ 23,000 $ 29,000 $ 48,000 $ 56,000 </t>
  </si>
  <si>
    <t>Concentration of Credit Risk</t>
  </si>
  <si>
    <t>Risks and Uncertainties [Abstract]</t>
  </si>
  <si>
    <t>Concentration Risk Disclosure [Text Block]</t>
  </si>
  <si>
    <t xml:space="preserve"> J. Concentration of Credit Risk Financial instruments that potentially expose us to concentrations of credit risk are primarily cash and cash equivalents, accrued interest receivable, loan participation interest  related parties, notes receivable and notes receivable  related parties. We maintain deposits in financial institutions that may at times exceed amounts covered by insurance provided by the United States Federal Deposit Insurance Corporation (“FDIC”). We have not experienced any losses related to amounts in excess of FDIC limits. As of June 30, 2015, approximately 99 1 We may invest in multiple secured loans that share a common borrower. The bankruptcy, insolvency or other inability of any borrower that is the subject of multiple loans to pay interest or repay principal on its loans would have adverse consequences on our income and reduce the amount of funds available for distribution to investors. The more concentrated our portfolio is with one or a few borrowers, the greater credit risk we face. The loss of any one of these borrowers would have a material adverse effect on our financial condition and results of operations. We did not have any individual loans to borrowers that accounted for over 10 61 71 6 5</t>
  </si>
  <si>
    <t>Subsequent Events</t>
  </si>
  <si>
    <t>Subsequent Events [Abstract]</t>
  </si>
  <si>
    <t>Subsequent Events [Text Block]</t>
  </si>
  <si>
    <t xml:space="preserve"> K. Subsequent Events On July 2, 2015, our board of trustees authorized monthly distributions of $ 0.1367 As discussed in Note F, on July 23, 2015, the Trust and the Waterfall 4 Assignees entered into the Waterfall 4 Modification Documents which extended the maturity date of the Waterfall 4 Loan from July 2, 2015 to October 14, 2015 2,916,667 gross proceeds of not less than $50 million pursuant to the issuance of debt or equity securities 175,000</t>
  </si>
  <si>
    <t>Summary of Significant Accounting Policies (Policies)</t>
  </si>
  <si>
    <t>Basis of Accounting, Policy [Policy Text Block]</t>
  </si>
  <si>
    <t xml:space="preserve"> Basis of Presentation These consolida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2014 Annual Report on Form 10-K for the year ended December 31, 2014, which was filed with the Securities and Exchange Commission (“SEC”) on March 16, 2015 (the “2014 10-K”). The accompanying interim consolidated financial statements should be read in conjunction with the consolidated financial statements filed in our 2014 10-K. In the opinion of management, the accompanying consolidated financial statements include all adjustments, consisting solely of normal recurring adjustments, considered necessary to present fairly our financial position, results of operations and cash flows as of and for the interim period. Operating results and cash flows for the six months ended June 30, 2015 are not necessarily indicative of the results that may be expected for the year ending December 31, 2015.</t>
  </si>
  <si>
    <t>Consolidation, Policy [Policy Text Block]</t>
  </si>
  <si>
    <t xml:space="preserve"> Principles of Consolidation The consolidated financial statements include the accounts of the Trust and its wholly-owned subsidiaries. All significant intercompany accounts and transactions have been eliminated.</t>
  </si>
  <si>
    <t>Use of Estimates, Policy [Policy Text Block]</t>
  </si>
  <si>
    <t xml:space="preserve"> Use of Estimates 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t>
  </si>
  <si>
    <t>Loan Participation Interest Related Parties [Policy Text Block]</t>
  </si>
  <si>
    <t xml:space="preserve"> Loan Participation Interest  Related Parties As of June 30, 2015, the loan participation interest  related parties have terms ranging from 7 to 32 months and bear interest at rates ranging from 12% to 15%.</t>
  </si>
  <si>
    <t>Notes Receivable [Policy Text Block]</t>
  </si>
  <si>
    <t xml:space="preserve"> Notes Receivable and Notes Receivable  Related Parties As of June 30, 2015, the notes receivable and notes receivable  related parties have terms ranging from 3 to 84 months and bear interest at rates ranging from 11% to 15%.</t>
  </si>
  <si>
    <t>Real Estate Held for Development and Sale, Policy [Policy Text Block]</t>
  </si>
  <si>
    <t xml:space="preserve"> Lot Inventory Lot inventory consists of finished single-family residential lots purchased by UDF IV LBI, UDF IV LBII, UDF IV LBIII, UDF IV LBIV and UDF IV LBV (collectively, the “UDF IV LB Entities”) from third-party builders. Each UDF IV LB Entity has entered into a lot option agreement with a builder whereby the builder will reacquire the lots in accordance with a takedown schedule for a pre-determined lot price identified in the lot option agreement. As of June 30, 2015, the lot option agreements have terms ranging from 24 30</t>
  </si>
  <si>
    <t>Loans and Leases Receivable, Allowance for Loan Losses Policy [Policy Text Block]</t>
  </si>
  <si>
    <t xml:space="preserve"> Allowance for Loan Losses 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 In reviewing our portfolio, we consider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 We charge additions to the allowance for loan losses to current period earnings through a provision for loan losses. Amounts determined to be uncollectible are charged directly against, or “charged off,” the allowance for loan losses, and therefore decrease such allowance, while amounts recovered on previously charged off accounts increase the allowance. As of both June 30, 2015 and December 31, 2014, the allowance for loan losses had a balance of approximately $ 6.8</t>
  </si>
  <si>
    <t>Revenue Recognition, Policy [Policy Text Block]</t>
  </si>
  <si>
    <t xml:space="preserve"> Interest Income and Non-Interest Income Recognition As of June 30, 2015 and December 31, 2014, we were accruing interest on all loan participation interest  related parties, notes receivable and notes receivable  related parties. Commitment fee income and commitment fee income  related parties represents non-refundable fees charged to borrowers for entering into an obligation that commits us to make or acquire a loan or to satisfy a financial obligation of the borrower when certain conditions are met within a specified time period. As of June 30, 2015 and December 31, 2014, approximately $ 1.0 1.5 77,000 124,000</t>
  </si>
  <si>
    <t>Management and Investment Advisory Fees, Policy [Policy Text Block]</t>
  </si>
  <si>
    <t xml:space="preserve"> Advisor Fees Pre-Listing Advisory Agreement In connection with the advisory agreement dated November 12, 2009, between the Trust and its Advisor, as amended by the first amendment dated June 2, 2010 (the “Pre-Listing Advisory Agreement”), the Trust was required to pay certain fees to its Advisor or an affiliate of its Advisor, as described below. ⋅ An amount equal to 3 ⋅ An amount equal to 2 ⋅ An amount equal to 1 0.25 Advisory Agreement On May 29, 2014, the Trust and the Advisor entered into a new advisory agreement, effective upon the completion of the Listing (the “Advisory Agreement”). The Pre-Listing Advisory Agreement automatically terminated upon completion of the Listing. The Advisory Agreement changed the compensation arrangement with the Advisor. Pursuant to the Advisory Agreement, the Trust is required to pay the following fees to its Advisor or an affiliate of its Advisor: ⋅ An amount paid monthly equal to one-twelfth of 1.5% ⋅ An amount payable in quarterly installments equal to the difference between (1) the product of (a) 20 8 ⋅ Debt Financing Fees equal to 0.5 0.25 In addition to the fees described above, pursuant to the terms of the Advisory Agreement, the Trust will reimburse the Advisor and its affiliates for expenses they incur on behalf of the Trust, including expenses incurred by the Advisor in employing the Trust’s Chief Financial Officer and Treasurer (the “Advisor Expense Reimbursement”).</t>
  </si>
  <si>
    <t>New Accounting Pronouncements, Policy [Policy Text Block]</t>
  </si>
  <si>
    <t xml:space="preserve"> Impact of Recently Issued Accounting Standards In May 2014, the Financial Accounting Standards Board (“FASB”) issued Accounting Standards Update (“ASU”) No. 2014-09, Revenue from Contracts with Customers In February 2015, the FASB issued ASU No. 2015-02, Consolidation In April 2015, the FASB issued ASU No. 2015-03, Interest - Imputation of Interest</t>
  </si>
  <si>
    <t>Reclassification, Policy [Policy Text Block]</t>
  </si>
  <si>
    <t xml:space="preserve"> Reclassifications We have renamed our “Real estate owned” balance to “Lot inventory” to more appropriately describe the nature of this asset.</t>
  </si>
  <si>
    <t>Shareholders' Equity (Tables)</t>
  </si>
  <si>
    <t>Schedule Of Special Distributions Made [Table Text Block]</t>
  </si>
  <si>
    <t xml:space="preserve"> In addition to the distributions discussed above, the following table represents all special distributions authorized by our board of trustees that were paid during the six months ended June 30, 2015. No special distributions were paid during the six months ended June 30, 2014. Authorization Date (1) Record Date (2) Rate (3) Pay Date (4) November 17, 2014 November 28, 2014 $ 0.04 February 4, 2015 (1) Represents the date the distribution was authorized by our board of trustees. (2) All outstanding common shares of beneficial interest as of the record date received the distribution. (3) Represents the distribution rate per common share of beneficial interest on the record date. (4) Represents the date the special distribution was paid in cash.</t>
  </si>
  <si>
    <t>Schedule Of Sources Of Distributions to Equity Holders [Table Text Block]</t>
  </si>
  <si>
    <t xml:space="preserve"> The distributions paid for the six months ended June 30, 2015 and 2014, along with the amount of distributions reinvested pursuant to our Secondary DRIP Offering and Amended Secondary DRIP Offering and the sources of our distributions are reflected in the table below. Six months ended June 30, 2015 2014 Distributions paid in cash $ 25,976,000 $ 17,483,000 Distributions reinvested 377,000 8,635,000 Total distributions $ 26,353,000 $ 26,118,000 Source of distributions: Cash from operations $ 15,042,000 57 % $ 16,553,000 63 % Borrowings under credit facilities 11,311,000 43 % 9,565,000 37 % Total sources $ 26,353,000 100 % $ 26,118,000 100 %</t>
  </si>
  <si>
    <t>Schedule Reconciles Distributions Declared Per Share to Distributions Paid [Table Text Block]</t>
  </si>
  <si>
    <t xml:space="preserve"> The following tables reconcile the total distributions paid to our calculation of distributions per weighted average share outstanding for the periods indicated: Three Months Ended Six Months Ended June 30, June 30, 2015 2014 2015 2014 Distributions paid (1) $ 12,566,000 $ 13,219,000 $ 26,353,000 $ 26,118,000 Add: current period distribution accrual (2) - 2,209,000 - 2,209,000 Less: previous period accrual reversal (2) - (2,680,000) (1,225,000) (2,653,000) Distributions $ 12,566,000 $ 12,748,000 $ 25,128,000 $ 25,674,000 Weighted average shares outstanding 30,642,812 32,247,817 30,637,452 32,116,997 Distributions paid per weighted average share outstanding $ 0.41 $ 0.41 $ 0.86 $ 0.81 Distributions per weighted average share outstanding $ 0.41 $ 0.40 $ 0.82 $ 0.80 (1) Represents total cash and DRIP distributions paid during the period indicated. (2) Represents impact of accruals and accrual reversals during the period indicated for distributions declared, but not paid.</t>
  </si>
  <si>
    <t>Schedule of Share-based Compensation, Restricted Stock Units Award Activity [Table Text Block]</t>
  </si>
  <si>
    <t xml:space="preserve"> The following table reflects Restricted Shares that have been granted to Ms. Dwyer and shares that have vested or have been forfeited by Ms. Dwyer for the six months ended June 30, 2015. Grant Date Restricted Fair Value Shares Per Share Total Outstanding as of January 1, 2015 (1) 82,410 $ 20.00 $ 1,648,200 Granted (2) - - - Vested (1) (20,602) 20.00 (412,050) Forfeited - - - Outstanding as of June 30, 2015 61,808 $ 20.00 $ 1,236,150 (1) In accordance with her employment agreement, the Trust and Ms. Dwyer entered into a Restricted Stock Award Agreement on February 21, 2014, pursuant to which the Trust issued 82,410 shares to Ms. Dwyer. These shares vest and become non-forfeitable annually over four years after the grant date of February 21, 2014. Specifically, 20,602.50 shares shall vest and become non-forfeitable on each of the first, second, third and fourth anniversaries of the grant date, subject to Ms. Dwyer’s continued employment as an officer of the Trust as of each such vesting date. (2) In accordance with Ms. Dwyer’s employment agreement and pursuant to its Equity Plan, the trust will grant 12,500 common shares of beneficial interest to Ms. Dwyer on each anniversary date of the effective date of the Employment Agreement (the first anniversary of which was February 17, 2015), with each annual equity grant vesting five years after the applicable grant date, subject to Ms. Dwyer’s continued employment as an officer of the Trust as of each such vesting date provided that, if the closing price per share of the common shares is less than $ 18.00</t>
  </si>
  <si>
    <t>Summary Of Impact Of Share Based Compensation On Equity And Expenses [Table Text Block]</t>
  </si>
  <si>
    <t xml:space="preserve"> The following table summarizes the impact of share-based compensation on equity and expense for the periods indicated. For the six months ended June 30, 2014 For the six months ended June 30, 2015 Shares of Additional Shares of Additional Beneficial Interest Paid-in Beneficial Interest Paid-in Date of issue Description Shares Amount Capital Expense Shares Amount Capital Expense February 17, 2014 Initial equity award 82,410 $ 824 $ 153,695 $ 154,519 (1) - $ - $ 206,025 $ 206,025 (1) June 4, 2014 Listing award (2) 15,000 150 299,850 300,000 (2) - - - - June 30, 2015 Bonus payment (3) - - - - 10,000 100 174,700 - (3) TOTAL 97,410 $ 974 $ 453,545 $ 454,519 10,000 $ 100 $ 380,725 $ 206,025 (1) Compensation expense associated with the initial equity award of 82,410 shares is included in general and administrative expense. Compensation expense is recognized on a straight-line basis over the four year vesting period associated with the initial equity award based on a grant date fair value of $ 20 (2) As a result of the Listing on June 4, 2014, a total of 15,000 20.00 300,000 (3) Pursuant to her employment agreement, Ms. Dwyer receives an annual minimum guaranteed bonus of $ 350,000 10,000 17.48</t>
  </si>
  <si>
    <t>Loans and Allowance for Loan Losses (Tables)</t>
  </si>
  <si>
    <t>Schedule Of Notes and Loans Receivable [Table Text Block]</t>
  </si>
  <si>
    <t xml:space="preserve"> The table below reflects our aggregate loan portfolio as of June 30, 2015 and December 31, 2014, which comprises loan participation interest  related parties, net, notes receivable, net and notes receivable  related parties, net and is recorded at the lower of cost or estimated net realizable value. June 30, 2015 December 31, 2014 Loan participation interest  related parties, net $ 40,524,000 $ 40,658,000 Notes receivable, net 513,078,000 508,436,000 Notes receivable  related parties, net 65,043,000 60,497,000 Total $ 618,645,000 $ 609,591,000 </t>
  </si>
  <si>
    <t>Schedule Of Classification Of Loan Receivable [Table Text Block]</t>
  </si>
  <si>
    <t xml:space="preserve"> Our loans are classified as follows: June 30, 2015 December 31, 2014 Real Estate: Construction, acquisition and land development $ 626,489,000 $ 618,006,000 Provision for loan losses (6,752,000) (6,752,000) Unamortized commitment fees (1,092,000) (1,663,000) Total $ 618,645,000 $ 609,591,000 </t>
  </si>
  <si>
    <t>Schedule Of Maturity Date Of Outstanding Loan Receivable [Table Text Block]</t>
  </si>
  <si>
    <t xml:space="preserve"> The following table represents the scheduled maturity dates of the 129 loans outstanding as of June 30, 2015: Related Party Non-related party Total Maturity % of % of % of Date Amount Loans Total Amount Loans Total Amount Loans Total Matured $ - - - $ 38,356,000 8 7 % $ 38,356,000 8 6 % 2015 22,729,000 5 21 % 180,585,000 26 35 % 203,314,000 31 32 % 2016 55,180,000 10 52 % 215,072,000 51 41 % 270,252,000 61 43 % 2017 11,366,000 3 11 % 81,275,000 23 16 % 92,641,000 26 15 % 2018 4,868,000 1 5 % 5,558,000 1 1 % 10,426,000 2 2 % 2019 - - - - - - - - 2020 - - - - - - - - 2021 11,500,000 1 11 % - - - 11,500,000 1 2 % Total $ 105,643,000 20 100 % $ 520,846,000 109 100 % $ 626,489,000 129 100 % Full collectability is considered probable for all eight loans that have matured as of June 30, 2015. The following table represents the scheduled maturity dates of the 131 loans outstanding as of December 31, 2014: Related Party Non-related party Total Maturity % of % of % of Date Amount Loans Total Amount Loans Total Amount Loans Total Matured $ - - - $ 16,357,000 5 3 % $ 16,357,000 5 3 % 2015 58,812,000 11 58 % 300,727,000 46 58 % 359,539,000 57 57 % 2016 15,857,000 5 16 % 118,308,000 37 23 % 134,165,000 42 22 % 2017 10,231,000 2 10 % 81,334,000 23 16 % 91,565,000 25 15 % 2018 4,880,000 1 5 % - - - 4,880,000 1 1 % 2019 - - - - - - - - - 2020 - - - - - - - - - 2021 11,500,000 1 11 % - - - 11,500,000 1 2 % Total $ 101,280,000 20 100 % $ 516,726,000 111 100 % $ 618,006,000 131 100 %</t>
  </si>
  <si>
    <t>Schedule of Financing Receivables, Non Accrual Status [Table Text Block]</t>
  </si>
  <si>
    <t xml:space="preserve"> The following table describes the loans that were matured as of December 31, 2014, the activity with respect to such loans during the six months ended June 30, 2015 and the loans that matured during the six months ended June 30, 2015 and remained matured as of June 30, 2015: Matured Loan Net Activity Extensions During the During the Six Six months months ended ended June Loans June 30, 2015 30, 2015 for Matured for Loans Loans During the Matured as of Matured as of Six months Maturity % of December 31, December 31, ended June % of Date Amount Loans Total 2014 (1) 2014 (2) 30, 2015 (3) Amount Loans Total Non-Related Matured as of December 31, 2014 2015 Activity (4) Matured as of June 30, 2015 2014 $ 16,357,000 5 100 % $ - $ (701,000) $ - $ 15,656,000 5 41 % 2015 - - - - - 22,700,000 22,700,000 3 59 % Total $ 16,357,000 5 100 % $ - $ (701,000) $ 22,700,000 $ 38,356,000 8 100 % (1) Amounts represent aggregate unpaid principal balance as of December 31, 2014 of matured loans as of December 31, 2014 that were extended during the six months ended June 30, 2015. (2) For loans matured as of December 31, 2014, net loan activity represents all activity on the loans during the six months ended June 30, 2015, including accrued interest, payment of fees and expenses, charge-offs and/or repayments. There were no charge-offs during the six months ended June 30, 2015. (3) Amounts represent aggregate unpaid principal balance as of June 30, 2015 of loans that matured during the six months ended June 30, 2015 and remained matured as of June 30, 2015. (4) The table does not reflect activity for loans that matured or were due to mature during the six months ended June 30, 2015, but were extended effective on or prior to June 30, 2015.</t>
  </si>
  <si>
    <t>Schedule Of Credit Quality Of Assets [Table Text Block]</t>
  </si>
  <si>
    <t xml:space="preserve"> As of the dates indicated, our loans were classified as follows: June 30, 2015 December 31, 2014 Level 1 $ 626,489,000 $ 618,006,000 Level 2 - - Level 3 - - Total $ 626,489,000 $ 618,006,000 </t>
  </si>
  <si>
    <t>Schedule Of Allowance for Credit Losses on Financing Receivables [Table Text Block]</t>
  </si>
  <si>
    <t xml:space="preserve"> An analysis of the allowance for loan losses and the recorded investment in financing receivables is included in the following table for the periods indicated: Twelve Months Ended Three Months Ended June 30, Six Months Ended June 30, December 31, 2015 2014 2015 2014 2014 Allowance for loan losses: Balance at beginning of period $ 6,752,000 $ 4,533,000 $ 6,752,000 $ 3,828,000 $ 3,828,000 Provision charged to earnings - 736,000 - 1,441,000 2,924,000 Loan losses: Charge-offs - - - - - Recoveries - - - - - Net loan losses - - - - - Balance at end of period $ 6,752,000 $ 5,269,000 $ 6,752,000 $ 5,269,000 $ 6,752,000 Ending balance, individually evaluated for impairment $ - $ - $ - $ - $ - Ending balance, collectively evaluated for impairment $ 6,752,000 $ 5,269,000 $ 6,752,000 $ 5,269,000 $ 6,752,000 Financing receivables: Balance at end of period $ 626,489,000 $ 568,253,000 $ 626,489,000 $ 568,253,000 $ 618,006,000 Ending balance, individually evaluated for impairment $ 38,356,000 $ - $ 38,356,000 $ - $ 16,357,000 Ending balance, collectively evaluated for impairment $ 588,133,000 $ 568,253,000 $ 588,133,000 $ 568,253,000 $ 601,649,000 </t>
  </si>
  <si>
    <t>Lot inventory (Tables)</t>
  </si>
  <si>
    <t>Banking and Thrift [Abstract]</t>
  </si>
  <si>
    <t>Other Real Estate, Roll Forward [Table Text Block]</t>
  </si>
  <si>
    <t xml:space="preserve"> The following table summarizes the purchase and sale activity associated with these lots for the periods indicated. For the Six Months Ended June 30, 2015 2014 Lot inventory, beginning of period $ 10,621,000 $ 8,237,000 Purchases of lots - 4,050,000 Sales of lots (4,514,000) (3,888,000) Lot inventory, end of period $ 6,107,000 $ 8,399,000 </t>
  </si>
  <si>
    <t>Notes Payable and Lines of Credit (Tables)</t>
  </si>
  <si>
    <t>Schedule Of Notes Payable Balances [Table Text Block]</t>
  </si>
  <si>
    <t xml:space="preserve"> The chart below summarizes the approximate outstanding balance of our notes payable and each of our lines of credit as of the date indicated: Facility June 30, 2015 December 31, 2014 Waterfall 4 Loan $ 35,000,000 $ 35,000,000 Waterfall 3 Loan 15,000,000 15,000,000 UDF IV HF CTB Revolver 20,612,000 19,290,000 CTB Revolver 20,220,000 19,826,000 Prosperity Revolver 12,719,000 14,512,000 Legacy Revolver 4,477,000 5,000,000 Veritex Revolver 10,337,000 13,064,000 Affiliated Bank Revolver 7,500,000 7,500,000 UDF IV Fin VII Legacy Revolver 9,764,000 6,028,000 UDF IV Fin VI CTB Revolver 12,446,000 13,560,000 Independent Bank Revolver 14,151,000 13,756,000 Capital Bank Revolver 8,000,000 7,702,000 AMB Revolver - - Total $ 170,226,000 $ 170,238,000 </t>
  </si>
  <si>
    <t>Commitments and Contingencies (Tables)</t>
  </si>
  <si>
    <t>Schedule of Commitment Fee income From Related Party [Table Text Block]</t>
  </si>
  <si>
    <t xml:space="preserve"> The following table represents the approximate amount included in commitment fee income  related parties for the periods indicated in connection with credit enhancement fees associated with the guaranties described above. For the Three Months Ended June 30, For the Six Months Ended June 30, Facility 2015 2014 2015 2014 Stoneleigh Guaranty $ - $ 10,000 $ - $ 26,000 URHF Guaranty 12,000 9,000 26,000 12,000 Rowe Lane Guaranty 12,000 - 20,000 - BRHG TX-I Guaranty 63,000 - 125,000 - SFH DFW Guaranty - - - - Felder CND Guaranty 1,000 - 1,000 - Total $ 88,000 $ 19,000 $ 172,000 $ 38,000 </t>
  </si>
  <si>
    <t>Related Party Transactions (Tables)</t>
  </si>
  <si>
    <t>Schedule Of Amortization Of Financing Costs [Table Text Block]</t>
  </si>
  <si>
    <t xml:space="preserve"> The following table represents the approximate amount included in general and administrative  related parties expense for the period indicated associated with Debt Financing Fees paid to our Advisor in connection with our notes payable and lines of credit: For the Three Months Ended June 30, For the Six Months Ended June 30, Facility 2015 2014 2015 2014 UDF IV HF CTB Revolver $ 57,000 $ 24,000 $ 113,000 $ 37,000 CTB Revolver 20,000 5,000 41,000 9,000 Prosperity Revolver 5,000 16,000 9,000 32,000 Legacy Revolver 8,000 - 12,000 - Veritex Revolver 13,000 7,000 25,000 13,000 Affiliated Bank Loan 10,000 7,000 21,000 14,000 UDF IV Fin VII Legacy Revolver 19,000 13,000 38,000 25,000 UDF IV Fin VI CTB Revolver 41,000 31,000 81,000 63,000 Independent Bank Revolver 28,000 19,000 56,000 38,000 Waterfall 4 Loan 44,000 - 88,000 - Waterfall 3 Loan 19,000 - 38,000 - Capital Bank Revolver 2,000 - 5,000 - AMB Revolver 2,000 - 2,000 - Total $ 268,000 $ 122,000 $ 529,000 $ 231,000 </t>
  </si>
  <si>
    <t>Schedule Of Related Party General and Administrative Expenses [Table Text Block]</t>
  </si>
  <si>
    <t xml:space="preserve"> The following table represents the approximate amount included in general and administrative  related parties expense for the periods indicated associated with Credit Enhancement Fees paid to UDF III for its guarantees of our lines of credit, as discussed in Note F. The general partner of our Advisor is also the general partner of UMTH LD, our asset manager. UMTH LD is the general partner of UDF III. UDF III has received an opinion from Jackson Claborn, Inc., an independent appraiser, that these credit enhancements are fair and at least as reasonable as credit enhancements with unaffiliated entities in similar circumstances. For the Three Months Ended June 30, For the Six Months Ended June 30, Facility 2015 2014 2015 2014 UDF IV HF CTB Revolver $ 55,000 $ 30,000 $ 106,000 $ 55,000 CTB Revolver 53,000 35,000 97,000 71,000 Prosperity Revolver 33,000 19,000 68,000 19,000 UDF IV Fin VI CTB Revolver 33,000 9,000 66,000 23,000 Total $ 174,000 $ 93,000 $ 337,000 $ 168,000 </t>
  </si>
  <si>
    <t>Schedule Of Related Party Payments [Table Text Block]</t>
  </si>
  <si>
    <t xml:space="preserve"> The table below summarizes the approximate payments to related parties for the periods indicated: For the Six Months Ended June 30, For the Year Ended Payee Purpose 2015 2014 December 31, 2014 UMTH GS Management Fees $ 4,699,000 92 % $ 5,403,000 90 % $ 9,751,000 87 % Debt Financing Fees 63,000 1 % 225,000 4 % 754,000 7 % Advisor Expense Reimbursement 12,000 * - - 12,000 * UMTH LD Acquisition and Origination Fees - - 259,000 4 % 259,000 2 % UDF III Credit Enhancement Fees 338,000 7 % 120,000 2 % 416,000 4 % Total Payments $ 5,112,000 100 % $ 6,007,000 100 % $ 11,192,000 100 % * Less than 1%</t>
  </si>
  <si>
    <t>Schedule Of Related Party Expenses [Table Text Block]</t>
  </si>
  <si>
    <t xml:space="preserve"> The table below summarizes the approximate expenses associated with related parties for the periods indicated: For the Three Months Ended June 30, For the Six Months Ended June 30, Purpose 2015 2014 2015 2014 Management Fees $ 2,599,000 100 % $ 2,604,000 100 % $ 5,086,000 100 % $ 5,304,000 100 % Total Management Fees  related party $ 2,599,000 100 % $ 2,604,000 100 % $ 5,086,000 100 % $ 5,304,000 100 % Amortization of Debt Financing Fees $ 268,000 60 % $ 122,000 (4) % $ 529,000 60 % $ 231,000 (13) % Acquisition and Origination Fees (1) - - (3,242,000) 107 % - - (2,160,000) 123 % Credit Enhancement Fees 173,000 39 % 93,000 (3) % 337,000 39 % 168,000 (10) % Advisor Expense Reimbursement 6,000 1 % 2,000 * 12,000 1 % 2,000 * Total General and administrative  related parties $ 447,000 100 % $ (3,025,000) 100 % $ 878,000 100 % $ (1,759,000) 100 % (1) Includes approximately $ 3.2 * Less than 1%</t>
  </si>
  <si>
    <t>Schedule Of Related Party Interest On Participation [Table Text Block]</t>
  </si>
  <si>
    <t xml:space="preserve"> The chart below summarizes the approximate outstanding balance of each of our loans included in loan participation interest  related parties as of the date indicated: Loan Name June 30, 2015 December 31, 2014 Buffington Participation $ - $ - Buffington Classic Participation - - TR Finished Lot Participation - - TR Paper Lot Participation 15,582,000 15,014,000 Pine Trace Participation 3,093,000 3,766,000 Northpointe Participation 1,216,000 1,216,000 Northpointe II Participation 10,204,000 10,754,000 UMTHF Megatel Participation 5,045,000 2,095,000 URHF Buckingham Participation 600,000 153,000 URHF Bratton Hill Participation - 34,000 URHF Glenmore Participation - 3,700,000 URHF Gateway Participation 2,966,000 2,349,000 UMTHF Mason Park Participation 1,818,000 1,577,000 Total $ 40,524,000 $ 40,658,000 </t>
  </si>
  <si>
    <t>Schedule Of Accounts Receivable, Loan Participation Interest Related Parties [Table Text Block]</t>
  </si>
  <si>
    <t xml:space="preserve"> The chart below summarizes the approximate accrued interest included in accrued receivable  related parties associated with each of our loans included in loan participation interest  related parties as of the date indicated: Loan Name June 30, 2015 December 31, 2014 Buffington Participation $ - $ - Buffington Classic Participation - - TR Finished Lot Participation - - TR Paper Lot Participation 1,622,000 609,000 Pine Trace Participation 97,000 111,000 Northpointe Participation 84,000 11,000 Northpointe II Participation 432,000 14,000 UMTHF Megatel Participation 2,000 1,000 URHF Buckingham Participation 1,000 2,000 URHF Bratton Hill Participation - - URHF Glenmore Participation - 74,000 URHF Gateway Participation 60,000 48,000 UMTHF Mason Park Participation 43,000 133,000 Total $ 2,341,000 $ 1,003,000 </t>
  </si>
  <si>
    <t>Schedule Of Interest Income, Loan Participation Interest Related Parties [Table Text Block]</t>
  </si>
  <si>
    <t xml:space="preserve"> The following table summarizes the approximate income included in interest income  related parties associated with each of our loans included in loan participation interest  related parties for the periods indicated: For the Three Months Ended For the Six Months Ended June 30, June 30, Loan Name 2015 2014 2015 2014 Buffington Participation $ - $ 30,000 $ - $ 122,000 Buffington Classic Participation - 9,000 - 19,000 TR Finished Lot Participation - 73,000 - 184,000 TR Paper Lot Participation 578,000 482,000 1,139,000 949,000 Pine Trace Participation 97,000 228,000 215,000 442,000 Northpointe Participation 36,000 43,000 72,000 90,000 Northpointe II Participation 305,000 133,000 609,000 216,000 UMTHF Megatel Participation 175,000 196,000 301,000 220,000 URHF Buckingham Participation 21,000 16,000 34,000 52,000 URHF Bratton Hill Participation 1,000 10,000 2,000 40,000 URHF Glenmore Participation 61,000 77,000 182,000 77,000 URHF Gateway Participation 88,000 86,000 169,000 86,000 UMTHF Mason Park Participation 57,000 - 108,000 - Total $ 1,419,000 $ 1,383,000 $ 2,831,000 $ 2,497,000 </t>
  </si>
  <si>
    <t>Schedule Of Related Party Notes Receivable [Table Text Block]</t>
  </si>
  <si>
    <t xml:space="preserve"> The chart below summarizes the approximate outstanding balance of each of our loans included in notes receivable  related parties as of the date indicated: Loan Name June 30, 2015 December 31, 2014 Buffington Classic CL $ - $ - HLL II Highland Farms Loan 1,758,000 1,773,000 HLL Hidden Meadows Loan 12,172,000 11,317,000 Ash Creek Loan 1,517,000 1,428,000 UDF TX Two Loan - - UDF PM Loan 5,160,000 4,989,000 HLL IS Loan 803,000 2,761,000 One KR Loan 16,850,000 13,669,000 Rowe Lane Loan 4,868,000 4,879,000 BRHG TX-I Loan 11,500,000 11,500,000 Stoneleigh Loan 7,882,000 7,882,000 One KR Venture Loan 2,091,000 423,000 Almeda Crossing Loan 518,000 - Total $ 65,119,000 $ 60,621,000 </t>
  </si>
  <si>
    <t>Schedule Of Accounts Receivable, Notes Receivable - Related Parties [Table Text Block]</t>
  </si>
  <si>
    <t xml:space="preserve"> The chart below summarizes the approximate accrued interest included in accrued receivable  related parties associated with each of our loans included in notes receivable  related parties as of the date indicated: Loan Name June 30, 2015 December 31, 2014 Buffington Classic CL $ - $ - HLL II Highland Farms Loan 105,000 6,000 HLL Hidden Meadows Loan 482,000 404,000 Ash Creek Loan 39,000 8,000 UDF TX Two Loan - - UDF PM Loan 463,000 134,000 HLL IS Loan 4,000 32,000 One KR Loan 591,000 62,000 Rowe Lane Loan 220,000 71,000 BRHG TX-I Loan 1,237,000 496,000 Stoneleigh Loan 683,000 672,000 One KR Venture Loan 46,000 - Almeda Crossing Loan 6,000 - Total $ 3,876,000 $ 1,885,000 </t>
  </si>
  <si>
    <t>Schedule Of Interest Income, Notes Receivable - Related Parties [Table Text Block]</t>
  </si>
  <si>
    <t xml:space="preserve"> The following table summarizes the approximate income included in interest income  related parties associated with each of our loans included in notes receivable  related parties for the period indicated: For the Three Months Ended For the Six Months Ended June 30, June 30, Loan Name 2015 2014 2015 2014 Buffington Classic CL $ - $ - $ - $ - HLL II Highland Farms Loan 57,000 48,000 113,000 98,000 HLL Hidden Meadows Loan 390,000 361,000 762,000 711,000 Ash Creek Loan 49,000 53,000 95,000 108,000 UDF TX Two Loan - 16,000 - 32,000 UDF PM Loan 166,000 137,000 329,000 262,000 HLL IS Loan 57,000 81,000 137,000 164,000 One KR Loan 538,000 293,000 1,004,000 606,000 Rowe Lane Loan 158,000 103,000 314,000 141,000 BRHG TX-I Loan 373,000 - 741,000 - Stoneleigh Loan 255,000 - 508,000 - One KR Venture Loan 59,000 - 98,000 - Almeda Crossing Loan 6,000 - 6,000 - Total $ 2,108,000 $ 1,092,000 $ 4,107,000 $ 2,122,000 </t>
  </si>
  <si>
    <t>Schedule Of Related Party Commitment Fee Income [Table Text Block]</t>
  </si>
  <si>
    <t xml:space="preserve"> The following table represents the approximate origination fees included in commitment fee income  related parties associated with each loan for the periods indicated: For the Three Months Ended June 30, For the Six Months Ended June 30, Loan Name 2015 2014 2015 2014 HLL II Highland Farms Loan $ - $ - $ - $ - HLL Hidden Meadows Loan - 6,000 2,000 12,000 HLL IS Loan 5,000 5,000 11,000 11,000 One KR Loan 13,000 13,000 26,000 25,000 Rowe Lane Loan 5,000 5,000 9,000 8,000 Total $ 23,000 $ 29,000 $ 48,000 $ 56,000 </t>
  </si>
  <si>
    <t>Nature of Business (Details Textual) - Jun. 30, 2015 - $ / shares</t>
  </si>
  <si>
    <t>Nature of Business [Line Items]</t>
  </si>
  <si>
    <t>Shares authorized for repurchasing in relation to tender offer</t>
  </si>
  <si>
    <t>Purchase price of shares authorized for repurchasing in relation to tender offer</t>
  </si>
  <si>
    <t>UDF IV OP [Member]</t>
  </si>
  <si>
    <t>Limited Liability Company (LLC) or Limited Partnership (LP), Members or Limited Partners, Ownership Interest</t>
  </si>
  <si>
    <t>99.999%</t>
  </si>
  <si>
    <t>UMTH LD [Member]</t>
  </si>
  <si>
    <t>0.001%</t>
  </si>
  <si>
    <t>UDF IV HF [Member]</t>
  </si>
  <si>
    <t>100.00%</t>
  </si>
  <si>
    <t>UDF IV FI [Member]</t>
  </si>
  <si>
    <t>UDF IV FII [Member]</t>
  </si>
  <si>
    <t>UDF IV AC [Member]</t>
  </si>
  <si>
    <t>UDF IV FIII [Member]</t>
  </si>
  <si>
    <t>UDF IV Fin IV [Member]</t>
  </si>
  <si>
    <t>UDF IV Fin V [Member]</t>
  </si>
  <si>
    <t>UDF IV Fin VI [Member]</t>
  </si>
  <si>
    <t>UDF IV Fin VII [Member]</t>
  </si>
  <si>
    <t>UDF IV Fin VIII [Member]</t>
  </si>
  <si>
    <t>UDF IV Fin IX [Member]</t>
  </si>
  <si>
    <t>UDF IV Fin X [Member]</t>
  </si>
  <si>
    <t>UDF IV LB I [Member]</t>
  </si>
  <si>
    <t>Equity Method Investment, Ownership Percentage</t>
  </si>
  <si>
    <t>UDF IV LB II [Member]</t>
  </si>
  <si>
    <t>UDF IV Woodcreek [Member]</t>
  </si>
  <si>
    <t>UDF IV LBIII [Member]</t>
  </si>
  <si>
    <t>UDF IV LB IV [Member]</t>
  </si>
  <si>
    <t>UDF IV LB V [Member]</t>
  </si>
  <si>
    <t>UDF IV TRS-BR1 [Member]</t>
  </si>
  <si>
    <t>UDF IV TRS-BR2 [Member]</t>
  </si>
  <si>
    <t>Summary of Significant Accounting Policies (Details Textual) - USD ($)</t>
  </si>
  <si>
    <t>Mar. 31, 2015</t>
  </si>
  <si>
    <t>Mar. 31, 2014</t>
  </si>
  <si>
    <t>Dec. 31, 2013</t>
  </si>
  <si>
    <t>Significant Accounting Policies [Line Items]</t>
  </si>
  <si>
    <t>Loan Participation Interests, Terms and Manner of Settlement</t>
  </si>
  <si>
    <t>the loan participation interest related parties have terms ranging from 7 to 32 months and bear interest at rates ranging from 12% to 15%.</t>
  </si>
  <si>
    <t>Notes Receivable (Including Related Party), Terms and Manner of Settlement</t>
  </si>
  <si>
    <t>the notes receivable and notes receivable related parties have terms ranging from 3 to 84 months and bear interest at rates ranging from 11% to 15%.</t>
  </si>
  <si>
    <t>Unamortized Commitment Fees Included In Notes Receivable</t>
  </si>
  <si>
    <t>Unamortized Commitment Fees Included In Notes Receivable Related Party</t>
  </si>
  <si>
    <t>Offering Compensation, Percentage</t>
  </si>
  <si>
    <t>3.00%</t>
  </si>
  <si>
    <t>Percentage of Average of Invested Assets</t>
  </si>
  <si>
    <t>2.00%</t>
  </si>
  <si>
    <t>Line Of Credit Facility Annual Renewal Of Debt Financing Fee Percentage</t>
  </si>
  <si>
    <t>0.25%</t>
  </si>
  <si>
    <t>Line Of Credit Facility Debt Financing Fee Percentage</t>
  </si>
  <si>
    <t>1.00%</t>
  </si>
  <si>
    <t>Monthly Base Management Fee Condition</t>
  </si>
  <si>
    <t>one-twelfth of 1.5%</t>
  </si>
  <si>
    <t>Percentage of Trust Core Earnings</t>
  </si>
  <si>
    <t>20.00%</t>
  </si>
  <si>
    <t>Line of Credit Facility, Origination Fee Percentage</t>
  </si>
  <si>
    <t>0.50%</t>
  </si>
  <si>
    <t>Additional Fee of Primary Loan Amount Percentage</t>
  </si>
  <si>
    <t>Financing Receivable, Allowance for Credit Losses</t>
  </si>
  <si>
    <t>Percentage Of Incentive Management fee</t>
  </si>
  <si>
    <t>8.00%</t>
  </si>
  <si>
    <t>Allowance for Notes Receivable [Member]</t>
  </si>
  <si>
    <t>Maximum [Member]</t>
  </si>
  <si>
    <t>Option Agreements Term</t>
  </si>
  <si>
    <t>30 months</t>
  </si>
  <si>
    <t>Minimum [Member]</t>
  </si>
  <si>
    <t>24 months</t>
  </si>
  <si>
    <t>Shareholders' Equity (Details) - 6 months ended Jun. 30, 2015 - $ / shares</t>
  </si>
  <si>
    <t>Authorization Date</t>
  </si>
  <si>
    <t>[1]</t>
  </si>
  <si>
    <t>Nov. 17,
		2014</t>
  </si>
  <si>
    <t>Record Date</t>
  </si>
  <si>
    <t>[2]</t>
  </si>
  <si>
    <t>Nov. 28,
		2014</t>
  </si>
  <si>
    <t>Rate Per Share</t>
  </si>
  <si>
    <t>[3]</t>
  </si>
  <si>
    <t>Pay Date</t>
  </si>
  <si>
    <t>[4]</t>
  </si>
  <si>
    <t>Feb. 4,
		2015</t>
  </si>
  <si>
    <t>Represents the date the distribution was authorized by our board of trustees.</t>
  </si>
  <si>
    <t>All outstanding common shares of beneficial interest as of the record date received the distribution.</t>
  </si>
  <si>
    <t>Represents the distribution rate per common share of beneficial interest on the record date.</t>
  </si>
  <si>
    <t>Represents the date the special distribution was paid in cash.</t>
  </si>
  <si>
    <t>Shareholders' Equity (Details 1) - USD ($)</t>
  </si>
  <si>
    <t>Class of Stock [Line Items]</t>
  </si>
  <si>
    <t>Distributions paid in cash</t>
  </si>
  <si>
    <t>Distributions reinvested</t>
  </si>
  <si>
    <t>Total distributions</t>
  </si>
  <si>
    <t>Source of distributions:</t>
  </si>
  <si>
    <t>Cash from operations</t>
  </si>
  <si>
    <t>Borrowings under credit facilities</t>
  </si>
  <si>
    <t>Total sources</t>
  </si>
  <si>
    <t>Cash from operations, percentage</t>
  </si>
  <si>
    <t>57.00%</t>
  </si>
  <si>
    <t>63.00%</t>
  </si>
  <si>
    <t>Borrowings under credit facilities, percentage</t>
  </si>
  <si>
    <t>43.00%</t>
  </si>
  <si>
    <t>37.00%</t>
  </si>
  <si>
    <t>Total sources, percentage</t>
  </si>
  <si>
    <t>Represents total cash and DRIP distributions paid during the period indicated.</t>
  </si>
  <si>
    <t>Shareholders' Equity (Details 2) - USD ($)</t>
  </si>
  <si>
    <t>Distributions paid</t>
  </si>
  <si>
    <t>Add: current period distribution accrual</t>
  </si>
  <si>
    <t>Less: previous period accrual reversal</t>
  </si>
  <si>
    <t>Weighted average shares outstanding</t>
  </si>
  <si>
    <t>Distributions paid per weighted average share outstanding (in dollars per share)</t>
  </si>
  <si>
    <t>Represents impact of accruals and accrual reversals during the period indicated for distributions declared, but not paid.</t>
  </si>
  <si>
    <t>Shareholders' Equity (Details 3) - 6 months ended Jun. 30, 2015 - Ms. Dwyer - CEO - USD ($)</t>
  </si>
  <si>
    <t>Outstanding as of January 1, 2015</t>
  </si>
  <si>
    <t>Granted</t>
  </si>
  <si>
    <t>Vested</t>
  </si>
  <si>
    <t>Forfeited</t>
  </si>
  <si>
    <t>Outstanding as of June 30, 2015</t>
  </si>
  <si>
    <t>Outstanding Grant Date Fair Value Per Share</t>
  </si>
  <si>
    <t>Granted, Grant Date Fair Value Per Share</t>
  </si>
  <si>
    <t>Vested, Grant Date Fair Value Per Share</t>
  </si>
  <si>
    <t>Forfeited, Grant Date Fair Value Per Share</t>
  </si>
  <si>
    <t>Outstanding, Grant Date Fair Value Per Share</t>
  </si>
  <si>
    <t>Outstanding, Total</t>
  </si>
  <si>
    <t>Granted, Total</t>
  </si>
  <si>
    <t>Vested, Total</t>
  </si>
  <si>
    <t>Forfeited, Total</t>
  </si>
  <si>
    <t>In accordance with her employment agreement, the Trust and Ms. Dwyer entered into a Restricted Stock Award Agreement on February 21, 2014, pursuant to which the Trust issued 82,410 shares to Ms. Dwyer. These shares vest and become non-forfeitable annually over four years after the grant date of February 21, 2014. Specifically, 20,602.50 shares shall vest and become non-forfeitable on each of the first, second, third and fourth anniversaries of the grant date, subject to Ms. Dwyer’s continued employment as an officer of the Trust as of each such vesting date.</t>
  </si>
  <si>
    <t>In accordance with Ms. Dwyer’s employment agreement and pursuant to its Equity Plan, the trust will grant 12,500 common shares of beneficial interest to Ms. Dwyer on each anniversary date of the effective date of the Employment Agreement (the first anniversary of which was February 17, 2015), with each annual equity grant vesting five years after the applicable grant date, subject to Ms. Dwyer’s continued employment as an officer of the Trust as of each such vesting date provided that, if the closing price per share of the common shares is less than $18.00 as of any anniversary of the effective date, the annual equity grant with respect thereto will not be made, and shall instead be deferred to the next anniversary of the effective date on which the closing price per share of the common shares is at least $18.00. The annual equity grant scheduled for February 17, 2015 was deferred as the closing price per share of the Trust’s common shares on February 17, 2015 was less than $18.00.</t>
  </si>
  <si>
    <t>Shareholders' Equity (Details 4) - USD ($)</t>
  </si>
  <si>
    <t>Stock Issued During Period, Value, Share-based Compensation, Gross</t>
  </si>
  <si>
    <t>Share-based Compensation, Total</t>
  </si>
  <si>
    <t>Stock Issued During Period, Shares, Share-based Compensation, Gross</t>
  </si>
  <si>
    <t>Initial Equity Award [Member]</t>
  </si>
  <si>
    <t>Share Based Compensation on Equity and Expense Date of Issue</t>
  </si>
  <si>
    <t>Feb. 17,
		2014</t>
  </si>
  <si>
    <t>Initial Equity Award [Member] | Common Stock [Member]</t>
  </si>
  <si>
    <t>Initial Equity Award [Member] | Additional Paid-in Capital [Member]</t>
  </si>
  <si>
    <t>Listing award [Member]</t>
  </si>
  <si>
    <t>Jun. 4,
		2014</t>
  </si>
  <si>
    <t>Listing award [Member] | Common Stock [Member]</t>
  </si>
  <si>
    <t>Listing award [Member] | Additional Paid-in Capital [Member]</t>
  </si>
  <si>
    <t>Bonus Payment [Member]</t>
  </si>
  <si>
    <t>Bonus Payment [Member] | Common Stock [Member]</t>
  </si>
  <si>
    <t>Bonus Payment [Member] | Additional Paid-in Capital [Member]</t>
  </si>
  <si>
    <t>Compensation expense associated with the initial equity award of 82,410 shares is included in general and administrative expense. Compensation expense is recognized on a straight-line basis over the four year vesting period associated with the initial equity award based on a grant date fair value of $20 per share.</t>
  </si>
  <si>
    <t>As a result of the Listing on June 4, 2014, a total of 15,000 common shares, with a grant date fair value of $20.00 per share, were awarded to members of our board of trustees and a consultant providing services to us pursuant to our Equity Incentive Plans. These shares vested immediately upon issuance. In connection with these shares, $300,000 of share-based compensation is included in listing expense in the accompanying consolidated statements of income for the six months ended June 30, 2014.</t>
  </si>
  <si>
    <t>Pursuant to her employment agreement, Ms. Dwyer receives an annual minimum guaranteed bonus of $350,000. The bonus for a preceding calendar year will be paid to Ms. Dwyer on or before June 30 of the year following the year that the bonus was earned. At Ms. Dwyer’s discretion, she can choose to receive the bonus in cash or in common shares of beneficial interest of the Trust, or any combination thereof. Ms. Dwyer’s 2014 bonus (prorated based on an effective employment date of February 17, 2014) was accrued and included in general and administrative expense during the year ended December 31, 2014. On June 30, 2015, as payment for her 2014 bonus, Ms. Dwyer elected to receive 10,000 common shares of beneficial interest, with the remainder of her 2014 bonus payable in cash. The closing per share price of UDF IV shares on June 30, 2015 was $17.48.</t>
  </si>
  <si>
    <t>Shareholders' Equity (Details Textual) - USD ($)</t>
  </si>
  <si>
    <t>Aug. 04, 2014</t>
  </si>
  <si>
    <t>Jul. 09, 2014</t>
  </si>
  <si>
    <t>Nov. 12, 2009</t>
  </si>
  <si>
    <t>Jul. 02, 2015</t>
  </si>
  <si>
    <t>May. 30, 2014</t>
  </si>
  <si>
    <t>Apr. 19, 2013</t>
  </si>
  <si>
    <t>Sep. 30, 2015</t>
  </si>
  <si>
    <t>May. 31, 2014</t>
  </si>
  <si>
    <t>Jan. 13, 2015</t>
  </si>
  <si>
    <t>May. 03, 2013</t>
  </si>
  <si>
    <t>Treasury stock, shares</t>
  </si>
  <si>
    <t>Treasury Stock, Value, Acquired, Cost Method</t>
  </si>
  <si>
    <t>Taxable Income, Minimum Percentage To Be Distributed</t>
  </si>
  <si>
    <t>90.00%</t>
  </si>
  <si>
    <t>Distribution Made to Member or Limited Partner, Distributions Paid, Per Unit</t>
  </si>
  <si>
    <t>Offering Price Per Share</t>
  </si>
  <si>
    <t>Distribution Rate</t>
  </si>
  <si>
    <t>Share-based Compensation Arrangement by Share-based Payment Award, Equity Instruments, Authorised, Annual Grant</t>
  </si>
  <si>
    <t>Shares authorized with respect to equity incentive plans</t>
  </si>
  <si>
    <t>Maximum Aggregate Offering Price</t>
  </si>
  <si>
    <t>Aggregate Cost of Stock Repurchased Pursuant To Tender Offer</t>
  </si>
  <si>
    <t>Stock Repurchased Pursuant To Tender Offer</t>
  </si>
  <si>
    <t>Average Price of Stock Repurchased Pursuant To Tender Offer</t>
  </si>
  <si>
    <t>Percentage of Stock, Issued And Outstanding</t>
  </si>
  <si>
    <t>7.50%</t>
  </si>
  <si>
    <t>Common Stock, Par or Stated Value Per Share</t>
  </si>
  <si>
    <t>Number Of Redemption Requests Received</t>
  </si>
  <si>
    <t>Stock Repurchase Program, Authorized Amount</t>
  </si>
  <si>
    <t>Share-based Compensation Arrangements by Share-based Payment Award, Options, Grants in Period, Weighted Average Exercise Price</t>
  </si>
  <si>
    <t>Share-based Compensation Arrangement by Share-based Payment Award, Award Vesting Period</t>
  </si>
  <si>
    <t>4 years</t>
  </si>
  <si>
    <t>Allocated Share-based Compensation Expense</t>
  </si>
  <si>
    <t>Share Price</t>
  </si>
  <si>
    <t>Fractional Shares [Member]</t>
  </si>
  <si>
    <t>Ms. Dwyer - CEO</t>
  </si>
  <si>
    <t>Closing Price Per Share</t>
  </si>
  <si>
    <t>Subsequent Event [Member]</t>
  </si>
  <si>
    <t>Distribution Reinvestment Plan [Member]</t>
  </si>
  <si>
    <t>Shares Authorized to be Issued, Pursuant to Offering</t>
  </si>
  <si>
    <t>Proceeds from Issuance or Sale of Equity</t>
  </si>
  <si>
    <t>Primary Offering [Member]</t>
  </si>
  <si>
    <t>Shares Issued Pursuant to Offering</t>
  </si>
  <si>
    <t>Proceeds From Issuance Of Common Stock Net Of Issuance Costs</t>
  </si>
  <si>
    <t>Secondary Distribution Reinvestment Plan [Member]</t>
  </si>
  <si>
    <t>Treasury Stock [Member]</t>
  </si>
  <si>
    <t>Stock Redeemed or Called During Period, Shares</t>
  </si>
  <si>
    <t>Stock Issued During Period, Shares, Dividend Reinvestment Plan</t>
  </si>
  <si>
    <t>Amended Secondary Distribution Reinvestment Plan [Member]</t>
  </si>
  <si>
    <t>Common Stock [Member] | Initial Equity Award [Member]</t>
  </si>
  <si>
    <t>Common Stock [Member] | Listing award [Member]</t>
  </si>
  <si>
    <t>Common Stock [Member] | Bonus Payment [Member]</t>
  </si>
  <si>
    <t>Loans and Allowance for Loan Losses (Details) - USD ($)</t>
  </si>
  <si>
    <t>Financing Receivable, Allowance for Credit Losses [Line Items]</t>
  </si>
  <si>
    <t>Loans and Allowance for Loan Losses (Details 1) - USD ($)</t>
  </si>
  <si>
    <t>Real Estate:</t>
  </si>
  <si>
    <t>Construction, acquisition and land development</t>
  </si>
  <si>
    <t>Unamortized commitment fees</t>
  </si>
  <si>
    <t>Loans and Allowance for Loan Losses (Details 2)</t>
  </si>
  <si>
    <t>Jun. 30, 2015USD ($)Number</t>
  </si>
  <si>
    <t>Dec. 31, 2014USD ($)Number</t>
  </si>
  <si>
    <t>Jun. 30, 2014USD ($)</t>
  </si>
  <si>
    <t>Construction, acquisition and land development | $</t>
  </si>
  <si>
    <t>Notes and Loan Receivable Outstanding, Number</t>
  </si>
  <si>
    <t>Percentage Of Notes and Loan Receivable Outstanding</t>
  </si>
  <si>
    <t>Related Party [Member]</t>
  </si>
  <si>
    <t>Non Related Party [Member]</t>
  </si>
  <si>
    <t>Matured [Member]</t>
  </si>
  <si>
    <t>6.00%</t>
  </si>
  <si>
    <t>Matured [Member] | Related Party [Member]</t>
  </si>
  <si>
    <t>0.00%</t>
  </si>
  <si>
    <t>Matured [Member] | Non Related Party [Member]</t>
  </si>
  <si>
    <t>7.00%</t>
  </si>
  <si>
    <t>Maturity Date 2015 [Member]</t>
  </si>
  <si>
    <t>32.00%</t>
  </si>
  <si>
    <t>Maturity Date 2015 [Member] | Related Party [Member]</t>
  </si>
  <si>
    <t>21.00%</t>
  </si>
  <si>
    <t>58.00%</t>
  </si>
  <si>
    <t>Maturity Date 2015 [Member] | Non Related Party [Member]</t>
  </si>
  <si>
    <t>35.00%</t>
  </si>
  <si>
    <t>Maturity Date 2016 [Member]</t>
  </si>
  <si>
    <t>22.00%</t>
  </si>
  <si>
    <t>Maturity Date 2016 [Member] | Related Party [Member]</t>
  </si>
  <si>
    <t>52.00%</t>
  </si>
  <si>
    <t>16.00%</t>
  </si>
  <si>
    <t>Maturity Date 2016 [Member] | Non Related Party [Member]</t>
  </si>
  <si>
    <t>41.00%</t>
  </si>
  <si>
    <t>23.00%</t>
  </si>
  <si>
    <t>Maturity Date 2017 [Member]</t>
  </si>
  <si>
    <t>15.00%</t>
  </si>
  <si>
    <t>Maturity Date 2017 [Member] | Related Party [Member]</t>
  </si>
  <si>
    <t>11.00%</t>
  </si>
  <si>
    <t>10.00%</t>
  </si>
  <si>
    <t>Maturity Date 2017 [Member] | Non Related Party [Member]</t>
  </si>
  <si>
    <t>Maturity Date 2018 [Member]</t>
  </si>
  <si>
    <t>Maturity Date 2018 [Member] | Related Party [Member]</t>
  </si>
  <si>
    <t>5.00%</t>
  </si>
  <si>
    <t>Maturity Date 2018 [Member] | Non Related Party [Member]</t>
  </si>
  <si>
    <t>Maturity Date 2019 [Member]</t>
  </si>
  <si>
    <t>Maturity Date 2019 [Member] | Related Party [Member]</t>
  </si>
  <si>
    <t>Maturity Date 2019 [Member] | Non Related Party [Member]</t>
  </si>
  <si>
    <t>Maturity Date 2020 [Member]</t>
  </si>
  <si>
    <t>Maturity Date 2020 [Member] | Related Party [Member]</t>
  </si>
  <si>
    <t>Maturity Date 2020 [Member] | Non Related Party [Member]</t>
  </si>
  <si>
    <t>Maturity Date 2021 [Member]</t>
  </si>
  <si>
    <t>Maturity Date 2021 [Member] | Related Party [Member]</t>
  </si>
  <si>
    <t>Maturity Date 2021 [Member] | Non Related Party [Member]</t>
  </si>
  <si>
    <t>Loans and Allowance for Loan Losses (Details 3)</t>
  </si>
  <si>
    <t>Jun. 30, 2015USD ($)</t>
  </si>
  <si>
    <t>Dec. 31, 2014USD ($)</t>
  </si>
  <si>
    <t>Non Related Party Notes And Loans Receivable Outstanding Amount</t>
  </si>
  <si>
    <t>Non Related Party Notes And Loans Receivable Outstanding Number</t>
  </si>
  <si>
    <t>Non Related Party Percentage Of Notes And Loan Receivable Outstanding</t>
  </si>
  <si>
    <t>Non Related Party Aggregate Unpaid Principal Balance Loan Receivable Extended</t>
  </si>
  <si>
    <t>Non Related Party Loans And Leases Receivable Period Increase Decrease</t>
  </si>
  <si>
    <t>[2],[3]</t>
  </si>
  <si>
    <t>Non Related Party Aggregate Unpaid Principal Balance Loan Receivable Matured In Current Period</t>
  </si>
  <si>
    <t>Maturity Date 2014 [Member]</t>
  </si>
  <si>
    <t>59.00%</t>
  </si>
  <si>
    <t>Amounts represent aggregate unpaid principal balance as of December 31, 2014 of matured loans as of December 31, 2014 that were extended during the six months ended June 30, 2015.</t>
  </si>
  <si>
    <t>For loans matured as of December 31, 2014, net loan activity represents all activity on the loans during the six months ended June 30, 2015, including accrued interest, payment of fees and expenses, charge-offs and/or repayments. There were no charge-offs during the six months ended June 30, 2015.</t>
  </si>
  <si>
    <t>The table does not reflect activity for loans that matured or were due to mature during the six months ended June 30, 2015, but were extended effective on or prior to June 30, 2015.</t>
  </si>
  <si>
    <t>Amounts represent aggregate unpaid principal balance as of June 30, 2015 of loans that matured during the six months ended June 30, 2015 and remained matured as of June 30, 2015.</t>
  </si>
  <si>
    <t>Loans and Allowance for Loan Losses (Details 4) - USD ($)</t>
  </si>
  <si>
    <t>Credit Quality Level 1 [Member]</t>
  </si>
  <si>
    <t>Credit Quality Level 2 [Member]</t>
  </si>
  <si>
    <t>Credit Quality Level 3 [Member]</t>
  </si>
  <si>
    <t>Loans and Allowance for Loan Losses (Details 5) - USD ($)</t>
  </si>
  <si>
    <t>12 Months Ended</t>
  </si>
  <si>
    <t>Allowance for loan losses:</t>
  </si>
  <si>
    <t>Balance at beginning of period</t>
  </si>
  <si>
    <t>Provision charged to earnings</t>
  </si>
  <si>
    <t>Loan losses:</t>
  </si>
  <si>
    <t>Charge-offs</t>
  </si>
  <si>
    <t>Recoveries</t>
  </si>
  <si>
    <t>Net loan losses</t>
  </si>
  <si>
    <t>Balance at end of period</t>
  </si>
  <si>
    <t>Ending balance, individually evaluated for impairment</t>
  </si>
  <si>
    <t>Ending balance, collectively evaluated for impairment</t>
  </si>
  <si>
    <t>Financing receivables:</t>
  </si>
  <si>
    <t>Loans and Allowance for Loan Losses (Details Textual)</t>
  </si>
  <si>
    <t>Matured Loan, Unpaid Principal Balance</t>
  </si>
  <si>
    <t>Impaired Financing Receivable, Interest Income, Accrual Method</t>
  </si>
  <si>
    <t>Impaired Financing Receivable, with No Related Allowance, Average Recorded Investment</t>
  </si>
  <si>
    <t>Loan One [Member]</t>
  </si>
  <si>
    <t>Matured Loan Number</t>
  </si>
  <si>
    <t>Lot Inventory (Details) - USD ($)</t>
  </si>
  <si>
    <t>Lot Inventory [Line Items]</t>
  </si>
  <si>
    <t>Lot inventory, beginning of period</t>
  </si>
  <si>
    <t>Purchases of lots</t>
  </si>
  <si>
    <t>Sales of lots</t>
  </si>
  <si>
    <t>Lot inventory, end of period</t>
  </si>
  <si>
    <t>Notes Payable and Lines of Credit (Details) - USD ($)</t>
  </si>
  <si>
    <t>Line of Credit Facility [Line Items]</t>
  </si>
  <si>
    <t>Notes Payable</t>
  </si>
  <si>
    <t>Line of Credit [Member]</t>
  </si>
  <si>
    <t>CTB Revolver [Member] | Line of Credit [Member]</t>
  </si>
  <si>
    <t>Veritex Revolver [Member] | Line of Credit [Member]</t>
  </si>
  <si>
    <t>Waterfall 4 Loan [Member] | Line of Credit [Member]</t>
  </si>
  <si>
    <t>Waterfall 3 Loan [Member] | Line of Credit [Member]</t>
  </si>
  <si>
    <t>UDF IV HF CTB Revolver [Member] | Line of Credit [Member]</t>
  </si>
  <si>
    <t>Prosperity Revolver [Member] | Line of Credit [Member]</t>
  </si>
  <si>
    <t>Legacy Revolver [Member] | Line of Credit [Member]</t>
  </si>
  <si>
    <t>Affiliated Bank Revolver [Member] | Line of Credit [Member]</t>
  </si>
  <si>
    <t>UDF IV Fin VII Legacy Revolver [Member] | Line of Credit [Member]</t>
  </si>
  <si>
    <t>UDF IV Fin VI CTB Revolver [Member] | Line of Credit [Member]</t>
  </si>
  <si>
    <t>Independent Bank Revolver [Member] | Line of Credit [Member]</t>
  </si>
  <si>
    <t>Capital Bank Revolver [Member] | Line of Credit [Member]</t>
  </si>
  <si>
    <t>AMB Revolver [Member] | Line of Credit [Member]</t>
  </si>
  <si>
    <t>Notes Payable and Lines of Credit Waterfall 4 Loan (Details Textual) - USD ($)</t>
  </si>
  <si>
    <t>1 Months Ended</t>
  </si>
  <si>
    <t>Jul. 23, 2015</t>
  </si>
  <si>
    <t>Jul. 02, 2014</t>
  </si>
  <si>
    <t>Waterfall 4 Loan [Member]</t>
  </si>
  <si>
    <t>Long-term Debt, Gross</t>
  </si>
  <si>
    <t>Debt Instrument, Interest Rate, Stated Percentage</t>
  </si>
  <si>
    <t>Debt Instrument, Maturity Date</t>
  </si>
  <si>
    <t>Jul. 2,
		2015</t>
  </si>
  <si>
    <t>Waterfall 4 Modification Documents [Member] | Subsequent Event [Member]</t>
  </si>
  <si>
    <t>Debt Instrument, Periodic Payment, Principal</t>
  </si>
  <si>
    <t>Debt Instrument Amendment Fee</t>
  </si>
  <si>
    <t>Gross Proceeds Of Financing Transactions Description</t>
  </si>
  <si>
    <t>gross proceeds of not less than $50 million pursuant to the issuance of debt or equity securities</t>
  </si>
  <si>
    <t>Notes Payable and Lines of Credit Waterfall 3 Loan (Details Textual) - Waterfall 3 Loan [Member] - USD ($)</t>
  </si>
  <si>
    <t>Oct. 14, 2014</t>
  </si>
  <si>
    <t>Oct. 14,
		2015</t>
  </si>
  <si>
    <t>Notes Payable and Lines of Credit UDF IV HF CTB LOC (Details Textual) - Jun. 30, 2015 - UDF IV HF CTB Revolver [Member] - USD ($) $ in Millions</t>
  </si>
  <si>
    <t>Line of Credit Facility, Maximum Borrowing Capacity</t>
  </si>
  <si>
    <t>Line of Credit Facility, Interest Rate Description</t>
  </si>
  <si>
    <t>the loan bears interest at 4.25%</t>
  </si>
  <si>
    <t>Line of Credit Facility, Expiration Date</t>
  </si>
  <si>
    <t>Jul. 30,
		2015</t>
  </si>
  <si>
    <t>Line Of Credit Facility, Credit Enhancement Fee, Percentage</t>
  </si>
  <si>
    <t>Notes Payable and Lines of Credit CTB Revolver (Details Textual) - Jun. 30, 2015 - CTB Revolver [Member] - USD ($) $ in Millions</t>
  </si>
  <si>
    <t>Notes Payable and Lines of Credit Prosperity Loan (Details Textual) - Jun. 30, 2015 - Prosperity Revolver [Member] - USD ($) $ in Millions</t>
  </si>
  <si>
    <t>Dec. 14,
		2016</t>
  </si>
  <si>
    <t>Line Of Credit Facility, Interest Rate Description</t>
  </si>
  <si>
    <t>the loan bears interest at 5.0%</t>
  </si>
  <si>
    <t>Notes Payable and Lines of Credit Legacy Revolver (Details Textual) - Legacy Revolver [Member] - Related Party [Domain] - USD ($) $ in Millions</t>
  </si>
  <si>
    <t>Jan. 12,
		2017</t>
  </si>
  <si>
    <t>the interest rate was modified to be the greater of prime plus 1% or 4.5% per annum (4.5% as of June 30, 2015)</t>
  </si>
  <si>
    <t>the interest rate on the Legacy Revolver was equal to the greater of prime plus 1% or 5.5% per annum, provided that the interest rate associated with advances related to development loans was 5.875% until substantial completion of the development project</t>
  </si>
  <si>
    <t>Line of Credit Facility, Increase (Decrease), Net</t>
  </si>
  <si>
    <t>Notes Payable and Lines of Credit Veritex Revolver (Details Textual) - Jun. 30, 2015 - Veritex Revolver [Member] - USD ($) $ in Millions</t>
  </si>
  <si>
    <t>Line Of Credit Facility Borrowing Capacity</t>
  </si>
  <si>
    <t>Jul. 31,
		2017</t>
  </si>
  <si>
    <t>the loan bears interest at 4.5%</t>
  </si>
  <si>
    <t>Notes Payable and Lines of Credit Affiliated Bank Loan (Details Textual) - Jun. 30, 2015 - Affiliated Bank Revolver [Member] - USD ($) $ in Millions</t>
  </si>
  <si>
    <t>Line Of Credit Facility, Expiration Date</t>
  </si>
  <si>
    <t>Jul. 23,
		2016</t>
  </si>
  <si>
    <t>Notes Payable and Lines of Credit UDF IV Fin VII Legacy Revolver (Details Textual) - Jun. 30, 2015 - UDF IV Fin VII Legacy Revolver [Member] - USD ($) $ in Millions</t>
  </si>
  <si>
    <t>Aug. 19,
		2015</t>
  </si>
  <si>
    <t>Notes Payable and Lines of Credit UDF IV Fin VI CTB Revolver (Details Textual) - Jun. 30, 2015 - UDF IV Fin VI CTB Revolver [Member] - USD ($) $ in Millions</t>
  </si>
  <si>
    <t>Line of Credit Facility, Unused Capacity, Commitment Fee Percentage</t>
  </si>
  <si>
    <t>Line Of Credit Facility Unused Portion</t>
  </si>
  <si>
    <t>Notes Payable and Lines of Credit Independent Bank Loan (Details Textual) - Jun. 30, 2015 - Independent Bank Revolver [Member] - USD ($) $ in Millions</t>
  </si>
  <si>
    <t>the loan bears interest at 4.125%</t>
  </si>
  <si>
    <t>Dec. 6,
		2015</t>
  </si>
  <si>
    <t>Notes Payable and Lines of Credit Capital Bank Revolver (Details Textual) - Jun. 30, 2015 - Capital Bank Revolver [Member] - USD ($) $ in Millions</t>
  </si>
  <si>
    <t>Dec. 11,
		2018</t>
  </si>
  <si>
    <t>Notes Payable and Lines of Credit AMB Revolver (Details Textual) - Jun. 30, 2015 - American Momentum Bank [Member] - USD ($)</t>
  </si>
  <si>
    <t>Line of Credit Facility, Interest Rate at Period End</t>
  </si>
  <si>
    <t>4.50%</t>
  </si>
  <si>
    <t>Line of Credit Facility Origination Fee Amount</t>
  </si>
  <si>
    <t>greater of prime plus 1.25% or 4.5% per annum</t>
  </si>
  <si>
    <t>Commitments and Contingencies (Details) - USD ($)</t>
  </si>
  <si>
    <t>Loss Contingencies [Line Items]</t>
  </si>
  <si>
    <t>Commitment Fee Income Related Parties</t>
  </si>
  <si>
    <t>Commitment Fee [Member]</t>
  </si>
  <si>
    <t>Commitment Fee [Member] | Stoneleigh Guaranty [Member]</t>
  </si>
  <si>
    <t>Commitment Fee [Member] | URHF Guaranty [Member]</t>
  </si>
  <si>
    <t>Commitment Fee [Member] | Rowe Lane Guaranty [Member]</t>
  </si>
  <si>
    <t>Commitment Fee [Member] | BRHG TX-I Guaranty [Member]</t>
  </si>
  <si>
    <t>Commitment Fee [Member] | SFH DFW Guaranty [Member]</t>
  </si>
  <si>
    <t>Commitment Fee [Member] | Felder CND Guaranty [Member]</t>
  </si>
  <si>
    <t>Commitments and Contingencies (Details Textual)</t>
  </si>
  <si>
    <t>May. 13, 2015USD ($)</t>
  </si>
  <si>
    <t>May. 21, 2015USD ($)a</t>
  </si>
  <si>
    <t>Aug. 29, 2014USD ($)</t>
  </si>
  <si>
    <t>Jul. 18, 2014USD ($)</t>
  </si>
  <si>
    <t>Jul. 22, 2013USD ($)</t>
  </si>
  <si>
    <t>Dec. 30, 2011USD ($)</t>
  </si>
  <si>
    <t>Jun. 26, 2009USD ($)</t>
  </si>
  <si>
    <t>Guarantees Outstanding, Number</t>
  </si>
  <si>
    <t>Guarantee Obligations Credit Risk</t>
  </si>
  <si>
    <t>Guarantees Outstanding, Borrowed Value</t>
  </si>
  <si>
    <t>Accounts Receivable, Related Parties</t>
  </si>
  <si>
    <t>UMTH LD [Member] | Community Trust Bank [Member]</t>
  </si>
  <si>
    <t>Line Of Credit Facility Guaranty Amount</t>
  </si>
  <si>
    <t>Line Of Credit Facility Guaranty Outstanding</t>
  </si>
  <si>
    <t>UDF LOF [Member]</t>
  </si>
  <si>
    <t>Percentage Interest of Related Party Owned By Affiliated Entity</t>
  </si>
  <si>
    <t>United Residential Home Finance LP [Member]</t>
  </si>
  <si>
    <t>Rowe Lane Guaranty [Member]</t>
  </si>
  <si>
    <t>Maple Wolf Stoneleigh, Llc [Member]</t>
  </si>
  <si>
    <t>75.00%</t>
  </si>
  <si>
    <t>BRHG TX-I Guaranty [Member]</t>
  </si>
  <si>
    <t>SFH DFW Guaranty [Member]</t>
  </si>
  <si>
    <t>Felder CND Guaranty [Member]</t>
  </si>
  <si>
    <t>Area of Land | a</t>
  </si>
  <si>
    <t>Related Party Transactions (Details) - USD ($)</t>
  </si>
  <si>
    <t>Related Party Transaction [Line Items]</t>
  </si>
  <si>
    <t>Amortization of Other Deferred Charges</t>
  </si>
  <si>
    <t>UDF IV HF CTB Revolver [Member]</t>
  </si>
  <si>
    <t>CTB Revolver [Member]</t>
  </si>
  <si>
    <t>Prosperity Revolver [Member]</t>
  </si>
  <si>
    <t>Legacy Revolver [Member]</t>
  </si>
  <si>
    <t>Veritex Revolver [Member]</t>
  </si>
  <si>
    <t>Affiliated Bank Loan [Member]</t>
  </si>
  <si>
    <t>UDF IV Fin VII Legacy Revolver [Member]</t>
  </si>
  <si>
    <t>UDF IV Fin VI CTB Revolver [Member]</t>
  </si>
  <si>
    <t>Independent Bank Revolver [Member]</t>
  </si>
  <si>
    <t>Waterfall Four Loan [Member]</t>
  </si>
  <si>
    <t>Waterfall three Loan [Member]</t>
  </si>
  <si>
    <t>Capital Bank Revolver [Member]</t>
  </si>
  <si>
    <t>AMB Revolver [Member]</t>
  </si>
  <si>
    <t>Total Related Parties [Member]</t>
  </si>
  <si>
    <t>Related Party Transactions (Details 1) - USD ($)</t>
  </si>
  <si>
    <t>Credit Enhancement Fee Expense Related Party</t>
  </si>
  <si>
    <t>Related Party Transactions (Details 2) - USD ($)</t>
  </si>
  <si>
    <t>Related Party Transaction, Amounts of Transaction</t>
  </si>
  <si>
    <t>Related Party Transaction Payment Percentage</t>
  </si>
  <si>
    <t>UMTH GS [Member] | Management Fee [Member]</t>
  </si>
  <si>
    <t>92.00%</t>
  </si>
  <si>
    <t>87.00%</t>
  </si>
  <si>
    <t>UMTH GS [Member] | Debt Financing Fees [Member]</t>
  </si>
  <si>
    <t>4.00%</t>
  </si>
  <si>
    <t>UMTH GS [Member] | Advisor Expense Reimbursement [Member]</t>
  </si>
  <si>
    <t>UMTH LD [Member] | Acquisition and Origination Fees [Member]</t>
  </si>
  <si>
    <t>UDF III [Member] | Credit Enhancement Fees [Member]</t>
  </si>
  <si>
    <t>Less than 1%</t>
  </si>
  <si>
    <t>Related Party Transactions (Details 3) - USD ($)</t>
  </si>
  <si>
    <t>Total management fees - related party</t>
  </si>
  <si>
    <t>Total management fees - related party, Percentage</t>
  </si>
  <si>
    <t>Total General and Administrative - related parties</t>
  </si>
  <si>
    <t>Total General and Administrative - related parties, Percentage</t>
  </si>
  <si>
    <t>Management Fees [Member]</t>
  </si>
  <si>
    <t>Amortization Of Debt Financing Fees [Member]</t>
  </si>
  <si>
    <t>60.00%</t>
  </si>
  <si>
    <t>(4.00%)</t>
  </si>
  <si>
    <t>(13.00%)</t>
  </si>
  <si>
    <t>Acquisition and Origination Fees [Member]</t>
  </si>
  <si>
    <t>107.00%</t>
  </si>
  <si>
    <t>123.00%</t>
  </si>
  <si>
    <t>Credit Enhancement Fees [Member]</t>
  </si>
  <si>
    <t>39.00%</t>
  </si>
  <si>
    <t>(3.00%)</t>
  </si>
  <si>
    <t>(10.00%)</t>
  </si>
  <si>
    <t>Advisor Expense Reimbursement [Member]</t>
  </si>
  <si>
    <t>Includes approximately $3.2 million in Acquisition and Origination Fees that were reversed in June 2014 associated with estimated Secondary DRIP Offering proceeds. In connection with our Listing, we ceased offering common shares of beneficial interest pursuant to our Secondary DRIP Offering.</t>
  </si>
  <si>
    <t>Related Party Transactions (Details 4) - USD ($)</t>
  </si>
  <si>
    <t>Buffington Participation [Member]</t>
  </si>
  <si>
    <t>Balance Of Participation Related Party</t>
  </si>
  <si>
    <t>Buffington Classic Participation [Member]</t>
  </si>
  <si>
    <t>TR Finished Lot Participation [Member]</t>
  </si>
  <si>
    <t>TR Paper Lot Participation [Member]</t>
  </si>
  <si>
    <t>Pine Trace Participation [Member]</t>
  </si>
  <si>
    <t>Northpointe Participation [Member]</t>
  </si>
  <si>
    <t>Northpointe II Participation [Member]</t>
  </si>
  <si>
    <t>UMTHF Megatel Participation [Member]</t>
  </si>
  <si>
    <t>URHF Buckingham Participation [Member]</t>
  </si>
  <si>
    <t>URHF Bratton Hill Participation [Member]</t>
  </si>
  <si>
    <t>URHF Glenmore Participation [Member]</t>
  </si>
  <si>
    <t>URHF Gateway Participation [Member]</t>
  </si>
  <si>
    <t>UMTHF Mason Park Participation [Member]</t>
  </si>
  <si>
    <t>Related Party Transactions (Details 5) - USD ($)</t>
  </si>
  <si>
    <t>Accounts Receivable,Related Parties</t>
  </si>
  <si>
    <t>Related Party Transactions (Details 6) - USD ($)</t>
  </si>
  <si>
    <t>Related Party Transactions (Details 7) - USD ($)</t>
  </si>
  <si>
    <t>Buffington Classic CL [Member]</t>
  </si>
  <si>
    <t>Balance Of Notes Receivable Related</t>
  </si>
  <si>
    <t>HLL II Highland Farms Loan [Member]</t>
  </si>
  <si>
    <t>HLL Hidden Meadows Loan [Member]</t>
  </si>
  <si>
    <t>Ash Creek Loan [Member]</t>
  </si>
  <si>
    <t>UDF TX Two Loan [Member]</t>
  </si>
  <si>
    <t>UDF PM Loan [Member]</t>
  </si>
  <si>
    <t>HLL IS Loan [Member]</t>
  </si>
  <si>
    <t>One KR Loan [Member]</t>
  </si>
  <si>
    <t>Rowe Lane Loan [Member]</t>
  </si>
  <si>
    <t>BRHG TX-I Loan [Member]</t>
  </si>
  <si>
    <t>Stoneleigh Loan [Member]</t>
  </si>
  <si>
    <t>One KR Venture Loan [Member]</t>
  </si>
  <si>
    <t>Almeda Crossing Loan [Member]</t>
  </si>
  <si>
    <t>Related Party Transactions (Details 8) - USD ($)</t>
  </si>
  <si>
    <t>Related Party Transactions (Details 9) - USD ($)</t>
  </si>
  <si>
    <t>Interest Income, Related Party</t>
  </si>
  <si>
    <t>Related Party Transactions (Details 10) - USD ($)</t>
  </si>
  <si>
    <t>Related Party Transactions Management fees (Details Textual) - USD ($)</t>
  </si>
  <si>
    <t>Accrued Liabilities - Related Parties</t>
  </si>
  <si>
    <t>Related Party Transactions Acquisition and Origination Fees (Details Textual) - USD ($) $ in Millions</t>
  </si>
  <si>
    <t>Jun. 04, 2014</t>
  </si>
  <si>
    <t>Acquisition and Origination Fees Percentage</t>
  </si>
  <si>
    <t>Reversal of Accrued Liabilities, Related parties</t>
  </si>
  <si>
    <t>Related Party Transactions Debt Financing Fees (Details Textual) - USD ($)</t>
  </si>
  <si>
    <t>Debt Financing Fee [Member]</t>
  </si>
  <si>
    <t>Related Party Transactions Credit Enhancement Fees (Details Textual) - USD ($)</t>
  </si>
  <si>
    <t>Related Party Transactions Advisor Expense Reimbursement (Details Textual) - USD ($)</t>
  </si>
  <si>
    <t>Related Party Transactions Loan Participation Interest - Related Parties (Details Textual) - Related Party [Domain] - USD ($) $ in Millions</t>
  </si>
  <si>
    <t>Oct. 06, 2014</t>
  </si>
  <si>
    <t>May. 06, 2014</t>
  </si>
  <si>
    <t>Dec. 16, 2013</t>
  </si>
  <si>
    <t>Oct. 03, 2013</t>
  </si>
  <si>
    <t>May. 31, 2012</t>
  </si>
  <si>
    <t>Mar. 24, 2010</t>
  </si>
  <si>
    <t>Dec. 18, 2009</t>
  </si>
  <si>
    <t>Buffington Participation Agreement [Member]</t>
  </si>
  <si>
    <t>Pine Trace Participation Agreement [Member]</t>
  </si>
  <si>
    <t>Note Receivable Related Party Loan Amount</t>
  </si>
  <si>
    <t>Buffington Classic Participation Agreement [Member]</t>
  </si>
  <si>
    <t>Related Party Transactions Notes Receivable - Related Parties (Details Textual) - Entity [Domain] - USD ($)</t>
  </si>
  <si>
    <t>May. 12, 2015</t>
  </si>
  <si>
    <t>Oct. 13, 2014</t>
  </si>
  <si>
    <t>Sep. 20, 2012</t>
  </si>
  <si>
    <t>Apr. 16, 2015</t>
  </si>
  <si>
    <t>Dec. 30, 2014</t>
  </si>
  <si>
    <t>Aug. 29, 2014</t>
  </si>
  <si>
    <t>Feb. 18, 2014</t>
  </si>
  <si>
    <t>Dec. 14, 2012</t>
  </si>
  <si>
    <t>Nov. 29, 2012</t>
  </si>
  <si>
    <t>Oct. 17, 2012</t>
  </si>
  <si>
    <t>Apr. 20, 2011</t>
  </si>
  <si>
    <t>Feb. 17, 2011</t>
  </si>
  <si>
    <t>Dec. 22, 2010</t>
  </si>
  <si>
    <t>Note Receivable - Related Party Loan Amount</t>
  </si>
  <si>
    <t>Loan Origination Fee Receivable</t>
  </si>
  <si>
    <t>Udf Tx Two Loan [Member]</t>
  </si>
  <si>
    <t>50.00%</t>
  </si>
  <si>
    <t>Udf Pm Loan [Member]</t>
  </si>
  <si>
    <t>One Kr Loan [Member]</t>
  </si>
  <si>
    <t>BRHG Loan [Member]</t>
  </si>
  <si>
    <t>25.00%</t>
  </si>
  <si>
    <t>One Kr Venture Loan [Member]</t>
  </si>
  <si>
    <t>Line of Credit Facility, Interest Rate During Period</t>
  </si>
  <si>
    <t>13.00%</t>
  </si>
  <si>
    <t>Line of Credit Facility, Periodic Payment</t>
  </si>
  <si>
    <t>Concentration of Credit Risk (Details Textual) - Jun. 30, 2015 - Number</t>
  </si>
  <si>
    <t>Concentration Risk [Line Items]</t>
  </si>
  <si>
    <t>Largest Borrower And Affiliate Concentration</t>
  </si>
  <si>
    <t>61.00%</t>
  </si>
  <si>
    <t>Credit Risk Concentration Percentage</t>
  </si>
  <si>
    <t>Number Of Loan, Outstanding Balance Of Portfolio</t>
  </si>
  <si>
    <t>Other Affiliates [Member]</t>
  </si>
  <si>
    <t>Percentage of Real Property Loans and Investments Secured under Location</t>
  </si>
  <si>
    <t>Texas [Member]</t>
  </si>
  <si>
    <t>99.00%</t>
  </si>
  <si>
    <t>Florida [Member]</t>
  </si>
  <si>
    <t>North Carolina [Member]</t>
  </si>
  <si>
    <t>Percentage Of Real Property Loans And Investments Secured Under Location, Description</t>
  </si>
  <si>
    <t>less than 1%</t>
  </si>
  <si>
    <t>Subsequent Events (Details Textual) - Line of Credit Facility, Lender [Domain] - USD ($)</t>
  </si>
  <si>
    <t>16 Months Ended</t>
  </si>
  <si>
    <t>35 Months Ended</t>
  </si>
  <si>
    <t>Subsequent Event [Line Items]</t>
  </si>
  <si>
    <t>Distribution Made to Limited Partner, Distributions Paid, Per Unit</t>
  </si>
  <si>
    <t>Subsequent Event [Member] | Waterfall 4 Loan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0_);_(&quot;$ &quot;(#,##0.0000000)" numFmtId="167"/>
    <numFmt formatCode="_(&quot;$ &quot;#,##0.0000_);_(&quot;$ &quot;(#,##0.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0292</v>
      </c>
    </row>
    <row r="6" spans="1:3">
      <c s="4" r="A6" t="s">
        <v>8</v>
      </c>
      <c s="4" r="B6" t="s">
        <v>9</v>
      </c>
    </row>
    <row r="7" spans="1:3">
      <c s="4" r="A7" t="s">
        <v>10</v>
      </c>
      <c s="4" r="B7" t="s">
        <v>11</v>
      </c>
    </row>
    <row r="8" spans="1:3">
      <c s="4" r="A8" t="s">
        <v>12</v>
      </c>
      <c s="4" r="B8" t="s">
        <v>13</v>
      </c>
    </row>
    <row r="9" spans="1:3">
      <c s="4" r="A9" t="s">
        <v>14</v>
      </c>
      <c s="5" r="C9" t="n">
        <v>30662546</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5</v>
      </c>
    </row>
    <row r="4" spans="1:2">
      <c s="4" r="A4" t="s">
        <v>185</v>
      </c>
      <c s="4" r="B4" t="s">
        <v>186</v>
      </c>
    </row>
    <row r="5" spans="1:2">
      <c s="4" r="A5" t="s">
        <v>187</v>
      </c>
      <c s="4" r="B5" t="s">
        <v>188</v>
      </c>
    </row>
    <row r="6" spans="1:2">
      <c s="4" r="A6" t="s">
        <v>189</v>
      </c>
      <c s="4" r="B6" t="s">
        <v>190</v>
      </c>
    </row>
    <row r="7" spans="1:2">
      <c s="4" r="A7" t="s">
        <v>191</v>
      </c>
      <c s="4" r="B7" t="s">
        <v>192</v>
      </c>
    </row>
    <row r="8" spans="1:2">
      <c s="4" r="A8" t="s">
        <v>193</v>
      </c>
      <c s="4" r="B8" t="s">
        <v>194</v>
      </c>
    </row>
    <row r="9" spans="1:2">
      <c s="4" r="A9" t="s">
        <v>195</v>
      </c>
      <c s="4" r="B9" t="s">
        <v>196</v>
      </c>
    </row>
    <row r="10" spans="1:2">
      <c s="4" r="A10" t="s">
        <v>197</v>
      </c>
      <c s="4" r="B10" t="s">
        <v>198</v>
      </c>
    </row>
    <row r="11" spans="1:2">
      <c s="4" r="A11" t="s">
        <v>199</v>
      </c>
      <c s="4" r="B11" t="s">
        <v>200</v>
      </c>
    </row>
    <row r="12" spans="1:2">
      <c s="4" r="A12" t="s">
        <v>201</v>
      </c>
      <c s="4" r="B12" t="s">
        <v>202</v>
      </c>
    </row>
    <row r="13" spans="1:2">
      <c s="4" r="A13" t="s">
        <v>203</v>
      </c>
      <c s="4" r="B13" t="s">
        <v>204</v>
      </c>
    </row>
    <row r="14" spans="1:2">
      <c s="4" r="A14" t="s">
        <v>205</v>
      </c>
      <c s="4" r="B1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49</v>
      </c>
    </row>
    <row r="4" spans="1:2">
      <c s="4" r="A4" t="s">
        <v>208</v>
      </c>
      <c s="4" r="B4" t="s">
        <v>209</v>
      </c>
    </row>
    <row r="5" spans="1:2">
      <c s="4" r="A5" t="s">
        <v>210</v>
      </c>
      <c s="4" r="B5" t="s">
        <v>211</v>
      </c>
    </row>
    <row r="6" spans="1:2">
      <c s="4" r="A6" t="s">
        <v>212</v>
      </c>
      <c s="4" r="B6" t="s">
        <v>213</v>
      </c>
    </row>
    <row r="7" spans="1:2">
      <c s="4" r="A7" t="s">
        <v>214</v>
      </c>
      <c s="4" r="B7" t="s">
        <v>215</v>
      </c>
    </row>
    <row r="8" spans="1:2">
      <c s="4" r="A8" t="s">
        <v>216</v>
      </c>
      <c s="4" r="B8"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644735</v>
      </c>
      <c s="7" r="C3" t="n">
        <v>30481912</v>
      </c>
    </row>
    <row r="4" spans="1:3">
      <c s="4" r="A4" t="s">
        <v>28</v>
      </c>
      <c s="5" r="B4" t="n">
        <v>8497075</v>
      </c>
      <c s="5" r="C4" t="n">
        <v>7048976</v>
      </c>
    </row>
    <row r="5" spans="1:3">
      <c s="4" r="A5" t="s">
        <v>29</v>
      </c>
      <c s="5" r="B5" t="n">
        <v>28651149</v>
      </c>
      <c s="5" r="C5" t="n">
        <v>18098976</v>
      </c>
    </row>
    <row r="6" spans="1:3">
      <c s="4" r="A6" t="s">
        <v>30</v>
      </c>
      <c s="5" r="B6" t="n">
        <v>6870970</v>
      </c>
      <c s="5" r="C6" t="n">
        <v>3343867</v>
      </c>
    </row>
    <row r="7" spans="1:3">
      <c s="4" r="A7" t="s">
        <v>31</v>
      </c>
      <c s="5" r="B7" t="n">
        <v>40524162</v>
      </c>
      <c s="5" r="C7" t="n">
        <v>40658253</v>
      </c>
    </row>
    <row r="8" spans="1:3">
      <c s="4" r="A8" t="s">
        <v>32</v>
      </c>
      <c s="5" r="B8" t="n">
        <v>513078382</v>
      </c>
      <c s="5" r="C8" t="n">
        <v>508435988</v>
      </c>
    </row>
    <row r="9" spans="1:3">
      <c s="4" r="A9" t="s">
        <v>33</v>
      </c>
      <c s="5" r="B9" t="n">
        <v>65042770</v>
      </c>
      <c s="5" r="C9" t="n">
        <v>60497391</v>
      </c>
    </row>
    <row r="10" spans="1:3">
      <c s="4" r="A10" t="s">
        <v>34</v>
      </c>
      <c s="5" r="B10" t="n">
        <v>6107131</v>
      </c>
      <c s="5" r="C10" t="n">
        <v>10621316</v>
      </c>
    </row>
    <row r="11" spans="1:3">
      <c s="4" r="A11" t="s">
        <v>35</v>
      </c>
      <c s="5" r="B11" t="n">
        <v>2310237</v>
      </c>
      <c s="5" r="C11" t="n">
        <v>2966105</v>
      </c>
    </row>
    <row r="12" spans="1:3">
      <c s="4" r="A12" t="s">
        <v>36</v>
      </c>
      <c s="5" r="B12" t="n">
        <v>683726611</v>
      </c>
      <c s="5" r="C12" t="n">
        <v>682152784</v>
      </c>
    </row>
    <row r="13" spans="1:3">
      <c s="3" r="A13" t="s">
        <v>37</v>
      </c>
    </row>
    <row r="14" spans="1:3">
      <c s="4" r="A14" t="s">
        <v>38</v>
      </c>
      <c s="5" r="B14" t="n">
        <v>3672206</v>
      </c>
      <c s="5" r="C14" t="n">
        <v>5518861</v>
      </c>
    </row>
    <row r="15" spans="1:3">
      <c s="4" r="A15" t="s">
        <v>39</v>
      </c>
      <c s="5" r="B15" t="n">
        <v>1694719</v>
      </c>
      <c s="5" r="C15" t="n">
        <v>1228028</v>
      </c>
    </row>
    <row r="16" spans="1:3">
      <c s="4" r="A16" t="s">
        <v>40</v>
      </c>
      <c s="5" r="B16" t="n">
        <v>0</v>
      </c>
      <c s="5" r="C16" t="n">
        <v>1224956</v>
      </c>
    </row>
    <row r="17" spans="1:3">
      <c s="4" r="A17" t="s">
        <v>41</v>
      </c>
      <c s="5" r="B17" t="n">
        <v>50000000</v>
      </c>
      <c s="5" r="C17" t="n">
        <v>50000000</v>
      </c>
    </row>
    <row r="18" spans="1:3">
      <c s="4" r="A18" t="s">
        <v>42</v>
      </c>
      <c s="5" r="B18" t="n">
        <v>120226064</v>
      </c>
      <c s="5" r="C18" t="n">
        <v>120238340</v>
      </c>
    </row>
    <row r="19" spans="1:3">
      <c s="4" r="A19" t="s">
        <v>43</v>
      </c>
      <c s="7" r="B19" t="n">
        <v>175592989</v>
      </c>
      <c s="7" r="C19" t="n">
        <v>178210185</v>
      </c>
    </row>
    <row r="20" spans="1:3">
      <c s="4" r="A20" t="s">
        <v>44</v>
      </c>
    </row>
    <row r="21" spans="1:3">
      <c s="3" r="A21" t="s">
        <v>45</v>
      </c>
    </row>
    <row r="22" spans="1:3">
      <c s="4" r="A22" t="s">
        <v>46</v>
      </c>
      <c s="7" r="B22" t="n">
        <v>326894</v>
      </c>
      <c s="7" r="C22" t="n">
        <v>326578</v>
      </c>
    </row>
    <row r="23" spans="1:3">
      <c s="4" r="A23" t="s">
        <v>47</v>
      </c>
      <c s="5" r="B23" t="n">
        <v>572835092</v>
      </c>
      <c s="5" r="C23" t="n">
        <v>572077700</v>
      </c>
    </row>
    <row r="24" spans="1:3">
      <c s="4" r="A24" t="s">
        <v>48</v>
      </c>
      <c s="5" r="B24" t="n">
        <v>-23626578</v>
      </c>
      <c s="5" r="C24" t="n">
        <v>-27059893</v>
      </c>
    </row>
    <row r="25" spans="1:3">
      <c s="4" r="A25" t="s">
        <v>49</v>
      </c>
      <c s="5" r="B25" t="n">
        <v>549535408</v>
      </c>
      <c s="5" r="C25" t="n">
        <v>545344385</v>
      </c>
    </row>
    <row r="26" spans="1:3">
      <c s="4" r="A26" t="s">
        <v>50</v>
      </c>
      <c s="5" r="B26" t="n">
        <v>-41401786</v>
      </c>
      <c s="5" r="C26" t="n">
        <v>-41401786</v>
      </c>
    </row>
    <row r="27" spans="1:3">
      <c s="4" r="A27" t="s">
        <v>51</v>
      </c>
      <c s="5" r="B27" t="n">
        <v>508133622</v>
      </c>
      <c s="5" r="C27" t="n">
        <v>503942599</v>
      </c>
    </row>
    <row r="28" spans="1:3">
      <c s="4" r="A28" t="s">
        <v>52</v>
      </c>
      <c s="7" r="B28" t="n">
        <v>683726611</v>
      </c>
      <c s="7" r="C28" t="n">
        <v>682152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53</v>
      </c>
    </row>
    <row r="4" spans="1:2">
      <c s="4" r="A4" t="s">
        <v>219</v>
      </c>
      <c s="4" r="B4" t="s">
        <v>220</v>
      </c>
    </row>
    <row r="5" spans="1:2">
      <c s="4" r="A5" t="s">
        <v>221</v>
      </c>
      <c s="4" r="B5" t="s">
        <v>222</v>
      </c>
    </row>
    <row r="6" spans="1:2">
      <c s="4" r="A6" t="s">
        <v>223</v>
      </c>
      <c s="4" r="B6" t="s">
        <v>224</v>
      </c>
    </row>
    <row r="7" spans="1:2">
      <c s="4" r="A7" t="s">
        <v>225</v>
      </c>
      <c s="4" r="B7" t="s">
        <v>226</v>
      </c>
    </row>
    <row r="8" spans="1:2">
      <c s="4" r="A8" t="s">
        <v>227</v>
      </c>
      <c s="4" r="B8" t="s">
        <v>228</v>
      </c>
    </row>
    <row r="9" spans="1:2">
      <c s="4" r="A9" t="s">
        <v>229</v>
      </c>
      <c s="4" r="B9"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161</v>
      </c>
    </row>
    <row r="4" spans="1:2">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8</v>
      </c>
      <c s="2" r="B1" t="s">
        <v>1</v>
      </c>
    </row>
    <row r="2" spans="1:2">
      <c s="2" r="B2" t="s">
        <v>2</v>
      </c>
    </row>
    <row r="3" spans="1:2">
      <c s="3" r="A3" t="s">
        <v>165</v>
      </c>
    </row>
    <row r="4" spans="1:2">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73</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256</v>
      </c>
      <c s="4" r="B11" t="s">
        <v>257</v>
      </c>
    </row>
    <row r="12" spans="1:2">
      <c s="4" r="A12" t="s">
        <v>258</v>
      </c>
      <c s="4" r="B12" t="s">
        <v>259</v>
      </c>
    </row>
    <row r="13" spans="1:2">
      <c s="4" r="A13" t="s">
        <v>260</v>
      </c>
      <c s="4" r="B13" t="s">
        <v>261</v>
      </c>
    </row>
    <row r="14" spans="1:2">
      <c s="4" r="A14" t="s">
        <v>262</v>
      </c>
      <c s="4" r="B1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0"/>
  </cols>
  <sheetData>
    <row r="1" spans="1:2">
      <c s="1" r="A1" t="s">
        <v>264</v>
      </c>
      <c s="2" r="B1" t="s">
        <v>121</v>
      </c>
    </row>
    <row r="2" spans="1:2">
      <c s="3" r="A2" t="s">
        <v>265</v>
      </c>
    </row>
    <row r="3" spans="1:2">
      <c s="4" r="A3" t="s">
        <v>266</v>
      </c>
      <c s="5" r="B3" t="n">
        <v>1707317</v>
      </c>
    </row>
    <row r="4" spans="1:2">
      <c s="4" r="A4" t="s">
        <v>267</v>
      </c>
      <c s="8" r="B4" t="n">
        <v>20.5</v>
      </c>
    </row>
    <row r="5" spans="1:2">
      <c s="4" r="A5" t="s">
        <v>268</v>
      </c>
    </row>
    <row r="6" spans="1:2">
      <c s="3" r="A6" t="s">
        <v>265</v>
      </c>
    </row>
    <row r="7" spans="1:2">
      <c s="4" r="A7" t="s">
        <v>269</v>
      </c>
      <c s="4" r="B7" t="s">
        <v>270</v>
      </c>
    </row>
    <row r="8" spans="1:2">
      <c s="4" r="A8" t="s">
        <v>271</v>
      </c>
    </row>
    <row r="9" spans="1:2">
      <c s="3" r="A9" t="s">
        <v>265</v>
      </c>
    </row>
    <row r="10" spans="1:2">
      <c s="4" r="A10" t="s">
        <v>269</v>
      </c>
      <c s="4" r="B10" t="s">
        <v>272</v>
      </c>
    </row>
    <row r="11" spans="1:2">
      <c s="4" r="A11" t="s">
        <v>273</v>
      </c>
    </row>
    <row r="12" spans="1:2">
      <c s="3" r="A12" t="s">
        <v>265</v>
      </c>
    </row>
    <row r="13" spans="1:2">
      <c s="4" r="A13" t="s">
        <v>269</v>
      </c>
      <c s="4" r="B13" t="s">
        <v>274</v>
      </c>
    </row>
    <row r="14" spans="1:2">
      <c s="4" r="A14" t="s">
        <v>275</v>
      </c>
    </row>
    <row r="15" spans="1:2">
      <c s="3" r="A15" t="s">
        <v>265</v>
      </c>
    </row>
    <row r="16" spans="1:2">
      <c s="4" r="A16" t="s">
        <v>269</v>
      </c>
      <c s="4" r="B16" t="s">
        <v>274</v>
      </c>
    </row>
    <row r="17" spans="1:2">
      <c s="4" r="A17" t="s">
        <v>276</v>
      </c>
    </row>
    <row r="18" spans="1:2">
      <c s="3" r="A18" t="s">
        <v>265</v>
      </c>
    </row>
    <row r="19" spans="1:2">
      <c s="4" r="A19" t="s">
        <v>269</v>
      </c>
      <c s="4" r="B19" t="s">
        <v>274</v>
      </c>
    </row>
    <row r="20" spans="1:2">
      <c s="4" r="A20" t="s">
        <v>277</v>
      </c>
    </row>
    <row r="21" spans="1:2">
      <c s="3" r="A21" t="s">
        <v>265</v>
      </c>
    </row>
    <row r="22" spans="1:2">
      <c s="4" r="A22" t="s">
        <v>269</v>
      </c>
      <c s="4" r="B22" t="s">
        <v>274</v>
      </c>
    </row>
    <row r="23" spans="1:2">
      <c s="4" r="A23" t="s">
        <v>278</v>
      </c>
    </row>
    <row r="24" spans="1:2">
      <c s="3" r="A24" t="s">
        <v>265</v>
      </c>
    </row>
    <row r="25" spans="1:2">
      <c s="4" r="A25" t="s">
        <v>269</v>
      </c>
      <c s="4" r="B25" t="s">
        <v>274</v>
      </c>
    </row>
    <row r="26" spans="1:2">
      <c s="4" r="A26" t="s">
        <v>279</v>
      </c>
    </row>
    <row r="27" spans="1:2">
      <c s="3" r="A27" t="s">
        <v>265</v>
      </c>
    </row>
    <row r="28" spans="1:2">
      <c s="4" r="A28" t="s">
        <v>269</v>
      </c>
      <c s="4" r="B28" t="s">
        <v>274</v>
      </c>
    </row>
    <row r="29" spans="1:2">
      <c s="4" r="A29" t="s">
        <v>280</v>
      </c>
    </row>
    <row r="30" spans="1:2">
      <c s="3" r="A30" t="s">
        <v>265</v>
      </c>
    </row>
    <row r="31" spans="1:2">
      <c s="4" r="A31" t="s">
        <v>269</v>
      </c>
      <c s="4" r="B31" t="s">
        <v>274</v>
      </c>
    </row>
    <row r="32" spans="1:2">
      <c s="4" r="A32" t="s">
        <v>281</v>
      </c>
    </row>
    <row r="33" spans="1:2">
      <c s="3" r="A33" t="s">
        <v>265</v>
      </c>
    </row>
    <row r="34" spans="1:2">
      <c s="4" r="A34" t="s">
        <v>269</v>
      </c>
      <c s="4" r="B34" t="s">
        <v>274</v>
      </c>
    </row>
    <row r="35" spans="1:2">
      <c s="4" r="A35" t="s">
        <v>282</v>
      </c>
    </row>
    <row r="36" spans="1:2">
      <c s="3" r="A36" t="s">
        <v>265</v>
      </c>
    </row>
    <row r="37" spans="1:2">
      <c s="4" r="A37" t="s">
        <v>269</v>
      </c>
      <c s="4" r="B37" t="s">
        <v>274</v>
      </c>
    </row>
    <row r="38" spans="1:2">
      <c s="4" r="A38" t="s">
        <v>283</v>
      </c>
    </row>
    <row r="39" spans="1:2">
      <c s="3" r="A39" t="s">
        <v>265</v>
      </c>
    </row>
    <row r="40" spans="1:2">
      <c s="4" r="A40" t="s">
        <v>269</v>
      </c>
      <c s="4" r="B40" t="s">
        <v>274</v>
      </c>
    </row>
    <row r="41" spans="1:2">
      <c s="4" r="A41" t="s">
        <v>284</v>
      </c>
    </row>
    <row r="42" spans="1:2">
      <c s="3" r="A42" t="s">
        <v>265</v>
      </c>
    </row>
    <row r="43" spans="1:2">
      <c s="4" r="A43" t="s">
        <v>269</v>
      </c>
      <c s="4" r="B43" t="s">
        <v>274</v>
      </c>
    </row>
    <row r="44" spans="1:2">
      <c s="4" r="A44" t="s">
        <v>285</v>
      </c>
    </row>
    <row r="45" spans="1:2">
      <c s="3" r="A45" t="s">
        <v>265</v>
      </c>
    </row>
    <row r="46" spans="1:2">
      <c s="4" r="A46" t="s">
        <v>269</v>
      </c>
      <c s="4" r="B46" t="s">
        <v>274</v>
      </c>
    </row>
    <row r="47" spans="1:2">
      <c s="4" r="A47" t="s">
        <v>286</v>
      </c>
    </row>
    <row r="48" spans="1:2">
      <c s="3" r="A48" t="s">
        <v>265</v>
      </c>
    </row>
    <row r="49" spans="1:2">
      <c s="4" r="A49" t="s">
        <v>287</v>
      </c>
      <c s="4" r="B49" t="s">
        <v>274</v>
      </c>
    </row>
    <row r="50" spans="1:2">
      <c s="4" r="A50" t="s">
        <v>288</v>
      </c>
    </row>
    <row r="51" spans="1:2">
      <c s="3" r="A51" t="s">
        <v>265</v>
      </c>
    </row>
    <row r="52" spans="1:2">
      <c s="4" r="A52" t="s">
        <v>287</v>
      </c>
      <c s="4" r="B52" t="s">
        <v>274</v>
      </c>
    </row>
    <row r="53" spans="1:2">
      <c s="4" r="A53" t="s">
        <v>289</v>
      </c>
    </row>
    <row r="54" spans="1:2">
      <c s="3" r="A54" t="s">
        <v>265</v>
      </c>
    </row>
    <row r="55" spans="1:2">
      <c s="4" r="A55" t="s">
        <v>287</v>
      </c>
      <c s="4" r="B55" t="s">
        <v>274</v>
      </c>
    </row>
    <row r="56" spans="1:2">
      <c s="4" r="A56" t="s">
        <v>290</v>
      </c>
    </row>
    <row r="57" spans="1:2">
      <c s="3" r="A57" t="s">
        <v>265</v>
      </c>
    </row>
    <row r="58" spans="1:2">
      <c s="4" r="A58" t="s">
        <v>287</v>
      </c>
      <c s="4" r="B58" t="s">
        <v>274</v>
      </c>
    </row>
    <row r="59" spans="1:2">
      <c s="4" r="A59" t="s">
        <v>291</v>
      </c>
    </row>
    <row r="60" spans="1:2">
      <c s="3" r="A60" t="s">
        <v>265</v>
      </c>
    </row>
    <row r="61" spans="1:2">
      <c s="4" r="A61" t="s">
        <v>287</v>
      </c>
      <c s="4" r="B61" t="s">
        <v>274</v>
      </c>
    </row>
    <row r="62" spans="1:2">
      <c s="4" r="A62" t="s">
        <v>292</v>
      </c>
    </row>
    <row r="63" spans="1:2">
      <c s="3" r="A63" t="s">
        <v>265</v>
      </c>
    </row>
    <row r="64" spans="1:2">
      <c s="4" r="A64" t="s">
        <v>287</v>
      </c>
      <c s="4" r="B64" t="s">
        <v>274</v>
      </c>
    </row>
    <row r="65" spans="1:2">
      <c s="4" r="A65" t="s">
        <v>293</v>
      </c>
    </row>
    <row r="66" spans="1:2">
      <c s="3" r="A66" t="s">
        <v>265</v>
      </c>
    </row>
    <row r="67" spans="1:2">
      <c s="4" r="A67" t="s">
        <v>287</v>
      </c>
      <c s="4" r="B67" t="s">
        <v>274</v>
      </c>
    </row>
    <row r="68" spans="1:2">
      <c s="4" r="A68" t="s">
        <v>294</v>
      </c>
    </row>
    <row r="69" spans="1:2">
      <c s="3" r="A69" t="s">
        <v>265</v>
      </c>
    </row>
    <row r="70" spans="1:2">
      <c s="4" r="A70" t="s">
        <v>287</v>
      </c>
      <c s="4" r="B70" t="s">
        <v>2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s>
  <sheetData>
    <row r="1" spans="1:7">
      <c s="1" r="A1" t="s">
        <v>295</v>
      </c>
      <c s="2" r="B1" t="s">
        <v>1</v>
      </c>
    </row>
    <row r="2" spans="1:7">
      <c s="2" r="B2" t="s">
        <v>2</v>
      </c>
      <c s="2" r="C2" t="s">
        <v>296</v>
      </c>
      <c s="2" r="D2" t="s">
        <v>25</v>
      </c>
      <c s="2" r="E2" t="s">
        <v>61</v>
      </c>
      <c s="2" r="F2" t="s">
        <v>297</v>
      </c>
      <c s="2" r="G2" t="s">
        <v>298</v>
      </c>
    </row>
    <row r="3" spans="1:7">
      <c s="3" r="A3" t="s">
        <v>299</v>
      </c>
    </row>
    <row r="4" spans="1:7">
      <c s="4" r="A4" t="s">
        <v>300</v>
      </c>
      <c s="4" r="B4" t="s">
        <v>301</v>
      </c>
    </row>
    <row r="5" spans="1:7">
      <c s="4" r="A5" t="s">
        <v>302</v>
      </c>
      <c s="4" r="B5" t="s">
        <v>303</v>
      </c>
    </row>
    <row r="6" spans="1:7">
      <c s="4" r="A6" t="s">
        <v>304</v>
      </c>
      <c s="7" r="B6" t="n">
        <v>1000000</v>
      </c>
      <c s="7" r="D6" t="n">
        <v>1500000</v>
      </c>
    </row>
    <row r="7" spans="1:7">
      <c s="4" r="A7" t="s">
        <v>305</v>
      </c>
      <c s="7" r="B7" t="n">
        <v>77000</v>
      </c>
      <c s="5" r="D7" t="n">
        <v>124000</v>
      </c>
    </row>
    <row r="8" spans="1:7">
      <c s="4" r="A8" t="s">
        <v>306</v>
      </c>
      <c s="4" r="B8" t="s">
        <v>307</v>
      </c>
    </row>
    <row r="9" spans="1:7">
      <c s="4" r="A9" t="s">
        <v>308</v>
      </c>
      <c s="4" r="B9" t="s">
        <v>309</v>
      </c>
    </row>
    <row r="10" spans="1:7">
      <c s="4" r="A10" t="s">
        <v>310</v>
      </c>
      <c s="4" r="B10" t="s">
        <v>311</v>
      </c>
    </row>
    <row r="11" spans="1:7">
      <c s="4" r="A11" t="s">
        <v>312</v>
      </c>
      <c s="4" r="B11" t="s">
        <v>313</v>
      </c>
    </row>
    <row r="12" spans="1:7">
      <c s="4" r="A12" t="s">
        <v>314</v>
      </c>
      <c s="4" r="B12" t="s">
        <v>315</v>
      </c>
    </row>
    <row r="13" spans="1:7">
      <c s="4" r="A13" t="s">
        <v>316</v>
      </c>
      <c s="4" r="B13" t="s">
        <v>317</v>
      </c>
    </row>
    <row r="14" spans="1:7">
      <c s="4" r="A14" t="s">
        <v>318</v>
      </c>
      <c s="4" r="B14" t="s">
        <v>319</v>
      </c>
    </row>
    <row r="15" spans="1:7">
      <c s="4" r="A15" t="s">
        <v>320</v>
      </c>
      <c s="4" r="B15" t="s">
        <v>311</v>
      </c>
    </row>
    <row r="16" spans="1:7">
      <c s="4" r="A16" t="s">
        <v>321</v>
      </c>
      <c s="7" r="B16" t="n">
        <v>6752000</v>
      </c>
      <c s="7" r="C16" t="n">
        <v>6752000</v>
      </c>
      <c s="5" r="D16" t="n">
        <v>6752000</v>
      </c>
      <c s="7" r="E16" t="n">
        <v>5269000</v>
      </c>
      <c s="7" r="F16" t="n">
        <v>4533000</v>
      </c>
      <c s="7" r="G16" t="n">
        <v>3828000</v>
      </c>
    </row>
    <row r="17" spans="1:7">
      <c s="4" r="A17" t="s">
        <v>322</v>
      </c>
      <c s="4" r="B17" t="s">
        <v>323</v>
      </c>
    </row>
    <row r="18" spans="1:7">
      <c s="4" r="A18" t="s">
        <v>324</v>
      </c>
    </row>
    <row r="19" spans="1:7">
      <c s="3" r="A19" t="s">
        <v>299</v>
      </c>
    </row>
    <row r="20" spans="1:7">
      <c s="4" r="A20" t="s">
        <v>321</v>
      </c>
      <c s="7" r="B20" t="n">
        <v>6800000</v>
      </c>
      <c s="7" r="D20" t="n">
        <v>6800000</v>
      </c>
    </row>
    <row r="21" spans="1:7">
      <c s="4" r="A21" t="s">
        <v>325</v>
      </c>
    </row>
    <row r="22" spans="1:7">
      <c s="3" r="A22" t="s">
        <v>299</v>
      </c>
    </row>
    <row r="23" spans="1:7">
      <c s="4" r="A23" t="s">
        <v>326</v>
      </c>
      <c s="4" r="B23" t="s">
        <v>327</v>
      </c>
    </row>
    <row r="24" spans="1:7">
      <c s="4" r="A24" t="s">
        <v>328</v>
      </c>
    </row>
    <row r="25" spans="1:7">
      <c s="3" r="A25" t="s">
        <v>299</v>
      </c>
    </row>
    <row r="26" spans="1:7">
      <c s="4" r="A26" t="s">
        <v>326</v>
      </c>
      <c s="4" r="B26"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80"/>
    <col customWidth="1" max="3" min="3" width="16"/>
  </cols>
  <sheetData>
    <row r="1" spans="1:3">
      <c s="1" r="A1" t="s">
        <v>330</v>
      </c>
      <c s="2" r="C1" t="s">
        <v>121</v>
      </c>
    </row>
    <row r="2" spans="1:3">
      <c s="4" r="A2" t="s">
        <v>331</v>
      </c>
      <c s="4" r="B2" t="s">
        <v>332</v>
      </c>
      <c s="4" r="C2" t="s">
        <v>333</v>
      </c>
    </row>
    <row r="3" spans="1:3">
      <c s="4" r="A3" t="s">
        <v>334</v>
      </c>
      <c s="4" r="B3" t="s">
        <v>335</v>
      </c>
      <c s="4" r="C3" t="s">
        <v>336</v>
      </c>
    </row>
    <row r="4" spans="1:3">
      <c s="4" r="A4" t="s">
        <v>337</v>
      </c>
      <c s="4" r="B4" t="s">
        <v>338</v>
      </c>
      <c s="8" r="C4" t="n">
        <v>0.04</v>
      </c>
    </row>
    <row r="5" spans="1:3">
      <c s="4" r="A5" t="s">
        <v>339</v>
      </c>
      <c s="4" r="B5" t="s">
        <v>340</v>
      </c>
      <c s="4" r="C5" t="s">
        <v>341</v>
      </c>
    </row>
    <row r="6" spans="1:3">
      <c r="A6" t="n"/>
    </row>
    <row r="7" spans="1:3">
      <c s="4" r="A7" t="s">
        <v>332</v>
      </c>
      <c s="4" r="B7" t="s">
        <v>342</v>
      </c>
    </row>
    <row r="8" spans="1:3">
      <c s="4" r="A8" t="s">
        <v>335</v>
      </c>
      <c s="4" r="B8" t="s">
        <v>343</v>
      </c>
    </row>
    <row r="9" spans="1:3">
      <c s="4" r="A9" t="s">
        <v>338</v>
      </c>
      <c s="4" r="B9" t="s">
        <v>344</v>
      </c>
    </row>
    <row r="10" spans="1:3">
      <c s="4" r="A10" t="s">
        <v>340</v>
      </c>
      <c s="4" r="B10" t="s">
        <v>345</v>
      </c>
    </row>
  </sheetData>
  <mergeCells count="2">
    <mergeCell ref="A1:B1"/>
    <mergeCell ref="A6:B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7"/>
    <col customWidth="1" max="2" min="2" width="79"/>
    <col customWidth="1" max="3" min="3" width="15"/>
    <col customWidth="1" max="4" min="4" width="14"/>
    <col customWidth="1" max="5" min="5" width="15"/>
    <col customWidth="1" max="6" min="6" width="14"/>
  </cols>
  <sheetData>
    <row r="1" spans="1:6">
      <c s="1" r="A1" t="s">
        <v>346</v>
      </c>
      <c s="2" r="C1" t="s">
        <v>60</v>
      </c>
      <c s="2" r="E1" t="s">
        <v>1</v>
      </c>
    </row>
    <row r="2" spans="1:6">
      <c s="2" r="C2" t="s">
        <v>2</v>
      </c>
      <c s="2" r="D2" t="s">
        <v>61</v>
      </c>
      <c s="2" r="E2" t="s">
        <v>2</v>
      </c>
      <c s="2" r="F2" t="s">
        <v>61</v>
      </c>
    </row>
    <row r="3" spans="1:6">
      <c s="3" r="A3" t="s">
        <v>347</v>
      </c>
    </row>
    <row r="4" spans="1:6">
      <c s="4" r="A4" t="s">
        <v>348</v>
      </c>
      <c s="7" r="E4" t="n">
        <v>25976000</v>
      </c>
      <c s="7" r="F4" t="n">
        <v>17483000</v>
      </c>
    </row>
    <row r="5" spans="1:6">
      <c s="4" r="A5" t="s">
        <v>349</v>
      </c>
      <c s="5" r="E5" t="n">
        <v>377000</v>
      </c>
      <c s="5" r="F5" t="n">
        <v>8635000</v>
      </c>
    </row>
    <row r="6" spans="1:6">
      <c s="4" r="A6" t="s">
        <v>350</v>
      </c>
      <c s="4" r="B6" t="s">
        <v>332</v>
      </c>
      <c s="7" r="C6" t="n">
        <v>12566000</v>
      </c>
      <c s="7" r="D6" t="n">
        <v>13219000</v>
      </c>
      <c s="5" r="E6" t="n">
        <v>26353000</v>
      </c>
      <c s="5" r="F6" t="n">
        <v>26118000</v>
      </c>
    </row>
    <row r="7" spans="1:6">
      <c s="3" r="A7" t="s">
        <v>351</v>
      </c>
    </row>
    <row r="8" spans="1:6">
      <c s="4" r="A8" t="s">
        <v>352</v>
      </c>
      <c s="5" r="E8" t="n">
        <v>15042000</v>
      </c>
      <c s="5" r="F8" t="n">
        <v>16553000</v>
      </c>
    </row>
    <row r="9" spans="1:6">
      <c s="4" r="A9" t="s">
        <v>353</v>
      </c>
      <c s="5" r="E9" t="n">
        <v>11311000</v>
      </c>
      <c s="5" r="F9" t="n">
        <v>9565000</v>
      </c>
    </row>
    <row r="10" spans="1:6">
      <c s="4" r="A10" t="s">
        <v>354</v>
      </c>
      <c s="7" r="E10" t="n">
        <v>26353000</v>
      </c>
      <c s="7" r="F10" t="n">
        <v>26118000</v>
      </c>
    </row>
    <row r="11" spans="1:6">
      <c s="4" r="A11" t="s">
        <v>355</v>
      </c>
      <c s="4" r="E11" t="s">
        <v>356</v>
      </c>
      <c s="4" r="F11" t="s">
        <v>357</v>
      </c>
    </row>
    <row r="12" spans="1:6">
      <c s="4" r="A12" t="s">
        <v>358</v>
      </c>
      <c s="4" r="E12" t="s">
        <v>359</v>
      </c>
      <c s="4" r="F12" t="s">
        <v>360</v>
      </c>
    </row>
    <row r="13" spans="1:6">
      <c s="4" r="A13" t="s">
        <v>361</v>
      </c>
      <c s="4" r="E13" t="s">
        <v>274</v>
      </c>
      <c s="4" r="F13" t="s">
        <v>274</v>
      </c>
    </row>
    <row r="14" spans="1:6">
      <c r="A14" t="n"/>
    </row>
    <row r="15" spans="1:6">
      <c s="4" r="A15" t="s">
        <v>332</v>
      </c>
      <c s="4" r="B15" t="s">
        <v>362</v>
      </c>
    </row>
  </sheetData>
  <mergeCells count="5">
    <mergeCell ref="A1:B2"/>
    <mergeCell ref="C1:D1"/>
    <mergeCell ref="E1:F1"/>
    <mergeCell ref="A14:E14"/>
    <mergeCell ref="B15:E1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63</v>
      </c>
      <c s="2" r="C1" t="s">
        <v>60</v>
      </c>
      <c s="2" r="E1" t="s">
        <v>1</v>
      </c>
    </row>
    <row r="2" spans="1:6">
      <c s="2" r="C2" t="s">
        <v>2</v>
      </c>
      <c s="2" r="D2" t="s">
        <v>61</v>
      </c>
      <c s="2" r="E2" t="s">
        <v>2</v>
      </c>
      <c s="2" r="F2" t="s">
        <v>61</v>
      </c>
    </row>
    <row r="3" spans="1:6">
      <c s="4" r="A3" t="s">
        <v>364</v>
      </c>
      <c s="4" r="B3" t="s">
        <v>332</v>
      </c>
      <c s="7" r="C3" t="n">
        <v>12566000</v>
      </c>
      <c s="7" r="D3" t="n">
        <v>13219000</v>
      </c>
      <c s="7" r="E3" t="n">
        <v>26353000</v>
      </c>
      <c s="7" r="F3" t="n">
        <v>26118000</v>
      </c>
    </row>
    <row r="4" spans="1:6">
      <c s="4" r="A4" t="s">
        <v>365</v>
      </c>
      <c s="4" r="B4" t="s">
        <v>335</v>
      </c>
      <c s="5" r="C4" t="n">
        <v>0</v>
      </c>
      <c s="5" r="D4" t="n">
        <v>2209000</v>
      </c>
      <c s="5" r="E4" t="n">
        <v>0</v>
      </c>
      <c s="5" r="F4" t="n">
        <v>2209000</v>
      </c>
    </row>
    <row r="5" spans="1:6">
      <c s="4" r="A5" t="s">
        <v>366</v>
      </c>
      <c s="4" r="B5" t="s">
        <v>335</v>
      </c>
      <c s="5" r="C5" t="n">
        <v>0</v>
      </c>
      <c s="5" r="D5" t="n">
        <v>-2680000</v>
      </c>
      <c s="5" r="E5" t="n">
        <v>-1225000</v>
      </c>
      <c s="5" r="F5" t="n">
        <v>-2653000</v>
      </c>
    </row>
    <row r="6" spans="1:6">
      <c s="4" r="A6" t="s">
        <v>132</v>
      </c>
      <c s="7" r="C6" t="n">
        <v>12566000</v>
      </c>
      <c s="7" r="D6" t="n">
        <v>12748000</v>
      </c>
      <c s="7" r="E6" t="n">
        <v>25128000</v>
      </c>
      <c s="7" r="F6" t="n">
        <v>25674000</v>
      </c>
    </row>
    <row r="7" spans="1:6">
      <c s="4" r="A7" t="s">
        <v>367</v>
      </c>
      <c s="5" r="C7" t="n">
        <v>30642812</v>
      </c>
      <c s="5" r="D7" t="n">
        <v>32247817</v>
      </c>
      <c s="5" r="E7" t="n">
        <v>30637452</v>
      </c>
      <c s="5" r="F7" t="n">
        <v>32116997</v>
      </c>
    </row>
    <row r="8" spans="1:6">
      <c s="4" r="A8" t="s">
        <v>368</v>
      </c>
      <c s="8" r="C8" t="n">
        <v>0.41</v>
      </c>
      <c s="8" r="D8" t="n">
        <v>0.41</v>
      </c>
      <c s="8" r="E8" t="n">
        <v>0.86</v>
      </c>
      <c s="8" r="F8" t="n">
        <v>0.8100000000000001</v>
      </c>
    </row>
    <row r="9" spans="1:6">
      <c s="4" r="A9" t="s">
        <v>86</v>
      </c>
      <c s="8" r="C9" t="n">
        <v>0.41</v>
      </c>
      <c s="8" r="D9" t="n">
        <v>0.4</v>
      </c>
      <c s="8" r="E9" t="n">
        <v>0.82</v>
      </c>
      <c s="8" r="F9" t="n">
        <v>0.8</v>
      </c>
    </row>
    <row r="10" spans="1:6">
      <c r="A10" t="n"/>
    </row>
    <row r="11" spans="1:6">
      <c s="4" r="A11" t="s">
        <v>332</v>
      </c>
      <c s="4" r="B11" t="s">
        <v>362</v>
      </c>
    </row>
    <row r="12" spans="1:6">
      <c s="4" r="A12" t="s">
        <v>335</v>
      </c>
      <c s="4" r="B12" t="s">
        <v>369</v>
      </c>
    </row>
  </sheetData>
  <mergeCells count="6">
    <mergeCell ref="A1:B2"/>
    <mergeCell ref="C1:D1"/>
    <mergeCell ref="E1:F1"/>
    <mergeCell ref="A10:E10"/>
    <mergeCell ref="B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3</v>
      </c>
      <c s="2" r="B1" t="s">
        <v>2</v>
      </c>
      <c s="2" r="C1" t="s">
        <v>25</v>
      </c>
    </row>
    <row r="2" spans="1:3">
      <c s="4" r="A2" t="s">
        <v>54</v>
      </c>
      <c s="8" r="B2" t="n">
        <v>0.01</v>
      </c>
      <c s="8" r="C2" t="n">
        <v>0.01</v>
      </c>
    </row>
    <row r="3" spans="1:3">
      <c s="4" r="A3" t="s">
        <v>55</v>
      </c>
      <c s="5" r="B3" t="n">
        <v>400000000</v>
      </c>
      <c s="5" r="C3" t="n">
        <v>400000000</v>
      </c>
    </row>
    <row r="4" spans="1:3">
      <c s="4" r="A4" t="s">
        <v>56</v>
      </c>
      <c s="5" r="B4" t="n">
        <v>32689486</v>
      </c>
      <c s="5" r="C4" t="n">
        <v>32657880</v>
      </c>
    </row>
    <row r="5" spans="1:3">
      <c s="4" r="A5" t="s">
        <v>57</v>
      </c>
      <c s="5" r="B5" t="n">
        <v>30659033</v>
      </c>
      <c s="5" r="C5" t="n">
        <v>30627427</v>
      </c>
    </row>
    <row r="6" spans="1:3">
      <c s="4" r="A6" t="s">
        <v>58</v>
      </c>
      <c s="5" r="B6" t="n">
        <v>2030453</v>
      </c>
      <c s="5" r="C6" t="n">
        <v>2030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s="1" r="A1" t="s">
        <v>370</v>
      </c>
      <c s="2" r="C1" t="s">
        <v>121</v>
      </c>
    </row>
    <row r="2" spans="1:3">
      <c s="4" r="A2" t="s">
        <v>371</v>
      </c>
      <c s="4" r="B2" t="s">
        <v>332</v>
      </c>
      <c s="5" r="C2" t="n">
        <v>82410</v>
      </c>
    </row>
    <row r="3" spans="1:3">
      <c s="4" r="A3" t="s">
        <v>372</v>
      </c>
      <c s="4" r="B3" t="s">
        <v>335</v>
      </c>
      <c s="5" r="C3" t="n">
        <v>0</v>
      </c>
    </row>
    <row r="4" spans="1:3">
      <c s="4" r="A4" t="s">
        <v>373</v>
      </c>
      <c s="4" r="B4" t="s">
        <v>332</v>
      </c>
      <c s="5" r="C4" t="n">
        <v>-20602</v>
      </c>
    </row>
    <row r="5" spans="1:3">
      <c s="4" r="A5" t="s">
        <v>374</v>
      </c>
      <c s="5" r="C5" t="n">
        <v>0</v>
      </c>
    </row>
    <row r="6" spans="1:3">
      <c s="4" r="A6" t="s">
        <v>375</v>
      </c>
      <c s="5" r="C6" t="n">
        <v>61808</v>
      </c>
    </row>
    <row r="7" spans="1:3">
      <c s="4" r="A7" t="s">
        <v>376</v>
      </c>
      <c s="4" r="B7" t="s">
        <v>332</v>
      </c>
      <c s="7" r="C7" t="n">
        <v>20</v>
      </c>
    </row>
    <row r="8" spans="1:3">
      <c s="4" r="A8" t="s">
        <v>377</v>
      </c>
      <c s="4" r="B8" t="s">
        <v>335</v>
      </c>
      <c s="5" r="C8" t="n">
        <v>0</v>
      </c>
    </row>
    <row r="9" spans="1:3">
      <c s="4" r="A9" t="s">
        <v>378</v>
      </c>
      <c s="4" r="B9" t="s">
        <v>332</v>
      </c>
      <c s="5" r="C9" t="n">
        <v>20</v>
      </c>
    </row>
    <row r="10" spans="1:3">
      <c s="4" r="A10" t="s">
        <v>379</v>
      </c>
      <c s="5" r="C10" t="n">
        <v>0</v>
      </c>
    </row>
    <row r="11" spans="1:3">
      <c s="4" r="A11" t="s">
        <v>380</v>
      </c>
      <c s="7" r="C11" t="n">
        <v>20</v>
      </c>
    </row>
    <row r="12" spans="1:3">
      <c s="4" r="A12" t="s">
        <v>381</v>
      </c>
      <c s="4" r="B12" t="s">
        <v>332</v>
      </c>
      <c s="7" r="C12" t="n">
        <v>1648200</v>
      </c>
    </row>
    <row r="13" spans="1:3">
      <c s="4" r="A13" t="s">
        <v>382</v>
      </c>
      <c s="4" r="B13" t="s">
        <v>335</v>
      </c>
      <c s="5" r="C13" t="n">
        <v>0</v>
      </c>
    </row>
    <row r="14" spans="1:3">
      <c s="4" r="A14" t="s">
        <v>383</v>
      </c>
      <c s="4" r="B14" t="s">
        <v>332</v>
      </c>
      <c s="5" r="C14" t="n">
        <v>-412050</v>
      </c>
    </row>
    <row r="15" spans="1:3">
      <c s="4" r="A15" t="s">
        <v>384</v>
      </c>
      <c s="5" r="C15" t="n">
        <v>0</v>
      </c>
    </row>
    <row r="16" spans="1:3">
      <c s="4" r="A16" t="s">
        <v>381</v>
      </c>
      <c s="7" r="C16" t="n">
        <v>1236150</v>
      </c>
    </row>
    <row r="17" spans="1:3">
      <c r="A17" t="n"/>
    </row>
    <row r="18" spans="1:3">
      <c s="4" r="A18" t="s">
        <v>332</v>
      </c>
      <c s="4" r="B18" t="s">
        <v>385</v>
      </c>
    </row>
    <row r="19" spans="1:3">
      <c s="4" r="A19" t="s">
        <v>335</v>
      </c>
      <c s="4" r="B19" t="s">
        <v>386</v>
      </c>
    </row>
  </sheetData>
  <mergeCells count="2">
    <mergeCell ref="A1:B1"/>
    <mergeCell ref="A17:B1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4"/>
    <col customWidth="1" max="5" min="5" width="14"/>
    <col customWidth="1" max="6" min="6" width="4"/>
  </cols>
  <sheetData>
    <row r="1" spans="1:6">
      <c s="1" r="A1" t="s">
        <v>387</v>
      </c>
      <c s="2" r="C1" t="s">
        <v>1</v>
      </c>
    </row>
    <row r="2" spans="1:6">
      <c s="2" r="C2" t="s">
        <v>2</v>
      </c>
      <c s="2" r="E2" t="s">
        <v>61</v>
      </c>
    </row>
    <row r="3" spans="1:6">
      <c s="4" r="A3" t="s">
        <v>388</v>
      </c>
      <c s="7" r="C3" t="n">
        <v>380825</v>
      </c>
      <c s="7" r="E3" t="n">
        <v>454519</v>
      </c>
    </row>
    <row r="4" spans="1:6">
      <c s="4" r="A4" t="s">
        <v>389</v>
      </c>
      <c s="7" r="C4" t="n">
        <v>380825</v>
      </c>
      <c s="7" r="E4" t="n">
        <v>454519</v>
      </c>
    </row>
    <row r="5" spans="1:6">
      <c s="4" r="A5" t="s">
        <v>122</v>
      </c>
    </row>
    <row r="6" spans="1:6">
      <c s="4" r="A6" t="s">
        <v>390</v>
      </c>
      <c s="5" r="C6" t="n">
        <v>10000</v>
      </c>
      <c s="5" r="E6" t="n">
        <v>97410</v>
      </c>
    </row>
    <row r="7" spans="1:6">
      <c s="4" r="A7" t="s">
        <v>388</v>
      </c>
      <c s="7" r="C7" t="n">
        <v>100</v>
      </c>
      <c s="7" r="E7" t="n">
        <v>974</v>
      </c>
    </row>
    <row r="8" spans="1:6">
      <c s="4" r="A8" t="s">
        <v>123</v>
      </c>
    </row>
    <row r="9" spans="1:6">
      <c s="4" r="A9" t="s">
        <v>388</v>
      </c>
      <c s="5" r="C9" t="n">
        <v>380725</v>
      </c>
      <c s="5" r="E9" t="n">
        <v>453545</v>
      </c>
    </row>
    <row r="10" spans="1:6">
      <c s="4" r="A10" t="s">
        <v>391</v>
      </c>
    </row>
    <row r="11" spans="1:6">
      <c s="4" r="A11" t="s">
        <v>389</v>
      </c>
      <c s="4" r="B11" t="s">
        <v>332</v>
      </c>
      <c s="7" r="C11" t="n">
        <v>206025</v>
      </c>
      <c s="7" r="E11" t="n">
        <v>154519</v>
      </c>
    </row>
    <row r="12" spans="1:6">
      <c s="4" r="A12" t="s">
        <v>392</v>
      </c>
      <c s="4" r="C12" t="s">
        <v>393</v>
      </c>
    </row>
    <row r="13" spans="1:6">
      <c s="4" r="A13" t="s">
        <v>394</v>
      </c>
    </row>
    <row r="14" spans="1:6">
      <c s="4" r="A14" t="s">
        <v>390</v>
      </c>
      <c s="5" r="C14" t="n">
        <v>0</v>
      </c>
      <c s="5" r="E14" t="n">
        <v>82410</v>
      </c>
    </row>
    <row r="15" spans="1:6">
      <c s="4" r="A15" t="s">
        <v>388</v>
      </c>
      <c s="7" r="C15" t="n">
        <v>0</v>
      </c>
      <c s="7" r="E15" t="n">
        <v>824</v>
      </c>
    </row>
    <row r="16" spans="1:6">
      <c s="4" r="A16" t="s">
        <v>395</v>
      </c>
    </row>
    <row r="17" spans="1:6">
      <c s="4" r="A17" t="s">
        <v>388</v>
      </c>
      <c s="5" r="C17" t="n">
        <v>206025</v>
      </c>
      <c s="5" r="E17" t="n">
        <v>153695</v>
      </c>
    </row>
    <row r="18" spans="1:6">
      <c s="4" r="A18" t="s">
        <v>396</v>
      </c>
    </row>
    <row r="19" spans="1:6">
      <c s="4" r="A19" t="s">
        <v>389</v>
      </c>
      <c s="7" r="C19" t="n">
        <v>0</v>
      </c>
      <c s="7" r="E19" t="n">
        <v>300000</v>
      </c>
      <c s="4" r="F19" t="s">
        <v>335</v>
      </c>
    </row>
    <row r="20" spans="1:6">
      <c s="4" r="A20" t="s">
        <v>392</v>
      </c>
      <c s="4" r="C20" t="s">
        <v>397</v>
      </c>
    </row>
    <row r="21" spans="1:6">
      <c s="4" r="A21" t="s">
        <v>398</v>
      </c>
    </row>
    <row r="22" spans="1:6">
      <c s="4" r="A22" t="s">
        <v>390</v>
      </c>
      <c s="5" r="C22" t="n">
        <v>0</v>
      </c>
      <c s="5" r="E22" t="n">
        <v>15000</v>
      </c>
    </row>
    <row r="23" spans="1:6">
      <c s="4" r="A23" t="s">
        <v>388</v>
      </c>
      <c s="7" r="C23" t="n">
        <v>0</v>
      </c>
      <c s="7" r="E23" t="n">
        <v>150</v>
      </c>
    </row>
    <row r="24" spans="1:6">
      <c s="4" r="A24" t="s">
        <v>399</v>
      </c>
    </row>
    <row r="25" spans="1:6">
      <c s="4" r="A25" t="s">
        <v>388</v>
      </c>
      <c s="5" r="C25" t="n">
        <v>0</v>
      </c>
      <c s="5" r="E25" t="n">
        <v>299850</v>
      </c>
    </row>
    <row r="26" spans="1:6">
      <c s="4" r="A26" t="s">
        <v>400</v>
      </c>
    </row>
    <row r="27" spans="1:6">
      <c s="4" r="A27" t="s">
        <v>389</v>
      </c>
      <c s="7" r="C27" t="n">
        <v>0</v>
      </c>
      <c s="4" r="D27" t="s">
        <v>338</v>
      </c>
      <c s="7" r="E27" t="n">
        <v>0</v>
      </c>
    </row>
    <row r="28" spans="1:6">
      <c s="4" r="A28" t="s">
        <v>392</v>
      </c>
      <c s="4" r="C28" t="s">
        <v>20</v>
      </c>
    </row>
    <row r="29" spans="1:6">
      <c s="4" r="A29" t="s">
        <v>401</v>
      </c>
    </row>
    <row r="30" spans="1:6">
      <c s="4" r="A30" t="s">
        <v>390</v>
      </c>
      <c s="5" r="C30" t="n">
        <v>10000</v>
      </c>
      <c s="5" r="E30" t="n">
        <v>0</v>
      </c>
    </row>
    <row r="31" spans="1:6">
      <c s="4" r="A31" t="s">
        <v>388</v>
      </c>
      <c s="7" r="C31" t="n">
        <v>100</v>
      </c>
      <c s="7" r="E31" t="n">
        <v>0</v>
      </c>
    </row>
    <row r="32" spans="1:6">
      <c s="4" r="A32" t="s">
        <v>402</v>
      </c>
    </row>
    <row r="33" spans="1:6">
      <c s="4" r="A33" t="s">
        <v>388</v>
      </c>
      <c s="7" r="C33" t="n">
        <v>174700</v>
      </c>
      <c s="7" r="E33" t="n">
        <v>0</v>
      </c>
    </row>
    <row r="34" spans="1:6">
      <c r="A34" t="n"/>
    </row>
    <row r="35" spans="1:6">
      <c s="4" r="A35" t="s">
        <v>332</v>
      </c>
      <c s="4" r="B35" t="s">
        <v>403</v>
      </c>
    </row>
    <row r="36" spans="1:6">
      <c s="4" r="A36" t="s">
        <v>335</v>
      </c>
      <c s="4" r="B36" t="s">
        <v>404</v>
      </c>
    </row>
    <row r="37" spans="1:6">
      <c s="4" r="A37" t="s">
        <v>338</v>
      </c>
      <c s="4" r="B37" t="s">
        <v>405</v>
      </c>
    </row>
  </sheetData>
  <mergeCells count="8">
    <mergeCell ref="A1:B2"/>
    <mergeCell ref="C1:F1"/>
    <mergeCell ref="C2:D2"/>
    <mergeCell ref="E2:F2"/>
    <mergeCell ref="A34:E34"/>
    <mergeCell ref="B35:E35"/>
    <mergeCell ref="B36:E36"/>
    <mergeCell ref="B37:E3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Q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s>
  <sheetData>
    <row r="1" spans="1:17">
      <c s="1" r="A1" t="s">
        <v>406</v>
      </c>
      <c s="2" r="C1" t="s">
        <v>407</v>
      </c>
      <c s="2" r="D1" t="s">
        <v>408</v>
      </c>
      <c s="2" r="E1" t="s">
        <v>409</v>
      </c>
      <c s="2" r="F1" t="s">
        <v>410</v>
      </c>
      <c s="2" r="G1" t="s">
        <v>411</v>
      </c>
      <c s="2" r="H1" t="s">
        <v>412</v>
      </c>
      <c s="2" r="I1" t="s">
        <v>2</v>
      </c>
      <c s="2" r="K1" t="s">
        <v>61</v>
      </c>
      <c s="2" r="M1" t="s">
        <v>413</v>
      </c>
      <c s="2" r="N1" t="s">
        <v>414</v>
      </c>
      <c s="2" r="O1" t="s">
        <v>415</v>
      </c>
      <c s="2" r="P1" t="s">
        <v>25</v>
      </c>
      <c s="2" r="Q1" t="s">
        <v>416</v>
      </c>
    </row>
    <row r="2" spans="1:17">
      <c s="3" r="A2" t="s">
        <v>347</v>
      </c>
    </row>
    <row r="3" spans="1:17">
      <c s="4" r="A3" t="s">
        <v>417</v>
      </c>
      <c s="5" r="I3" t="n">
        <v>2030453</v>
      </c>
      <c s="5" r="P3" t="n">
        <v>2030453</v>
      </c>
    </row>
    <row r="4" spans="1:17">
      <c s="4" r="A4" t="s">
        <v>418</v>
      </c>
      <c s="7" r="I4" t="n">
        <v>41400000</v>
      </c>
    </row>
    <row r="5" spans="1:17">
      <c s="4" r="A5" t="s">
        <v>419</v>
      </c>
      <c s="4" r="I5" t="s">
        <v>420</v>
      </c>
    </row>
    <row r="6" spans="1:17">
      <c s="4" r="A6" t="s">
        <v>421</v>
      </c>
      <c s="9" r="N6" t="n">
        <v>0.0044932</v>
      </c>
    </row>
    <row r="7" spans="1:17">
      <c s="4" r="A7" t="s">
        <v>422</v>
      </c>
      <c s="8" r="G7" t="n">
        <v>18.6</v>
      </c>
    </row>
    <row r="8" spans="1:17">
      <c s="4" r="A8" t="s">
        <v>423</v>
      </c>
      <c s="8" r="N8" t="n">
        <v>1.64</v>
      </c>
    </row>
    <row r="9" spans="1:17">
      <c s="4" r="A9" t="s">
        <v>424</v>
      </c>
      <c s="5" r="I9" t="n">
        <v>12500</v>
      </c>
    </row>
    <row r="10" spans="1:17">
      <c s="4" r="A10" t="s">
        <v>56</v>
      </c>
      <c s="5" r="I10" t="n">
        <v>32689486</v>
      </c>
      <c s="5" r="P10" t="n">
        <v>32657880</v>
      </c>
    </row>
    <row r="11" spans="1:17">
      <c s="4" r="A11" t="s">
        <v>425</v>
      </c>
      <c s="5" r="I11" t="n">
        <v>2423284</v>
      </c>
    </row>
    <row r="12" spans="1:17">
      <c s="4" r="A12" t="s">
        <v>426</v>
      </c>
      <c s="7" r="C12" t="n">
        <v>750000000</v>
      </c>
    </row>
    <row r="13" spans="1:17">
      <c s="4" r="A13" t="s">
        <v>427</v>
      </c>
      <c s="7" r="D13" t="n">
        <v>35000000</v>
      </c>
    </row>
    <row r="14" spans="1:17">
      <c s="4" r="A14" t="s">
        <v>428</v>
      </c>
      <c s="5" r="D14" t="n">
        <v>1707317</v>
      </c>
    </row>
    <row r="15" spans="1:17">
      <c s="4" r="A15" t="s">
        <v>429</v>
      </c>
      <c s="8" r="D15" t="n">
        <v>20.5</v>
      </c>
    </row>
    <row r="16" spans="1:17">
      <c s="4" r="A16" t="s">
        <v>430</v>
      </c>
      <c s="4" r="I16" t="s">
        <v>431</v>
      </c>
    </row>
    <row r="17" spans="1:17">
      <c s="4" r="A17" t="s">
        <v>432</v>
      </c>
      <c s="8" r="I17" t="n">
        <v>0.01</v>
      </c>
      <c s="8" r="O17" t="n">
        <v>0.01</v>
      </c>
      <c s="8" r="P17" t="n">
        <v>0.01</v>
      </c>
    </row>
    <row r="18" spans="1:17">
      <c s="4" r="A18" t="s">
        <v>433</v>
      </c>
      <c s="5" r="G18" t="n">
        <v>183166</v>
      </c>
    </row>
    <row r="19" spans="1:17">
      <c s="4" r="A19" t="s">
        <v>434</v>
      </c>
      <c s="7" r="G19" t="n">
        <v>2000000</v>
      </c>
      <c s="7" r="O19" t="n">
        <v>25000000</v>
      </c>
    </row>
    <row r="20" spans="1:17">
      <c s="4" r="A20" t="s">
        <v>389</v>
      </c>
      <c s="7" r="I20" t="n">
        <v>380825</v>
      </c>
      <c s="7" r="K20" t="n">
        <v>454519</v>
      </c>
    </row>
    <row r="21" spans="1:17">
      <c s="4" r="A21" t="s">
        <v>391</v>
      </c>
    </row>
    <row r="22" spans="1:17">
      <c s="3" r="A22" t="s">
        <v>347</v>
      </c>
    </row>
    <row r="23" spans="1:17">
      <c s="4" r="A23" t="s">
        <v>435</v>
      </c>
      <c s="7" r="I23" t="n">
        <v>20</v>
      </c>
      <c s="7" r="K23" t="n">
        <v>20</v>
      </c>
    </row>
    <row r="24" spans="1:17">
      <c s="4" r="A24" t="s">
        <v>389</v>
      </c>
      <c s="4" r="B24" t="s">
        <v>332</v>
      </c>
      <c s="7" r="I24" t="n">
        <v>206025</v>
      </c>
      <c s="7" r="K24" t="n">
        <v>154519</v>
      </c>
    </row>
    <row r="25" spans="1:17">
      <c s="4" r="A25" t="s">
        <v>436</v>
      </c>
      <c s="4" r="I25" t="s">
        <v>437</v>
      </c>
    </row>
    <row r="26" spans="1:17">
      <c s="4" r="A26" t="s">
        <v>396</v>
      </c>
    </row>
    <row r="27" spans="1:17">
      <c s="3" r="A27" t="s">
        <v>347</v>
      </c>
    </row>
    <row r="28" spans="1:17">
      <c s="4" r="A28" t="s">
        <v>435</v>
      </c>
      <c s="7" r="I28" t="n">
        <v>20</v>
      </c>
      <c s="7" r="K28" t="n">
        <v>20</v>
      </c>
    </row>
    <row r="29" spans="1:17">
      <c s="4" r="A29" t="s">
        <v>389</v>
      </c>
      <c s="7" r="I29" t="n">
        <v>0</v>
      </c>
      <c s="7" r="K29" t="n">
        <v>300000</v>
      </c>
      <c s="4" r="L29" t="s">
        <v>335</v>
      </c>
    </row>
    <row r="30" spans="1:17">
      <c s="4" r="A30" t="s">
        <v>400</v>
      </c>
    </row>
    <row r="31" spans="1:17">
      <c s="3" r="A31" t="s">
        <v>347</v>
      </c>
    </row>
    <row r="32" spans="1:17">
      <c s="4" r="A32" t="s">
        <v>438</v>
      </c>
      <c s="5" r="I32" t="n">
        <v>350000</v>
      </c>
    </row>
    <row r="33" spans="1:17">
      <c s="4" r="A33" t="s">
        <v>389</v>
      </c>
      <c s="7" r="I33" t="n">
        <v>0</v>
      </c>
      <c s="4" r="J33" t="s">
        <v>338</v>
      </c>
      <c s="7" r="K33" t="n">
        <v>0</v>
      </c>
    </row>
    <row r="34" spans="1:17">
      <c s="4" r="A34" t="s">
        <v>439</v>
      </c>
      <c s="8" r="I34" t="n">
        <v>17.48</v>
      </c>
    </row>
    <row r="35" spans="1:17">
      <c s="4" r="A35" t="s">
        <v>440</v>
      </c>
    </row>
    <row r="36" spans="1:17">
      <c s="3" r="A36" t="s">
        <v>347</v>
      </c>
    </row>
    <row r="37" spans="1:17">
      <c s="4" r="A37" t="s">
        <v>427</v>
      </c>
      <c s="7" r="D37" t="n">
        <v>86000</v>
      </c>
    </row>
    <row r="38" spans="1:17">
      <c s="4" r="A38" t="s">
        <v>428</v>
      </c>
      <c s="5" r="D38" t="n">
        <v>4211</v>
      </c>
    </row>
    <row r="39" spans="1:17">
      <c s="4" r="A39" t="s">
        <v>429</v>
      </c>
      <c s="8" r="D39" t="n">
        <v>20.5</v>
      </c>
    </row>
    <row r="40" spans="1:17">
      <c s="4" r="A40" t="s">
        <v>441</v>
      </c>
    </row>
    <row r="41" spans="1:17">
      <c s="3" r="A41" t="s">
        <v>347</v>
      </c>
    </row>
    <row r="42" spans="1:17">
      <c s="4" r="A42" t="s">
        <v>442</v>
      </c>
      <c s="7" r="I42" t="n">
        <v>18</v>
      </c>
    </row>
    <row r="43" spans="1:17">
      <c s="4" r="A43" t="s">
        <v>443</v>
      </c>
    </row>
    <row r="44" spans="1:17">
      <c s="3" r="A44" t="s">
        <v>347</v>
      </c>
    </row>
    <row r="45" spans="1:17">
      <c s="4" r="A45" t="s">
        <v>421</v>
      </c>
      <c s="10" r="F45" t="n">
        <v>0.1367</v>
      </c>
      <c s="10" r="M45" t="n">
        <v>0.1367</v>
      </c>
    </row>
    <row r="46" spans="1:17">
      <c s="4" r="A46" t="s">
        <v>423</v>
      </c>
      <c s="8" r="M46" t="n">
        <v>1.64</v>
      </c>
    </row>
    <row r="47" spans="1:17">
      <c s="4" r="A47" t="s">
        <v>444</v>
      </c>
    </row>
    <row r="48" spans="1:17">
      <c s="3" r="A48" t="s">
        <v>347</v>
      </c>
    </row>
    <row r="49" spans="1:17">
      <c s="4" r="A49" t="s">
        <v>445</v>
      </c>
      <c s="5" r="I49" t="n">
        <v>10000000</v>
      </c>
      <c s="5" r="Q49" t="n">
        <v>1000000</v>
      </c>
    </row>
    <row r="50" spans="1:17">
      <c s="4" r="A50" t="s">
        <v>446</v>
      </c>
      <c s="7" r="I50" t="n">
        <v>14500000</v>
      </c>
    </row>
    <row r="51" spans="1:17">
      <c s="4" r="A51" t="s">
        <v>422</v>
      </c>
      <c s="7" r="I51" t="n">
        <v>20</v>
      </c>
    </row>
    <row r="52" spans="1:17">
      <c s="4" r="A52" t="s">
        <v>56</v>
      </c>
      <c s="5" r="I52" t="n">
        <v>723617</v>
      </c>
    </row>
    <row r="53" spans="1:17">
      <c s="4" r="A53" t="s">
        <v>447</v>
      </c>
    </row>
    <row r="54" spans="1:17">
      <c s="3" r="A54" t="s">
        <v>347</v>
      </c>
    </row>
    <row r="55" spans="1:17">
      <c s="4" r="A55" t="s">
        <v>448</v>
      </c>
      <c s="5" r="I55" t="n">
        <v>32582076</v>
      </c>
    </row>
    <row r="56" spans="1:17">
      <c s="4" r="A56" t="s">
        <v>445</v>
      </c>
      <c s="5" r="E56" t="n">
        <v>25000000</v>
      </c>
      <c s="5" r="Q56" t="n">
        <v>34000000</v>
      </c>
    </row>
    <row r="57" spans="1:17">
      <c s="4" r="A57" t="s">
        <v>449</v>
      </c>
      <c s="7" r="I57" t="n">
        <v>535000000</v>
      </c>
    </row>
    <row r="58" spans="1:17">
      <c s="4" r="A58" t="s">
        <v>446</v>
      </c>
      <c s="7" r="I58" t="n">
        <v>614700000</v>
      </c>
    </row>
    <row r="59" spans="1:17">
      <c s="4" r="A59" t="s">
        <v>422</v>
      </c>
      <c s="7" r="E59" t="n">
        <v>20</v>
      </c>
    </row>
    <row r="60" spans="1:17">
      <c s="4" r="A60" t="s">
        <v>56</v>
      </c>
      <c s="5" r="I60" t="n">
        <v>30735813</v>
      </c>
    </row>
    <row r="61" spans="1:17">
      <c s="4" r="A61" t="s">
        <v>450</v>
      </c>
    </row>
    <row r="62" spans="1:17">
      <c s="3" r="A62" t="s">
        <v>347</v>
      </c>
    </row>
    <row r="63" spans="1:17">
      <c s="4" r="A63" t="s">
        <v>445</v>
      </c>
      <c s="5" r="H63" t="n">
        <v>7500000</v>
      </c>
    </row>
    <row r="64" spans="1:17">
      <c s="4" r="A64" t="s">
        <v>446</v>
      </c>
      <c s="7" r="I64" t="n">
        <v>21700000</v>
      </c>
    </row>
    <row r="65" spans="1:17">
      <c s="4" r="A65" t="s">
        <v>422</v>
      </c>
      <c s="7" r="H65" t="n">
        <v>20</v>
      </c>
    </row>
    <row r="66" spans="1:17">
      <c s="4" r="A66" t="s">
        <v>56</v>
      </c>
      <c s="5" r="I66" t="n">
        <v>1087543</v>
      </c>
    </row>
    <row r="67" spans="1:17">
      <c s="4" r="A67" t="s">
        <v>451</v>
      </c>
    </row>
    <row r="68" spans="1:17">
      <c s="3" r="A68" t="s">
        <v>347</v>
      </c>
    </row>
    <row r="69" spans="1:17">
      <c s="4" r="A69" t="s">
        <v>452</v>
      </c>
      <c s="5" r="G69" t="n">
        <v>106018</v>
      </c>
      <c s="5" r="K69" t="n">
        <v>106018</v>
      </c>
    </row>
    <row r="70" spans="1:17">
      <c s="4" r="A70" t="s">
        <v>453</v>
      </c>
      <c s="5" r="I70" t="n">
        <v>0</v>
      </c>
      <c s="5" r="K70" t="n">
        <v>0</v>
      </c>
    </row>
    <row r="71" spans="1:17">
      <c s="4" r="A71" t="s">
        <v>390</v>
      </c>
      <c s="5" r="I71" t="n">
        <v>0</v>
      </c>
      <c s="5" r="K71" t="n">
        <v>0</v>
      </c>
    </row>
    <row r="72" spans="1:17">
      <c s="4" r="A72" t="s">
        <v>454</v>
      </c>
    </row>
    <row r="73" spans="1:17">
      <c s="3" r="A73" t="s">
        <v>347</v>
      </c>
    </row>
    <row r="74" spans="1:17">
      <c s="4" r="A74" t="s">
        <v>445</v>
      </c>
      <c s="5" r="H74" t="n">
        <v>7500000</v>
      </c>
    </row>
    <row r="75" spans="1:17">
      <c s="4" r="A75" t="s">
        <v>446</v>
      </c>
      <c s="7" r="I75" t="n">
        <v>700000</v>
      </c>
    </row>
    <row r="76" spans="1:17">
      <c s="4" r="A76" t="s">
        <v>56</v>
      </c>
      <c s="5" r="I76" t="n">
        <v>35103</v>
      </c>
    </row>
    <row r="77" spans="1:17">
      <c s="4" r="A77" t="s">
        <v>122</v>
      </c>
    </row>
    <row r="78" spans="1:17">
      <c s="3" r="A78" t="s">
        <v>347</v>
      </c>
    </row>
    <row r="79" spans="1:17">
      <c s="4" r="A79" t="s">
        <v>452</v>
      </c>
      <c s="5" r="K79" t="n">
        <v>0</v>
      </c>
    </row>
    <row r="80" spans="1:17">
      <c s="4" r="A80" t="s">
        <v>453</v>
      </c>
      <c s="5" r="I80" t="n">
        <v>21606</v>
      </c>
      <c s="5" r="K80" t="n">
        <v>431741</v>
      </c>
    </row>
    <row r="81" spans="1:17">
      <c s="4" r="A81" t="s">
        <v>390</v>
      </c>
      <c s="5" r="I81" t="n">
        <v>10000</v>
      </c>
      <c s="5" r="K81" t="n">
        <v>97410</v>
      </c>
    </row>
    <row r="82" spans="1:17">
      <c s="4" r="A82" t="s">
        <v>455</v>
      </c>
    </row>
    <row r="83" spans="1:17">
      <c s="3" r="A83" t="s">
        <v>347</v>
      </c>
    </row>
    <row r="84" spans="1:17">
      <c s="4" r="A84" t="s">
        <v>390</v>
      </c>
      <c s="5" r="I84" t="n">
        <v>0</v>
      </c>
      <c s="5" r="K84" t="n">
        <v>82410</v>
      </c>
    </row>
    <row r="85" spans="1:17">
      <c s="4" r="A85" t="s">
        <v>456</v>
      </c>
    </row>
    <row r="86" spans="1:17">
      <c s="3" r="A86" t="s">
        <v>347</v>
      </c>
    </row>
    <row r="87" spans="1:17">
      <c s="4" r="A87" t="s">
        <v>390</v>
      </c>
      <c s="5" r="I87" t="n">
        <v>0</v>
      </c>
      <c s="5" r="K87" t="n">
        <v>15000</v>
      </c>
    </row>
    <row r="88" spans="1:17">
      <c s="4" r="A88" t="s">
        <v>457</v>
      </c>
    </row>
    <row r="89" spans="1:17">
      <c s="3" r="A89" t="s">
        <v>347</v>
      </c>
    </row>
    <row r="90" spans="1:17">
      <c s="4" r="A90" t="s">
        <v>390</v>
      </c>
      <c s="5" r="I90" t="n">
        <v>10000</v>
      </c>
      <c s="5" r="K90" t="n">
        <v>0</v>
      </c>
    </row>
    <row r="91" spans="1:17">
      <c r="A91" t="n"/>
    </row>
    <row r="92" spans="1:17">
      <c s="4" r="A92" t="s">
        <v>332</v>
      </c>
      <c s="4" r="B92" t="s">
        <v>403</v>
      </c>
    </row>
    <row r="93" spans="1:17">
      <c s="4" r="A93" t="s">
        <v>335</v>
      </c>
      <c s="4" r="B93" t="s">
        <v>404</v>
      </c>
    </row>
    <row r="94" spans="1:17">
      <c s="4" r="A94" t="s">
        <v>338</v>
      </c>
      <c s="4" r="B94" t="s">
        <v>405</v>
      </c>
    </row>
  </sheetData>
  <mergeCells count="7">
    <mergeCell ref="A1:B1"/>
    <mergeCell ref="I1:J1"/>
    <mergeCell ref="K1:L1"/>
    <mergeCell ref="A91:P91"/>
    <mergeCell ref="B92:P92"/>
    <mergeCell ref="B93:P93"/>
    <mergeCell ref="B94:P9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58</v>
      </c>
      <c s="2" r="B1" t="s">
        <v>2</v>
      </c>
      <c s="2" r="C1" t="s">
        <v>25</v>
      </c>
    </row>
    <row r="2" spans="1:3">
      <c s="3" r="A2" t="s">
        <v>459</v>
      </c>
    </row>
    <row r="3" spans="1:3">
      <c s="4" r="A3" t="s">
        <v>31</v>
      </c>
      <c s="7" r="B3" t="n">
        <v>40524162</v>
      </c>
      <c s="7" r="C3" t="n">
        <v>40658253</v>
      </c>
    </row>
    <row r="4" spans="1:3">
      <c s="4" r="A4" t="s">
        <v>32</v>
      </c>
      <c s="5" r="B4" t="n">
        <v>513078382</v>
      </c>
      <c s="5" r="C4" t="n">
        <v>508435988</v>
      </c>
    </row>
    <row r="5" spans="1:3">
      <c s="4" r="A5" t="s">
        <v>33</v>
      </c>
      <c s="5" r="B5" t="n">
        <v>65042770</v>
      </c>
      <c s="5" r="C5" t="n">
        <v>60497391</v>
      </c>
    </row>
    <row r="6" spans="1:3">
      <c s="4" r="A6" t="s">
        <v>121</v>
      </c>
      <c s="7" r="B6" t="n">
        <v>618645000</v>
      </c>
      <c s="7" r="C6" t="n">
        <v>60959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s="1" r="A1" t="s">
        <v>460</v>
      </c>
      <c s="2" r="B1" t="s">
        <v>2</v>
      </c>
      <c s="2" r="C1" t="s">
        <v>296</v>
      </c>
      <c s="2" r="D1" t="s">
        <v>25</v>
      </c>
      <c s="2" r="E1" t="s">
        <v>61</v>
      </c>
      <c s="2" r="F1" t="s">
        <v>297</v>
      </c>
      <c s="2" r="G1" t="s">
        <v>298</v>
      </c>
    </row>
    <row r="2" spans="1:7">
      <c s="3" r="A2" t="s">
        <v>461</v>
      </c>
    </row>
    <row r="3" spans="1:7">
      <c s="4" r="A3" t="s">
        <v>462</v>
      </c>
      <c s="7" r="B3" t="n">
        <v>626489000</v>
      </c>
      <c s="7" r="D3" t="n">
        <v>618006000</v>
      </c>
      <c s="7" r="E3" t="n">
        <v>568253000</v>
      </c>
    </row>
    <row r="4" spans="1:7">
      <c s="4" r="A4" t="s">
        <v>69</v>
      </c>
      <c s="5" r="B4" t="n">
        <v>-6752000</v>
      </c>
      <c s="7" r="C4" t="n">
        <v>-6752000</v>
      </c>
      <c s="5" r="D4" t="n">
        <v>-6752000</v>
      </c>
      <c s="7" r="E4" t="n">
        <v>-5269000</v>
      </c>
      <c s="7" r="F4" t="n">
        <v>-4533000</v>
      </c>
      <c s="7" r="G4" t="n">
        <v>-3828000</v>
      </c>
    </row>
    <row r="5" spans="1:7">
      <c s="4" r="A5" t="s">
        <v>463</v>
      </c>
      <c s="5" r="B5" t="n">
        <v>-1092000</v>
      </c>
      <c s="5" r="D5" t="n">
        <v>-1663000</v>
      </c>
    </row>
    <row r="6" spans="1:7">
      <c s="4" r="A6" t="s">
        <v>121</v>
      </c>
      <c s="7" r="B6" t="n">
        <v>618645000</v>
      </c>
      <c s="7" r="D6" t="n">
        <v>60959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21"/>
  </cols>
  <sheetData>
    <row r="1" spans="1:4">
      <c s="1" r="A1" t="s">
        <v>464</v>
      </c>
      <c s="2" r="B1" t="s">
        <v>465</v>
      </c>
      <c s="2" r="C1" t="s">
        <v>466</v>
      </c>
      <c s="2" r="D1" t="s">
        <v>467</v>
      </c>
    </row>
    <row r="2" spans="1:4">
      <c s="3" r="A2" t="s">
        <v>459</v>
      </c>
    </row>
    <row r="3" spans="1:4">
      <c s="4" r="A3" t="s">
        <v>468</v>
      </c>
      <c s="7" r="B3" t="n">
        <v>626489000</v>
      </c>
      <c s="7" r="C3" t="n">
        <v>618006000</v>
      </c>
      <c s="7" r="D3" t="n">
        <v>568253000</v>
      </c>
    </row>
    <row r="4" spans="1:4">
      <c s="4" r="A4" t="s">
        <v>469</v>
      </c>
      <c s="5" r="B4" t="n">
        <v>129</v>
      </c>
      <c s="5" r="C4" t="n">
        <v>131</v>
      </c>
    </row>
    <row r="5" spans="1:4">
      <c s="4" r="A5" t="s">
        <v>470</v>
      </c>
      <c s="4" r="B5" t="s">
        <v>274</v>
      </c>
      <c s="4" r="C5" t="s">
        <v>274</v>
      </c>
    </row>
    <row r="6" spans="1:4">
      <c s="4" r="A6" t="s">
        <v>471</v>
      </c>
    </row>
    <row r="7" spans="1:4">
      <c s="3" r="A7" t="s">
        <v>459</v>
      </c>
    </row>
    <row r="8" spans="1:4">
      <c s="4" r="A8" t="s">
        <v>468</v>
      </c>
      <c s="7" r="B8" t="n">
        <v>105643000</v>
      </c>
      <c s="7" r="C8" t="n">
        <v>101280000</v>
      </c>
    </row>
    <row r="9" spans="1:4">
      <c s="4" r="A9" t="s">
        <v>469</v>
      </c>
      <c s="5" r="B9" t="n">
        <v>20</v>
      </c>
      <c s="5" r="C9" t="n">
        <v>20</v>
      </c>
    </row>
    <row r="10" spans="1:4">
      <c s="4" r="A10" t="s">
        <v>470</v>
      </c>
      <c s="4" r="B10" t="s">
        <v>274</v>
      </c>
      <c s="4" r="C10" t="s">
        <v>274</v>
      </c>
    </row>
    <row r="11" spans="1:4">
      <c s="4" r="A11" t="s">
        <v>472</v>
      </c>
    </row>
    <row r="12" spans="1:4">
      <c s="3" r="A12" t="s">
        <v>459</v>
      </c>
    </row>
    <row r="13" spans="1:4">
      <c s="4" r="A13" t="s">
        <v>468</v>
      </c>
      <c s="7" r="B13" t="n">
        <v>520846000</v>
      </c>
      <c s="7" r="C13" t="n">
        <v>516726000</v>
      </c>
    </row>
    <row r="14" spans="1:4">
      <c s="4" r="A14" t="s">
        <v>469</v>
      </c>
      <c s="5" r="B14" t="n">
        <v>109</v>
      </c>
      <c s="5" r="C14" t="n">
        <v>111</v>
      </c>
    </row>
    <row r="15" spans="1:4">
      <c s="4" r="A15" t="s">
        <v>470</v>
      </c>
      <c s="4" r="B15" t="s">
        <v>274</v>
      </c>
      <c s="4" r="C15" t="s">
        <v>274</v>
      </c>
    </row>
    <row r="16" spans="1:4">
      <c s="4" r="A16" t="s">
        <v>473</v>
      </c>
    </row>
    <row r="17" spans="1:4">
      <c s="3" r="A17" t="s">
        <v>459</v>
      </c>
    </row>
    <row r="18" spans="1:4">
      <c s="4" r="A18" t="s">
        <v>468</v>
      </c>
      <c s="7" r="B18" t="n">
        <v>38356000</v>
      </c>
      <c s="7" r="C18" t="n">
        <v>16357000</v>
      </c>
    </row>
    <row r="19" spans="1:4">
      <c s="4" r="A19" t="s">
        <v>469</v>
      </c>
      <c s="5" r="B19" t="n">
        <v>8</v>
      </c>
      <c s="5" r="C19" t="n">
        <v>5</v>
      </c>
    </row>
    <row r="20" spans="1:4">
      <c s="4" r="A20" t="s">
        <v>470</v>
      </c>
      <c s="4" r="B20" t="s">
        <v>474</v>
      </c>
      <c s="4" r="C20" t="s">
        <v>307</v>
      </c>
    </row>
    <row r="21" spans="1:4">
      <c s="4" r="A21" t="s">
        <v>475</v>
      </c>
    </row>
    <row r="22" spans="1:4">
      <c s="3" r="A22" t="s">
        <v>459</v>
      </c>
    </row>
    <row r="23" spans="1:4">
      <c s="4" r="A23" t="s">
        <v>468</v>
      </c>
      <c s="7" r="B23" t="n">
        <v>0</v>
      </c>
      <c s="7" r="C23" t="n">
        <v>0</v>
      </c>
    </row>
    <row r="24" spans="1:4">
      <c s="4" r="A24" t="s">
        <v>469</v>
      </c>
      <c s="5" r="B24" t="n">
        <v>0</v>
      </c>
      <c s="5" r="C24" t="n">
        <v>0</v>
      </c>
    </row>
    <row r="25" spans="1:4">
      <c s="4" r="A25" t="s">
        <v>470</v>
      </c>
      <c s="4" r="B25" t="s">
        <v>476</v>
      </c>
      <c s="4" r="C25" t="s">
        <v>476</v>
      </c>
    </row>
    <row r="26" spans="1:4">
      <c s="4" r="A26" t="s">
        <v>477</v>
      </c>
    </row>
    <row r="27" spans="1:4">
      <c s="3" r="A27" t="s">
        <v>459</v>
      </c>
    </row>
    <row r="28" spans="1:4">
      <c s="4" r="A28" t="s">
        <v>468</v>
      </c>
      <c s="7" r="B28" t="n">
        <v>38356000</v>
      </c>
      <c s="7" r="C28" t="n">
        <v>16357000</v>
      </c>
    </row>
    <row r="29" spans="1:4">
      <c s="4" r="A29" t="s">
        <v>469</v>
      </c>
      <c s="5" r="B29" t="n">
        <v>8</v>
      </c>
      <c s="5" r="C29" t="n">
        <v>5</v>
      </c>
    </row>
    <row r="30" spans="1:4">
      <c s="4" r="A30" t="s">
        <v>470</v>
      </c>
      <c s="4" r="B30" t="s">
        <v>478</v>
      </c>
      <c s="4" r="C30" t="s">
        <v>307</v>
      </c>
    </row>
    <row r="31" spans="1:4">
      <c s="4" r="A31" t="s">
        <v>479</v>
      </c>
    </row>
    <row r="32" spans="1:4">
      <c s="3" r="A32" t="s">
        <v>459</v>
      </c>
    </row>
    <row r="33" spans="1:4">
      <c s="4" r="A33" t="s">
        <v>468</v>
      </c>
      <c s="7" r="B33" t="n">
        <v>203314000</v>
      </c>
      <c s="7" r="C33" t="n">
        <v>359539000</v>
      </c>
    </row>
    <row r="34" spans="1:4">
      <c s="4" r="A34" t="s">
        <v>469</v>
      </c>
      <c s="5" r="B34" t="n">
        <v>31</v>
      </c>
      <c s="5" r="C34" t="n">
        <v>57</v>
      </c>
    </row>
    <row r="35" spans="1:4">
      <c s="4" r="A35" t="s">
        <v>470</v>
      </c>
      <c s="4" r="B35" t="s">
        <v>480</v>
      </c>
      <c s="4" r="C35" t="s">
        <v>356</v>
      </c>
    </row>
    <row r="36" spans="1:4">
      <c s="4" r="A36" t="s">
        <v>481</v>
      </c>
    </row>
    <row r="37" spans="1:4">
      <c s="3" r="A37" t="s">
        <v>459</v>
      </c>
    </row>
    <row r="38" spans="1:4">
      <c s="4" r="A38" t="s">
        <v>468</v>
      </c>
      <c s="7" r="B38" t="n">
        <v>22729000</v>
      </c>
      <c s="7" r="C38" t="n">
        <v>58812000</v>
      </c>
    </row>
    <row r="39" spans="1:4">
      <c s="4" r="A39" t="s">
        <v>469</v>
      </c>
      <c s="5" r="B39" t="n">
        <v>5</v>
      </c>
      <c s="5" r="C39" t="n">
        <v>11</v>
      </c>
    </row>
    <row r="40" spans="1:4">
      <c s="4" r="A40" t="s">
        <v>470</v>
      </c>
      <c s="4" r="B40" t="s">
        <v>482</v>
      </c>
      <c s="4" r="C40" t="s">
        <v>483</v>
      </c>
    </row>
    <row r="41" spans="1:4">
      <c s="4" r="A41" t="s">
        <v>484</v>
      </c>
    </row>
    <row r="42" spans="1:4">
      <c s="3" r="A42" t="s">
        <v>459</v>
      </c>
    </row>
    <row r="43" spans="1:4">
      <c s="4" r="A43" t="s">
        <v>468</v>
      </c>
      <c s="7" r="B43" t="n">
        <v>180585000</v>
      </c>
      <c s="7" r="C43" t="n">
        <v>300727000</v>
      </c>
    </row>
    <row r="44" spans="1:4">
      <c s="4" r="A44" t="s">
        <v>469</v>
      </c>
      <c s="5" r="B44" t="n">
        <v>26</v>
      </c>
      <c s="5" r="C44" t="n">
        <v>46</v>
      </c>
    </row>
    <row r="45" spans="1:4">
      <c s="4" r="A45" t="s">
        <v>470</v>
      </c>
      <c s="4" r="B45" t="s">
        <v>485</v>
      </c>
      <c s="4" r="C45" t="s">
        <v>483</v>
      </c>
    </row>
    <row r="46" spans="1:4">
      <c s="4" r="A46" t="s">
        <v>486</v>
      </c>
    </row>
    <row r="47" spans="1:4">
      <c s="3" r="A47" t="s">
        <v>459</v>
      </c>
    </row>
    <row r="48" spans="1:4">
      <c s="4" r="A48" t="s">
        <v>468</v>
      </c>
      <c s="7" r="B48" t="n">
        <v>270252000</v>
      </c>
      <c s="7" r="C48" t="n">
        <v>134165000</v>
      </c>
    </row>
    <row r="49" spans="1:4">
      <c s="4" r="A49" t="s">
        <v>469</v>
      </c>
      <c s="5" r="B49" t="n">
        <v>61</v>
      </c>
      <c s="5" r="C49" t="n">
        <v>42</v>
      </c>
    </row>
    <row r="50" spans="1:4">
      <c s="4" r="A50" t="s">
        <v>470</v>
      </c>
      <c s="4" r="B50" t="s">
        <v>359</v>
      </c>
      <c s="4" r="C50" t="s">
        <v>487</v>
      </c>
    </row>
    <row r="51" spans="1:4">
      <c s="4" r="A51" t="s">
        <v>488</v>
      </c>
    </row>
    <row r="52" spans="1:4">
      <c s="3" r="A52" t="s">
        <v>459</v>
      </c>
    </row>
    <row r="53" spans="1:4">
      <c s="4" r="A53" t="s">
        <v>468</v>
      </c>
      <c s="7" r="B53" t="n">
        <v>55180000</v>
      </c>
      <c s="7" r="C53" t="n">
        <v>15857000</v>
      </c>
    </row>
    <row r="54" spans="1:4">
      <c s="4" r="A54" t="s">
        <v>469</v>
      </c>
      <c s="5" r="B54" t="n">
        <v>10</v>
      </c>
      <c s="5" r="C54" t="n">
        <v>5</v>
      </c>
    </row>
    <row r="55" spans="1:4">
      <c s="4" r="A55" t="s">
        <v>470</v>
      </c>
      <c s="4" r="B55" t="s">
        <v>489</v>
      </c>
      <c s="4" r="C55" t="s">
        <v>490</v>
      </c>
    </row>
    <row r="56" spans="1:4">
      <c s="4" r="A56" t="s">
        <v>491</v>
      </c>
    </row>
    <row r="57" spans="1:4">
      <c s="3" r="A57" t="s">
        <v>459</v>
      </c>
    </row>
    <row r="58" spans="1:4">
      <c s="4" r="A58" t="s">
        <v>468</v>
      </c>
      <c s="7" r="B58" t="n">
        <v>215072000</v>
      </c>
      <c s="7" r="C58" t="n">
        <v>118308000</v>
      </c>
    </row>
    <row r="59" spans="1:4">
      <c s="4" r="A59" t="s">
        <v>469</v>
      </c>
      <c s="5" r="B59" t="n">
        <v>51</v>
      </c>
      <c s="5" r="C59" t="n">
        <v>37</v>
      </c>
    </row>
    <row r="60" spans="1:4">
      <c s="4" r="A60" t="s">
        <v>470</v>
      </c>
      <c s="4" r="B60" t="s">
        <v>492</v>
      </c>
      <c s="4" r="C60" t="s">
        <v>493</v>
      </c>
    </row>
    <row r="61" spans="1:4">
      <c s="4" r="A61" t="s">
        <v>494</v>
      </c>
    </row>
    <row r="62" spans="1:4">
      <c s="3" r="A62" t="s">
        <v>459</v>
      </c>
    </row>
    <row r="63" spans="1:4">
      <c s="4" r="A63" t="s">
        <v>468</v>
      </c>
      <c s="7" r="B63" t="n">
        <v>92641000</v>
      </c>
      <c s="7" r="C63" t="n">
        <v>91565000</v>
      </c>
    </row>
    <row r="64" spans="1:4">
      <c s="4" r="A64" t="s">
        <v>469</v>
      </c>
      <c s="5" r="B64" t="n">
        <v>26</v>
      </c>
      <c s="5" r="C64" t="n">
        <v>25</v>
      </c>
    </row>
    <row r="65" spans="1:4">
      <c s="4" r="A65" t="s">
        <v>470</v>
      </c>
      <c s="4" r="B65" t="s">
        <v>495</v>
      </c>
      <c s="4" r="C65" t="s">
        <v>495</v>
      </c>
    </row>
    <row r="66" spans="1:4">
      <c s="4" r="A66" t="s">
        <v>496</v>
      </c>
    </row>
    <row r="67" spans="1:4">
      <c s="3" r="A67" t="s">
        <v>459</v>
      </c>
    </row>
    <row r="68" spans="1:4">
      <c s="4" r="A68" t="s">
        <v>468</v>
      </c>
      <c s="7" r="B68" t="n">
        <v>11366000</v>
      </c>
      <c s="7" r="C68" t="n">
        <v>10231000</v>
      </c>
    </row>
    <row r="69" spans="1:4">
      <c s="4" r="A69" t="s">
        <v>469</v>
      </c>
      <c s="5" r="B69" t="n">
        <v>3</v>
      </c>
      <c s="5" r="C69" t="n">
        <v>2</v>
      </c>
    </row>
    <row r="70" spans="1:4">
      <c s="4" r="A70" t="s">
        <v>470</v>
      </c>
      <c s="4" r="B70" t="s">
        <v>497</v>
      </c>
      <c s="4" r="C70" t="s">
        <v>498</v>
      </c>
    </row>
    <row r="71" spans="1:4">
      <c s="4" r="A71" t="s">
        <v>499</v>
      </c>
    </row>
    <row r="72" spans="1:4">
      <c s="3" r="A72" t="s">
        <v>459</v>
      </c>
    </row>
    <row r="73" spans="1:4">
      <c s="4" r="A73" t="s">
        <v>468</v>
      </c>
      <c s="7" r="B73" t="n">
        <v>81275000</v>
      </c>
      <c s="7" r="C73" t="n">
        <v>81334000</v>
      </c>
    </row>
    <row r="74" spans="1:4">
      <c s="4" r="A74" t="s">
        <v>469</v>
      </c>
      <c s="5" r="B74" t="n">
        <v>23</v>
      </c>
      <c s="5" r="C74" t="n">
        <v>23</v>
      </c>
    </row>
    <row r="75" spans="1:4">
      <c s="4" r="A75" t="s">
        <v>470</v>
      </c>
      <c s="4" r="B75" t="s">
        <v>490</v>
      </c>
      <c s="4" r="C75" t="s">
        <v>490</v>
      </c>
    </row>
    <row r="76" spans="1:4">
      <c s="4" r="A76" t="s">
        <v>500</v>
      </c>
    </row>
    <row r="77" spans="1:4">
      <c s="3" r="A77" t="s">
        <v>459</v>
      </c>
    </row>
    <row r="78" spans="1:4">
      <c s="4" r="A78" t="s">
        <v>468</v>
      </c>
      <c s="7" r="B78" t="n">
        <v>10426000</v>
      </c>
      <c s="7" r="C78" t="n">
        <v>4880000</v>
      </c>
    </row>
    <row r="79" spans="1:4">
      <c s="4" r="A79" t="s">
        <v>469</v>
      </c>
      <c s="5" r="B79" t="n">
        <v>2</v>
      </c>
      <c s="5" r="C79" t="n">
        <v>1</v>
      </c>
    </row>
    <row r="80" spans="1:4">
      <c s="4" r="A80" t="s">
        <v>470</v>
      </c>
      <c s="4" r="B80" t="s">
        <v>309</v>
      </c>
      <c s="4" r="C80" t="s">
        <v>313</v>
      </c>
    </row>
    <row r="81" spans="1:4">
      <c s="4" r="A81" t="s">
        <v>501</v>
      </c>
    </row>
    <row r="82" spans="1:4">
      <c s="3" r="A82" t="s">
        <v>459</v>
      </c>
    </row>
    <row r="83" spans="1:4">
      <c s="4" r="A83" t="s">
        <v>468</v>
      </c>
      <c s="7" r="B83" t="n">
        <v>4868000</v>
      </c>
      <c s="7" r="C83" t="n">
        <v>4880000</v>
      </c>
    </row>
    <row r="84" spans="1:4">
      <c s="4" r="A84" t="s">
        <v>469</v>
      </c>
      <c s="5" r="B84" t="n">
        <v>1</v>
      </c>
      <c s="5" r="C84" t="n">
        <v>1</v>
      </c>
    </row>
    <row r="85" spans="1:4">
      <c s="4" r="A85" t="s">
        <v>470</v>
      </c>
      <c s="4" r="B85" t="s">
        <v>502</v>
      </c>
      <c s="4" r="C85" t="s">
        <v>502</v>
      </c>
    </row>
    <row r="86" spans="1:4">
      <c s="4" r="A86" t="s">
        <v>503</v>
      </c>
    </row>
    <row r="87" spans="1:4">
      <c s="3" r="A87" t="s">
        <v>459</v>
      </c>
    </row>
    <row r="88" spans="1:4">
      <c s="4" r="A88" t="s">
        <v>468</v>
      </c>
      <c s="7" r="B88" t="n">
        <v>5558000</v>
      </c>
      <c s="7" r="C88" t="n">
        <v>0</v>
      </c>
    </row>
    <row r="89" spans="1:4">
      <c s="4" r="A89" t="s">
        <v>469</v>
      </c>
      <c s="5" r="B89" t="n">
        <v>1</v>
      </c>
      <c s="5" r="C89" t="n">
        <v>0</v>
      </c>
    </row>
    <row r="90" spans="1:4">
      <c s="4" r="A90" t="s">
        <v>470</v>
      </c>
      <c s="4" r="B90" t="s">
        <v>313</v>
      </c>
      <c s="4" r="C90" t="s">
        <v>476</v>
      </c>
    </row>
    <row r="91" spans="1:4">
      <c s="4" r="A91" t="s">
        <v>504</v>
      </c>
    </row>
    <row r="92" spans="1:4">
      <c s="3" r="A92" t="s">
        <v>459</v>
      </c>
    </row>
    <row r="93" spans="1:4">
      <c s="4" r="A93" t="s">
        <v>468</v>
      </c>
      <c s="7" r="B93" t="n">
        <v>0</v>
      </c>
      <c s="7" r="C93" t="n">
        <v>0</v>
      </c>
    </row>
    <row r="94" spans="1:4">
      <c s="4" r="A94" t="s">
        <v>469</v>
      </c>
      <c s="5" r="B94" t="n">
        <v>0</v>
      </c>
      <c s="5" r="C94" t="n">
        <v>0</v>
      </c>
    </row>
    <row r="95" spans="1:4">
      <c s="4" r="A95" t="s">
        <v>470</v>
      </c>
      <c s="4" r="B95" t="s">
        <v>476</v>
      </c>
      <c s="4" r="C95" t="s">
        <v>476</v>
      </c>
    </row>
    <row r="96" spans="1:4">
      <c s="4" r="A96" t="s">
        <v>505</v>
      </c>
    </row>
    <row r="97" spans="1:4">
      <c s="3" r="A97" t="s">
        <v>459</v>
      </c>
    </row>
    <row r="98" spans="1:4">
      <c s="4" r="A98" t="s">
        <v>468</v>
      </c>
      <c s="7" r="B98" t="n">
        <v>0</v>
      </c>
      <c s="7" r="C98" t="n">
        <v>0</v>
      </c>
    </row>
    <row r="99" spans="1:4">
      <c s="4" r="A99" t="s">
        <v>469</v>
      </c>
      <c s="5" r="B99" t="n">
        <v>0</v>
      </c>
      <c s="5" r="C99" t="n">
        <v>0</v>
      </c>
    </row>
    <row r="100" spans="1:4">
      <c s="4" r="A100" t="s">
        <v>470</v>
      </c>
      <c s="4" r="B100" t="s">
        <v>476</v>
      </c>
      <c s="4" r="C100" t="s">
        <v>476</v>
      </c>
    </row>
    <row r="101" spans="1:4">
      <c s="4" r="A101" t="s">
        <v>506</v>
      </c>
    </row>
    <row r="102" spans="1:4">
      <c s="3" r="A102" t="s">
        <v>459</v>
      </c>
    </row>
    <row r="103" spans="1:4">
      <c s="4" r="A103" t="s">
        <v>468</v>
      </c>
      <c s="7" r="B103" t="n">
        <v>0</v>
      </c>
      <c s="7" r="C103" t="n">
        <v>0</v>
      </c>
    </row>
    <row r="104" spans="1:4">
      <c s="4" r="A104" t="s">
        <v>469</v>
      </c>
      <c s="5" r="B104" t="n">
        <v>0</v>
      </c>
      <c s="5" r="C104" t="n">
        <v>0</v>
      </c>
    </row>
    <row r="105" spans="1:4">
      <c s="4" r="A105" t="s">
        <v>470</v>
      </c>
      <c s="4" r="B105" t="s">
        <v>476</v>
      </c>
      <c s="4" r="C105" t="s">
        <v>476</v>
      </c>
    </row>
    <row r="106" spans="1:4">
      <c s="4" r="A106" t="s">
        <v>507</v>
      </c>
    </row>
    <row r="107" spans="1:4">
      <c s="3" r="A107" t="s">
        <v>459</v>
      </c>
    </row>
    <row r="108" spans="1:4">
      <c s="4" r="A108" t="s">
        <v>468</v>
      </c>
      <c s="7" r="B108" t="n">
        <v>0</v>
      </c>
      <c s="7" r="C108" t="n">
        <v>0</v>
      </c>
    </row>
    <row r="109" spans="1:4">
      <c s="4" r="A109" t="s">
        <v>469</v>
      </c>
      <c s="5" r="B109" t="n">
        <v>0</v>
      </c>
      <c s="5" r="C109" t="n">
        <v>0</v>
      </c>
    </row>
    <row r="110" spans="1:4">
      <c s="4" r="A110" t="s">
        <v>470</v>
      </c>
      <c s="4" r="B110" t="s">
        <v>476</v>
      </c>
      <c s="4" r="C110" t="s">
        <v>476</v>
      </c>
    </row>
    <row r="111" spans="1:4">
      <c s="4" r="A111" t="s">
        <v>508</v>
      </c>
    </row>
    <row r="112" spans="1:4">
      <c s="3" r="A112" t="s">
        <v>459</v>
      </c>
    </row>
    <row r="113" spans="1:4">
      <c s="4" r="A113" t="s">
        <v>468</v>
      </c>
      <c s="7" r="B113" t="n">
        <v>0</v>
      </c>
      <c s="7" r="C113" t="n">
        <v>0</v>
      </c>
    </row>
    <row r="114" spans="1:4">
      <c s="4" r="A114" t="s">
        <v>469</v>
      </c>
      <c s="5" r="B114" t="n">
        <v>0</v>
      </c>
      <c s="5" r="C114" t="n">
        <v>0</v>
      </c>
    </row>
    <row r="115" spans="1:4">
      <c s="4" r="A115" t="s">
        <v>470</v>
      </c>
      <c s="4" r="B115" t="s">
        <v>476</v>
      </c>
      <c s="4" r="C115" t="s">
        <v>476</v>
      </c>
    </row>
    <row r="116" spans="1:4">
      <c s="4" r="A116" t="s">
        <v>509</v>
      </c>
    </row>
    <row r="117" spans="1:4">
      <c s="3" r="A117" t="s">
        <v>459</v>
      </c>
    </row>
    <row r="118" spans="1:4">
      <c s="4" r="A118" t="s">
        <v>468</v>
      </c>
      <c s="7" r="B118" t="n">
        <v>0</v>
      </c>
      <c s="7" r="C118" t="n">
        <v>0</v>
      </c>
    </row>
    <row r="119" spans="1:4">
      <c s="4" r="A119" t="s">
        <v>469</v>
      </c>
      <c s="5" r="B119" t="n">
        <v>0</v>
      </c>
      <c s="5" r="C119" t="n">
        <v>0</v>
      </c>
    </row>
    <row r="120" spans="1:4">
      <c s="4" r="A120" t="s">
        <v>470</v>
      </c>
      <c s="4" r="B120" t="s">
        <v>476</v>
      </c>
      <c s="4" r="C120" t="s">
        <v>476</v>
      </c>
    </row>
    <row r="121" spans="1:4">
      <c s="4" r="A121" t="s">
        <v>510</v>
      </c>
    </row>
    <row r="122" spans="1:4">
      <c s="3" r="A122" t="s">
        <v>459</v>
      </c>
    </row>
    <row r="123" spans="1:4">
      <c s="4" r="A123" t="s">
        <v>468</v>
      </c>
      <c s="7" r="B123" t="n">
        <v>11500000</v>
      </c>
      <c s="7" r="C123" t="n">
        <v>11500000</v>
      </c>
    </row>
    <row r="124" spans="1:4">
      <c s="4" r="A124" t="s">
        <v>469</v>
      </c>
      <c s="5" r="B124" t="n">
        <v>1</v>
      </c>
      <c s="5" r="C124" t="n">
        <v>1</v>
      </c>
    </row>
    <row r="125" spans="1:4">
      <c s="4" r="A125" t="s">
        <v>470</v>
      </c>
      <c s="4" r="B125" t="s">
        <v>309</v>
      </c>
      <c s="4" r="C125" t="s">
        <v>309</v>
      </c>
    </row>
    <row r="126" spans="1:4">
      <c s="4" r="A126" t="s">
        <v>511</v>
      </c>
    </row>
    <row r="127" spans="1:4">
      <c s="3" r="A127" t="s">
        <v>459</v>
      </c>
    </row>
    <row r="128" spans="1:4">
      <c s="4" r="A128" t="s">
        <v>468</v>
      </c>
      <c s="7" r="B128" t="n">
        <v>11500000</v>
      </c>
      <c s="7" r="C128" t="n">
        <v>11500000</v>
      </c>
    </row>
    <row r="129" spans="1:4">
      <c s="4" r="A129" t="s">
        <v>469</v>
      </c>
      <c s="5" r="B129" t="n">
        <v>1</v>
      </c>
      <c s="5" r="C129" t="n">
        <v>1</v>
      </c>
    </row>
    <row r="130" spans="1:4">
      <c s="4" r="A130" t="s">
        <v>470</v>
      </c>
      <c s="4" r="B130" t="s">
        <v>497</v>
      </c>
      <c s="4" r="C130" t="s">
        <v>497</v>
      </c>
    </row>
    <row r="131" spans="1:4">
      <c s="4" r="A131" t="s">
        <v>512</v>
      </c>
    </row>
    <row r="132" spans="1:4">
      <c s="3" r="A132" t="s">
        <v>459</v>
      </c>
    </row>
    <row r="133" spans="1:4">
      <c s="4" r="A133" t="s">
        <v>468</v>
      </c>
      <c s="7" r="B133" t="n">
        <v>0</v>
      </c>
      <c s="7" r="C133" t="n">
        <v>0</v>
      </c>
    </row>
    <row r="134" spans="1:4">
      <c s="4" r="A134" t="s">
        <v>469</v>
      </c>
      <c s="5" r="B134" t="n">
        <v>0</v>
      </c>
      <c s="5" r="C134" t="n">
        <v>0</v>
      </c>
    </row>
    <row r="135" spans="1:4">
      <c s="4" r="A135" t="s">
        <v>470</v>
      </c>
      <c s="4" r="B135" t="s">
        <v>476</v>
      </c>
      <c s="4" r="C135" t="s">
        <v>4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513</v>
      </c>
      <c s="2" r="C1" t="s">
        <v>1</v>
      </c>
    </row>
    <row r="2" spans="1:4">
      <c s="2" r="C2" t="s">
        <v>514</v>
      </c>
      <c s="2" r="D2" t="s">
        <v>515</v>
      </c>
    </row>
    <row r="3" spans="1:4">
      <c s="3" r="A3" t="s">
        <v>459</v>
      </c>
    </row>
    <row r="4" spans="1:4">
      <c s="4" r="A4" t="s">
        <v>516</v>
      </c>
      <c s="7" r="C4" t="n">
        <v>38356000</v>
      </c>
      <c s="7" r="D4" t="n">
        <v>16357000</v>
      </c>
    </row>
    <row r="5" spans="1:4">
      <c s="4" r="A5" t="s">
        <v>517</v>
      </c>
      <c s="5" r="C5" t="n">
        <v>8</v>
      </c>
      <c s="5" r="D5" t="n">
        <v>5</v>
      </c>
    </row>
    <row r="6" spans="1:4">
      <c s="4" r="A6" t="s">
        <v>518</v>
      </c>
      <c s="4" r="C6" t="s">
        <v>274</v>
      </c>
      <c s="4" r="D6" t="s">
        <v>274</v>
      </c>
    </row>
    <row r="7" spans="1:4">
      <c s="4" r="A7" t="s">
        <v>519</v>
      </c>
      <c s="4" r="B7" t="s">
        <v>332</v>
      </c>
      <c s="7" r="C7" t="n">
        <v>0</v>
      </c>
    </row>
    <row r="8" spans="1:4">
      <c s="4" r="A8" t="s">
        <v>520</v>
      </c>
      <c s="4" r="B8" t="s">
        <v>521</v>
      </c>
      <c s="5" r="C8" t="n">
        <v>-701000</v>
      </c>
    </row>
    <row r="9" spans="1:4">
      <c s="4" r="A9" t="s">
        <v>522</v>
      </c>
      <c s="4" r="B9" t="s">
        <v>340</v>
      </c>
      <c s="5" r="C9" t="n">
        <v>22700000</v>
      </c>
    </row>
    <row r="10" spans="1:4">
      <c s="4" r="A10" t="s">
        <v>523</v>
      </c>
    </row>
    <row r="11" spans="1:4">
      <c s="3" r="A11" t="s">
        <v>459</v>
      </c>
    </row>
    <row r="12" spans="1:4">
      <c s="4" r="A12" t="s">
        <v>516</v>
      </c>
      <c s="7" r="C12" t="n">
        <v>15656000</v>
      </c>
      <c s="7" r="D12" t="n">
        <v>16357000</v>
      </c>
    </row>
    <row r="13" spans="1:4">
      <c s="4" r="A13" t="s">
        <v>517</v>
      </c>
      <c s="5" r="C13" t="n">
        <v>5</v>
      </c>
      <c s="5" r="D13" t="n">
        <v>5</v>
      </c>
    </row>
    <row r="14" spans="1:4">
      <c s="4" r="A14" t="s">
        <v>518</v>
      </c>
      <c s="4" r="C14" t="s">
        <v>492</v>
      </c>
      <c s="4" r="D14" t="s">
        <v>274</v>
      </c>
    </row>
    <row r="15" spans="1:4">
      <c s="4" r="A15" t="s">
        <v>519</v>
      </c>
      <c s="4" r="B15" t="s">
        <v>332</v>
      </c>
      <c s="7" r="C15" t="n">
        <v>0</v>
      </c>
    </row>
    <row r="16" spans="1:4">
      <c s="4" r="A16" t="s">
        <v>520</v>
      </c>
      <c s="4" r="B16" t="s">
        <v>521</v>
      </c>
      <c s="5" r="C16" t="n">
        <v>-701000</v>
      </c>
    </row>
    <row r="17" spans="1:4">
      <c s="4" r="A17" t="s">
        <v>522</v>
      </c>
      <c s="4" r="B17" t="s">
        <v>340</v>
      </c>
      <c s="5" r="C17" t="n">
        <v>0</v>
      </c>
    </row>
    <row r="18" spans="1:4">
      <c s="4" r="A18" t="s">
        <v>479</v>
      </c>
    </row>
    <row r="19" spans="1:4">
      <c s="3" r="A19" t="s">
        <v>459</v>
      </c>
    </row>
    <row r="20" spans="1:4">
      <c s="4" r="A20" t="s">
        <v>516</v>
      </c>
      <c s="7" r="C20" t="n">
        <v>22700000</v>
      </c>
      <c s="7" r="D20" t="n">
        <v>0</v>
      </c>
    </row>
    <row r="21" spans="1:4">
      <c s="4" r="A21" t="s">
        <v>517</v>
      </c>
      <c s="5" r="C21" t="n">
        <v>3</v>
      </c>
      <c s="5" r="D21" t="n">
        <v>0</v>
      </c>
    </row>
    <row r="22" spans="1:4">
      <c s="4" r="A22" t="s">
        <v>518</v>
      </c>
      <c s="4" r="C22" t="s">
        <v>524</v>
      </c>
      <c s="4" r="D22" t="s">
        <v>476</v>
      </c>
    </row>
    <row r="23" spans="1:4">
      <c s="4" r="A23" t="s">
        <v>519</v>
      </c>
      <c s="4" r="B23" t="s">
        <v>332</v>
      </c>
      <c s="7" r="C23" t="n">
        <v>0</v>
      </c>
    </row>
    <row r="24" spans="1:4">
      <c s="4" r="A24" t="s">
        <v>520</v>
      </c>
      <c s="4" r="B24" t="s">
        <v>521</v>
      </c>
      <c s="5" r="C24" t="n">
        <v>0</v>
      </c>
    </row>
    <row r="25" spans="1:4">
      <c s="4" r="A25" t="s">
        <v>522</v>
      </c>
      <c s="4" r="B25" t="s">
        <v>340</v>
      </c>
      <c s="7" r="C25" t="n">
        <v>22700000</v>
      </c>
    </row>
    <row r="26" spans="1:4">
      <c r="A26" t="n"/>
    </row>
    <row r="27" spans="1:4">
      <c s="4" r="A27" t="s">
        <v>332</v>
      </c>
      <c s="4" r="B27" t="s">
        <v>525</v>
      </c>
    </row>
    <row r="28" spans="1:4">
      <c s="4" r="A28" t="s">
        <v>335</v>
      </c>
      <c s="4" r="B28" t="s">
        <v>526</v>
      </c>
    </row>
    <row r="29" spans="1:4">
      <c s="4" r="A29" t="s">
        <v>338</v>
      </c>
      <c s="4" r="B29" t="s">
        <v>527</v>
      </c>
    </row>
    <row r="30" spans="1:4">
      <c s="4" r="A30" t="s">
        <v>340</v>
      </c>
      <c s="4" r="B30" t="s">
        <v>528</v>
      </c>
    </row>
  </sheetData>
  <mergeCells count="6">
    <mergeCell ref="A1:B2"/>
    <mergeCell ref="A26:C26"/>
    <mergeCell ref="B27:C27"/>
    <mergeCell ref="B28:C28"/>
    <mergeCell ref="B29:C29"/>
    <mergeCell ref="B30:C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529</v>
      </c>
      <c s="2" r="B1" t="s">
        <v>2</v>
      </c>
      <c s="2" r="C1" t="s">
        <v>25</v>
      </c>
      <c s="2" r="D1" t="s">
        <v>61</v>
      </c>
    </row>
    <row r="2" spans="1:4">
      <c s="3" r="A2" t="s">
        <v>459</v>
      </c>
    </row>
    <row r="3" spans="1:4">
      <c s="4" r="A3" t="s">
        <v>462</v>
      </c>
      <c s="7" r="B3" t="n">
        <v>626489000</v>
      </c>
      <c s="7" r="C3" t="n">
        <v>618006000</v>
      </c>
      <c s="7" r="D3" t="n">
        <v>568253000</v>
      </c>
    </row>
    <row r="4" spans="1:4">
      <c s="4" r="A4" t="s">
        <v>530</v>
      </c>
    </row>
    <row r="5" spans="1:4">
      <c s="3" r="A5" t="s">
        <v>459</v>
      </c>
    </row>
    <row r="6" spans="1:4">
      <c s="4" r="A6" t="s">
        <v>462</v>
      </c>
      <c s="5" r="B6" t="n">
        <v>626489000</v>
      </c>
      <c s="5" r="C6" t="n">
        <v>618006000</v>
      </c>
    </row>
    <row r="7" spans="1:4">
      <c s="4" r="A7" t="s">
        <v>531</v>
      </c>
    </row>
    <row r="8" spans="1:4">
      <c s="3" r="A8" t="s">
        <v>459</v>
      </c>
    </row>
    <row r="9" spans="1:4">
      <c s="4" r="A9" t="s">
        <v>462</v>
      </c>
      <c s="5" r="B9" t="n">
        <v>0</v>
      </c>
      <c s="5" r="C9" t="n">
        <v>0</v>
      </c>
    </row>
    <row r="10" spans="1:4">
      <c s="4" r="A10" t="s">
        <v>532</v>
      </c>
    </row>
    <row r="11" spans="1:4">
      <c s="3" r="A11" t="s">
        <v>459</v>
      </c>
    </row>
    <row r="12" spans="1:4">
      <c s="4" r="A12" t="s">
        <v>462</v>
      </c>
      <c s="7" r="B12" t="n">
        <v>0</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s="1" r="A1" t="s">
        <v>533</v>
      </c>
      <c s="2" r="B1" t="s">
        <v>60</v>
      </c>
      <c s="2" r="D1" t="s">
        <v>1</v>
      </c>
      <c s="2" r="F1" t="s">
        <v>534</v>
      </c>
    </row>
    <row r="2" spans="1:6">
      <c s="2" r="B2" t="s">
        <v>2</v>
      </c>
      <c s="2" r="C2" t="s">
        <v>61</v>
      </c>
      <c s="2" r="D2" t="s">
        <v>2</v>
      </c>
      <c s="2" r="E2" t="s">
        <v>61</v>
      </c>
      <c s="2" r="F2" t="s">
        <v>25</v>
      </c>
    </row>
    <row r="3" spans="1:6">
      <c s="3" r="A3" t="s">
        <v>535</v>
      </c>
    </row>
    <row r="4" spans="1:6">
      <c s="4" r="A4" t="s">
        <v>536</v>
      </c>
      <c s="7" r="B4" t="n">
        <v>6752000</v>
      </c>
      <c s="7" r="C4" t="n">
        <v>4533000</v>
      </c>
      <c s="7" r="D4" t="n">
        <v>6752000</v>
      </c>
      <c s="7" r="E4" t="n">
        <v>3828000</v>
      </c>
      <c s="7" r="F4" t="n">
        <v>3828000</v>
      </c>
    </row>
    <row r="5" spans="1:6">
      <c s="4" r="A5" t="s">
        <v>537</v>
      </c>
      <c s="5" r="B5" t="n">
        <v>0</v>
      </c>
      <c s="5" r="C5" t="n">
        <v>736000</v>
      </c>
      <c s="5" r="D5" t="n">
        <v>0</v>
      </c>
      <c s="5" r="E5" t="n">
        <v>1441000</v>
      </c>
      <c s="5" r="F5" t="n">
        <v>2924000</v>
      </c>
    </row>
    <row r="6" spans="1:6">
      <c s="3" r="A6" t="s">
        <v>538</v>
      </c>
    </row>
    <row r="7" spans="1:6">
      <c s="4" r="A7" t="s">
        <v>539</v>
      </c>
      <c s="5" r="B7" t="n">
        <v>0</v>
      </c>
      <c s="5" r="C7" t="n">
        <v>0</v>
      </c>
      <c s="5" r="D7" t="n">
        <v>0</v>
      </c>
      <c s="5" r="E7" t="n">
        <v>0</v>
      </c>
      <c s="5" r="F7" t="n">
        <v>0</v>
      </c>
    </row>
    <row r="8" spans="1:6">
      <c s="4" r="A8" t="s">
        <v>540</v>
      </c>
      <c s="5" r="B8" t="n">
        <v>0</v>
      </c>
      <c s="5" r="C8" t="n">
        <v>0</v>
      </c>
      <c s="5" r="D8" t="n">
        <v>0</v>
      </c>
      <c s="5" r="E8" t="n">
        <v>0</v>
      </c>
      <c s="5" r="F8" t="n">
        <v>0</v>
      </c>
    </row>
    <row r="9" spans="1:6">
      <c s="4" r="A9" t="s">
        <v>541</v>
      </c>
      <c s="5" r="B9" t="n">
        <v>0</v>
      </c>
      <c s="5" r="C9" t="n">
        <v>0</v>
      </c>
      <c s="5" r="D9" t="n">
        <v>0</v>
      </c>
      <c s="5" r="E9" t="n">
        <v>0</v>
      </c>
      <c s="5" r="F9" t="n">
        <v>0</v>
      </c>
    </row>
    <row r="10" spans="1:6">
      <c s="4" r="A10" t="s">
        <v>542</v>
      </c>
      <c s="5" r="B10" t="n">
        <v>6752000</v>
      </c>
      <c s="5" r="C10" t="n">
        <v>5269000</v>
      </c>
      <c s="5" r="D10" t="n">
        <v>6752000</v>
      </c>
      <c s="5" r="E10" t="n">
        <v>5269000</v>
      </c>
      <c s="5" r="F10" t="n">
        <v>6752000</v>
      </c>
    </row>
    <row r="11" spans="1:6">
      <c s="4" r="A11" t="s">
        <v>543</v>
      </c>
      <c s="5" r="B11" t="n">
        <v>0</v>
      </c>
      <c s="5" r="C11" t="n">
        <v>0</v>
      </c>
      <c s="5" r="D11" t="n">
        <v>0</v>
      </c>
      <c s="5" r="E11" t="n">
        <v>0</v>
      </c>
      <c s="5" r="F11" t="n">
        <v>0</v>
      </c>
    </row>
    <row r="12" spans="1:6">
      <c s="4" r="A12" t="s">
        <v>544</v>
      </c>
      <c s="5" r="B12" t="n">
        <v>6752000</v>
      </c>
      <c s="5" r="C12" t="n">
        <v>5269000</v>
      </c>
      <c s="5" r="D12" t="n">
        <v>6752000</v>
      </c>
      <c s="5" r="E12" t="n">
        <v>5269000</v>
      </c>
      <c s="5" r="F12" t="n">
        <v>6752000</v>
      </c>
    </row>
    <row r="13" spans="1:6">
      <c s="3" r="A13" t="s">
        <v>545</v>
      </c>
    </row>
    <row r="14" spans="1:6">
      <c s="4" r="A14" t="s">
        <v>542</v>
      </c>
      <c s="5" r="B14" t="n">
        <v>626489000</v>
      </c>
      <c s="5" r="C14" t="n">
        <v>568253000</v>
      </c>
      <c s="5" r="D14" t="n">
        <v>626489000</v>
      </c>
      <c s="5" r="E14" t="n">
        <v>568253000</v>
      </c>
      <c s="5" r="F14" t="n">
        <v>618006000</v>
      </c>
    </row>
    <row r="15" spans="1:6">
      <c s="4" r="A15" t="s">
        <v>543</v>
      </c>
      <c s="5" r="B15" t="n">
        <v>38356000</v>
      </c>
      <c s="5" r="C15" t="n">
        <v>0</v>
      </c>
      <c s="5" r="D15" t="n">
        <v>38356000</v>
      </c>
      <c s="5" r="E15" t="n">
        <v>0</v>
      </c>
      <c s="5" r="F15" t="n">
        <v>16357000</v>
      </c>
    </row>
    <row r="16" spans="1:6">
      <c s="4" r="A16" t="s">
        <v>544</v>
      </c>
      <c s="7" r="B16" t="n">
        <v>588133000</v>
      </c>
      <c s="7" r="C16" t="n">
        <v>568253000</v>
      </c>
      <c s="7" r="D16" t="n">
        <v>588133000</v>
      </c>
      <c s="7" r="E16" t="n">
        <v>568253000</v>
      </c>
      <c s="7" r="F16" t="n">
        <v>60164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46</v>
      </c>
      <c s="2" r="B1" t="s">
        <v>1</v>
      </c>
      <c s="2" r="C1" t="s">
        <v>534</v>
      </c>
    </row>
    <row r="2" spans="1:3">
      <c s="2" r="B2" t="s">
        <v>514</v>
      </c>
      <c s="2" r="C2" t="s">
        <v>515</v>
      </c>
    </row>
    <row r="3" spans="1:3">
      <c s="3" r="A3" t="s">
        <v>459</v>
      </c>
    </row>
    <row r="4" spans="1:3">
      <c s="4" r="A4" t="s">
        <v>547</v>
      </c>
      <c s="7" r="B4" t="n">
        <v>38400000</v>
      </c>
      <c s="7" r="C4" t="n">
        <v>16400000</v>
      </c>
    </row>
    <row r="5" spans="1:3">
      <c s="4" r="A5" t="s">
        <v>548</v>
      </c>
      <c s="5" r="B5" t="n">
        <v>2000000</v>
      </c>
      <c s="5" r="C5" t="n">
        <v>25000</v>
      </c>
    </row>
    <row r="6" spans="1:3">
      <c s="4" r="A6" t="s">
        <v>549</v>
      </c>
      <c s="7" r="B6" t="n">
        <v>34500000</v>
      </c>
      <c s="7" r="C6" t="n">
        <v>1600000</v>
      </c>
    </row>
    <row r="7" spans="1:3">
      <c s="4" r="A7" t="s">
        <v>550</v>
      </c>
    </row>
    <row r="8" spans="1:3">
      <c s="3" r="A8" t="s">
        <v>459</v>
      </c>
    </row>
    <row r="9" spans="1:3">
      <c s="4" r="A9" t="s">
        <v>551</v>
      </c>
      <c s="5" r="B9" t="n">
        <v>8</v>
      </c>
      <c s="5" r="C9"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16946102</v>
      </c>
      <c s="7" r="C4" t="n">
        <v>15682807</v>
      </c>
      <c s="7" r="D4" t="n">
        <v>33699063</v>
      </c>
      <c s="7" r="E4" t="n">
        <v>30673181</v>
      </c>
    </row>
    <row r="5" spans="1:5">
      <c s="4" r="A5" t="s">
        <v>64</v>
      </c>
      <c s="5" r="B5" t="n">
        <v>3527220</v>
      </c>
      <c s="5" r="C5" t="n">
        <v>2475483</v>
      </c>
      <c s="5" r="D5" t="n">
        <v>6938310</v>
      </c>
      <c s="5" r="E5" t="n">
        <v>4618672</v>
      </c>
    </row>
    <row r="6" spans="1:5">
      <c s="4" r="A6" t="s">
        <v>65</v>
      </c>
      <c s="5" r="B6" t="n">
        <v>20473322</v>
      </c>
      <c s="5" r="C6" t="n">
        <v>18158290</v>
      </c>
      <c s="5" r="D6" t="n">
        <v>40637373</v>
      </c>
      <c s="5" r="E6" t="n">
        <v>35291853</v>
      </c>
    </row>
    <row r="7" spans="1:5">
      <c s="3" r="A7" t="s">
        <v>66</v>
      </c>
    </row>
    <row r="8" spans="1:5">
      <c s="4" r="A8" t="s">
        <v>67</v>
      </c>
      <c s="5" r="B8" t="n">
        <v>2661261</v>
      </c>
      <c s="5" r="C8" t="n">
        <v>613071</v>
      </c>
      <c s="5" r="D8" t="n">
        <v>5238515</v>
      </c>
      <c s="5" r="E8" t="n">
        <v>976102</v>
      </c>
    </row>
    <row r="9" spans="1:5">
      <c s="4" r="A9" t="s">
        <v>68</v>
      </c>
      <c s="5" r="B9" t="n">
        <v>17812061</v>
      </c>
      <c s="5" r="C9" t="n">
        <v>17545219</v>
      </c>
      <c s="5" r="D9" t="n">
        <v>35398858</v>
      </c>
      <c s="5" r="E9" t="n">
        <v>34315751</v>
      </c>
    </row>
    <row r="10" spans="1:5">
      <c s="4" r="A10" t="s">
        <v>69</v>
      </c>
      <c s="5" r="B10" t="n">
        <v>0</v>
      </c>
      <c s="5" r="C10" t="n">
        <v>735586</v>
      </c>
      <c s="5" r="D10" t="n">
        <v>0</v>
      </c>
      <c s="5" r="E10" t="n">
        <v>1440787</v>
      </c>
    </row>
    <row r="11" spans="1:5">
      <c s="4" r="A11" t="s">
        <v>70</v>
      </c>
      <c s="5" r="B11" t="n">
        <v>17812061</v>
      </c>
      <c s="5" r="C11" t="n">
        <v>16809633</v>
      </c>
      <c s="5" r="D11" t="n">
        <v>35398858</v>
      </c>
      <c s="5" r="E11" t="n">
        <v>32874964</v>
      </c>
    </row>
    <row r="12" spans="1:5">
      <c s="3" r="A12" t="s">
        <v>71</v>
      </c>
    </row>
    <row r="13" spans="1:5">
      <c s="4" r="A13" t="s">
        <v>72</v>
      </c>
      <c s="5" r="B13" t="n">
        <v>513099</v>
      </c>
      <c s="5" r="C13" t="n">
        <v>766876</v>
      </c>
      <c s="5" r="D13" t="n">
        <v>1087146</v>
      </c>
      <c s="5" r="E13" t="n">
        <v>1521538</v>
      </c>
    </row>
    <row r="14" spans="1:5">
      <c s="4" r="A14" t="s">
        <v>73</v>
      </c>
      <c s="5" r="B14" t="n">
        <v>110573</v>
      </c>
      <c s="5" r="C14" t="n">
        <v>47338</v>
      </c>
      <c s="5" r="D14" t="n">
        <v>219789</v>
      </c>
      <c s="5" r="E14" t="n">
        <v>93684</v>
      </c>
    </row>
    <row r="15" spans="1:5">
      <c s="4" r="A15" t="s">
        <v>74</v>
      </c>
      <c s="5" r="B15" t="n">
        <v>1538774</v>
      </c>
      <c s="5" r="C15" t="n">
        <v>1698137</v>
      </c>
      <c s="5" r="D15" t="n">
        <v>4514185</v>
      </c>
      <c s="5" r="E15" t="n">
        <v>3888137</v>
      </c>
    </row>
    <row r="16" spans="1:5">
      <c s="4" r="A16" t="s">
        <v>75</v>
      </c>
      <c s="5" r="B16" t="n">
        <v>2162446</v>
      </c>
      <c s="5" r="C16" t="n">
        <v>2512351</v>
      </c>
      <c s="5" r="D16" t="n">
        <v>5821120</v>
      </c>
      <c s="5" r="E16" t="n">
        <v>5503359</v>
      </c>
    </row>
    <row r="17" spans="1:5">
      <c s="3" r="A17" t="s">
        <v>76</v>
      </c>
    </row>
    <row r="18" spans="1:5">
      <c s="4" r="A18" t="s">
        <v>77</v>
      </c>
      <c s="5" r="B18" t="n">
        <v>2598697</v>
      </c>
      <c s="5" r="C18" t="n">
        <v>2604189</v>
      </c>
      <c s="5" r="D18" t="n">
        <v>5086406</v>
      </c>
      <c s="5" r="E18" t="n">
        <v>5304070</v>
      </c>
    </row>
    <row r="19" spans="1:5">
      <c s="4" r="A19" t="s">
        <v>78</v>
      </c>
      <c s="5" r="B19" t="n">
        <v>1538774</v>
      </c>
      <c s="5" r="C19" t="n">
        <v>1698137</v>
      </c>
      <c s="5" r="D19" t="n">
        <v>4514185</v>
      </c>
      <c s="5" r="E19" t="n">
        <v>3888137</v>
      </c>
    </row>
    <row r="20" spans="1:5">
      <c s="4" r="A20" t="s">
        <v>79</v>
      </c>
      <c s="5" r="B20" t="n">
        <v>0</v>
      </c>
      <c s="5" r="C20" t="n">
        <v>5038201</v>
      </c>
      <c s="5" r="D20" t="n">
        <v>0</v>
      </c>
      <c s="5" r="E20" t="n">
        <v>5038201</v>
      </c>
    </row>
    <row r="21" spans="1:5">
      <c s="4" r="A21" t="s">
        <v>80</v>
      </c>
      <c s="5" r="B21" t="n">
        <v>1089400</v>
      </c>
      <c s="5" r="C21" t="n">
        <v>1617736</v>
      </c>
      <c s="5" r="D21" t="n">
        <v>2180176</v>
      </c>
      <c s="5" r="E21" t="n">
        <v>2717216</v>
      </c>
    </row>
    <row r="22" spans="1:5">
      <c s="4" r="A22" t="s">
        <v>81</v>
      </c>
      <c s="5" r="B22" t="n">
        <v>447041</v>
      </c>
      <c s="5" r="C22" t="n">
        <v>-3024884</v>
      </c>
      <c s="5" r="D22" t="n">
        <v>877655</v>
      </c>
      <c s="5" r="E22" t="n">
        <v>-1758825</v>
      </c>
    </row>
    <row r="23" spans="1:5">
      <c s="4" r="A23" t="s">
        <v>82</v>
      </c>
      <c s="5" r="B23" t="n">
        <v>5673912</v>
      </c>
      <c s="5" r="C23" t="n">
        <v>7933379</v>
      </c>
      <c s="5" r="D23" t="n">
        <v>12658422</v>
      </c>
      <c s="5" r="E23" t="n">
        <v>15188799</v>
      </c>
    </row>
    <row r="24" spans="1:5">
      <c s="4" r="A24" t="s">
        <v>83</v>
      </c>
      <c s="7" r="B24" t="n">
        <v>14300595</v>
      </c>
      <c s="7" r="C24" t="n">
        <v>11388605</v>
      </c>
      <c s="7" r="D24" t="n">
        <v>28561556</v>
      </c>
      <c s="7" r="E24" t="n">
        <v>23189524</v>
      </c>
    </row>
    <row r="25" spans="1:5">
      <c s="4" r="A25" t="s">
        <v>84</v>
      </c>
      <c s="8" r="B25" t="n">
        <v>0.47</v>
      </c>
      <c s="8" r="C25" t="n">
        <v>0.35</v>
      </c>
      <c s="8" r="D25" t="n">
        <v>0.93</v>
      </c>
      <c s="8" r="E25" t="n">
        <v>0.72</v>
      </c>
    </row>
    <row r="26" spans="1:5">
      <c s="4" r="A26" t="s">
        <v>85</v>
      </c>
      <c s="5" r="B26" t="n">
        <v>30642812</v>
      </c>
      <c s="5" r="C26" t="n">
        <v>32247817</v>
      </c>
      <c s="5" r="D26" t="n">
        <v>30637452</v>
      </c>
      <c s="5" r="E26" t="n">
        <v>32116997</v>
      </c>
    </row>
    <row r="27" spans="1:5">
      <c s="4" r="A27" t="s">
        <v>86</v>
      </c>
      <c s="8" r="B27" t="n">
        <v>0.41</v>
      </c>
      <c s="8" r="C27" t="n">
        <v>0.4</v>
      </c>
      <c s="8" r="D27" t="n">
        <v>0.82</v>
      </c>
      <c s="8" r="E27"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5"/>
    <col customWidth="1" max="3" min="3" width="16"/>
  </cols>
  <sheetData>
    <row r="1" spans="1:3">
      <c s="1" r="A1" t="s">
        <v>552</v>
      </c>
      <c s="2" r="B1" t="s">
        <v>1</v>
      </c>
      <c s="2" r="C1" t="s">
        <v>534</v>
      </c>
    </row>
    <row r="2" spans="1:3">
      <c s="2" r="B2" t="s">
        <v>2</v>
      </c>
      <c s="2" r="C2" t="s">
        <v>25</v>
      </c>
    </row>
    <row r="3" spans="1:3">
      <c s="3" r="A3" t="s">
        <v>553</v>
      </c>
    </row>
    <row r="4" spans="1:3">
      <c s="4" r="A4" t="s">
        <v>554</v>
      </c>
      <c s="7" r="B4" t="n">
        <v>10621316</v>
      </c>
      <c s="7" r="C4" t="n">
        <v>8237000</v>
      </c>
    </row>
    <row r="5" spans="1:3">
      <c s="4" r="A5" t="s">
        <v>555</v>
      </c>
      <c s="5" r="B5" t="n">
        <v>0</v>
      </c>
      <c s="5" r="C5" t="n">
        <v>4050000</v>
      </c>
    </row>
    <row r="6" spans="1:3">
      <c s="4" r="A6" t="s">
        <v>556</v>
      </c>
      <c s="5" r="B6" t="n">
        <v>-4514000</v>
      </c>
      <c s="5" r="C6" t="n">
        <v>-3888000</v>
      </c>
    </row>
    <row r="7" spans="1:3">
      <c s="4" r="A7" t="s">
        <v>557</v>
      </c>
      <c s="7" r="B7" t="n">
        <v>6107131</v>
      </c>
      <c s="7" r="C7" t="n">
        <v>10621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58</v>
      </c>
      <c s="2" r="B1" t="s">
        <v>2</v>
      </c>
      <c s="2" r="C1" t="s">
        <v>25</v>
      </c>
    </row>
    <row r="2" spans="1:3">
      <c s="3" r="A2" t="s">
        <v>559</v>
      </c>
    </row>
    <row r="3" spans="1:3">
      <c s="4" r="A3" t="s">
        <v>560</v>
      </c>
      <c s="7" r="B3" t="n">
        <v>50000000</v>
      </c>
      <c s="7" r="C3" t="n">
        <v>50000000</v>
      </c>
    </row>
    <row r="4" spans="1:3">
      <c s="4" r="A4" t="s">
        <v>561</v>
      </c>
    </row>
    <row r="5" spans="1:3">
      <c s="3" r="A5" t="s">
        <v>559</v>
      </c>
    </row>
    <row r="6" spans="1:3">
      <c s="4" r="A6" t="s">
        <v>560</v>
      </c>
      <c s="5" r="B6" t="n">
        <v>170226000</v>
      </c>
      <c s="5" r="C6" t="n">
        <v>170238000</v>
      </c>
    </row>
    <row r="7" spans="1:3">
      <c s="4" r="A7" t="s">
        <v>562</v>
      </c>
    </row>
    <row r="8" spans="1:3">
      <c s="3" r="A8" t="s">
        <v>559</v>
      </c>
    </row>
    <row r="9" spans="1:3">
      <c s="4" r="A9" t="s">
        <v>560</v>
      </c>
      <c s="5" r="B9" t="n">
        <v>20220000</v>
      </c>
      <c s="5" r="C9" t="n">
        <v>19826000</v>
      </c>
    </row>
    <row r="10" spans="1:3">
      <c s="4" r="A10" t="s">
        <v>563</v>
      </c>
    </row>
    <row r="11" spans="1:3">
      <c s="3" r="A11" t="s">
        <v>559</v>
      </c>
    </row>
    <row r="12" spans="1:3">
      <c s="4" r="A12" t="s">
        <v>560</v>
      </c>
      <c s="5" r="B12" t="n">
        <v>10337000</v>
      </c>
      <c s="5" r="C12" t="n">
        <v>13064000</v>
      </c>
    </row>
    <row r="13" spans="1:3">
      <c s="4" r="A13" t="s">
        <v>564</v>
      </c>
    </row>
    <row r="14" spans="1:3">
      <c s="3" r="A14" t="s">
        <v>559</v>
      </c>
    </row>
    <row r="15" spans="1:3">
      <c s="4" r="A15" t="s">
        <v>560</v>
      </c>
      <c s="5" r="B15" t="n">
        <v>35000000</v>
      </c>
      <c s="5" r="C15" t="n">
        <v>35000000</v>
      </c>
    </row>
    <row r="16" spans="1:3">
      <c s="4" r="A16" t="s">
        <v>565</v>
      </c>
    </row>
    <row r="17" spans="1:3">
      <c s="3" r="A17" t="s">
        <v>559</v>
      </c>
    </row>
    <row r="18" spans="1:3">
      <c s="4" r="A18" t="s">
        <v>560</v>
      </c>
      <c s="5" r="B18" t="n">
        <v>15000000</v>
      </c>
      <c s="5" r="C18" t="n">
        <v>15000000</v>
      </c>
    </row>
    <row r="19" spans="1:3">
      <c s="4" r="A19" t="s">
        <v>566</v>
      </c>
    </row>
    <row r="20" spans="1:3">
      <c s="3" r="A20" t="s">
        <v>559</v>
      </c>
    </row>
    <row r="21" spans="1:3">
      <c s="4" r="A21" t="s">
        <v>560</v>
      </c>
      <c s="5" r="B21" t="n">
        <v>20612000</v>
      </c>
      <c s="5" r="C21" t="n">
        <v>19290000</v>
      </c>
    </row>
    <row r="22" spans="1:3">
      <c s="4" r="A22" t="s">
        <v>567</v>
      </c>
    </row>
    <row r="23" spans="1:3">
      <c s="3" r="A23" t="s">
        <v>559</v>
      </c>
    </row>
    <row r="24" spans="1:3">
      <c s="4" r="A24" t="s">
        <v>560</v>
      </c>
      <c s="5" r="B24" t="n">
        <v>12719000</v>
      </c>
      <c s="5" r="C24" t="n">
        <v>14512000</v>
      </c>
    </row>
    <row r="25" spans="1:3">
      <c s="4" r="A25" t="s">
        <v>568</v>
      </c>
    </row>
    <row r="26" spans="1:3">
      <c s="3" r="A26" t="s">
        <v>559</v>
      </c>
    </row>
    <row r="27" spans="1:3">
      <c s="4" r="A27" t="s">
        <v>560</v>
      </c>
      <c s="5" r="B27" t="n">
        <v>4477000</v>
      </c>
      <c s="5" r="C27" t="n">
        <v>5000000</v>
      </c>
    </row>
    <row r="28" spans="1:3">
      <c s="4" r="A28" t="s">
        <v>569</v>
      </c>
    </row>
    <row r="29" spans="1:3">
      <c s="3" r="A29" t="s">
        <v>559</v>
      </c>
    </row>
    <row r="30" spans="1:3">
      <c s="4" r="A30" t="s">
        <v>560</v>
      </c>
      <c s="5" r="B30" t="n">
        <v>7500000</v>
      </c>
      <c s="5" r="C30" t="n">
        <v>7500000</v>
      </c>
    </row>
    <row r="31" spans="1:3">
      <c s="4" r="A31" t="s">
        <v>570</v>
      </c>
    </row>
    <row r="32" spans="1:3">
      <c s="3" r="A32" t="s">
        <v>559</v>
      </c>
    </row>
    <row r="33" spans="1:3">
      <c s="4" r="A33" t="s">
        <v>560</v>
      </c>
      <c s="5" r="B33" t="n">
        <v>9764000</v>
      </c>
      <c s="5" r="C33" t="n">
        <v>6028000</v>
      </c>
    </row>
    <row r="34" spans="1:3">
      <c s="4" r="A34" t="s">
        <v>571</v>
      </c>
    </row>
    <row r="35" spans="1:3">
      <c s="3" r="A35" t="s">
        <v>559</v>
      </c>
    </row>
    <row r="36" spans="1:3">
      <c s="4" r="A36" t="s">
        <v>560</v>
      </c>
      <c s="5" r="B36" t="n">
        <v>12446000</v>
      </c>
      <c s="5" r="C36" t="n">
        <v>13560000</v>
      </c>
    </row>
    <row r="37" spans="1:3">
      <c s="4" r="A37" t="s">
        <v>572</v>
      </c>
    </row>
    <row r="38" spans="1:3">
      <c s="3" r="A38" t="s">
        <v>559</v>
      </c>
    </row>
    <row r="39" spans="1:3">
      <c s="4" r="A39" t="s">
        <v>560</v>
      </c>
      <c s="5" r="B39" t="n">
        <v>14151000</v>
      </c>
      <c s="5" r="C39" t="n">
        <v>13756000</v>
      </c>
    </row>
    <row r="40" spans="1:3">
      <c s="4" r="A40" t="s">
        <v>573</v>
      </c>
    </row>
    <row r="41" spans="1:3">
      <c s="3" r="A41" t="s">
        <v>559</v>
      </c>
    </row>
    <row r="42" spans="1:3">
      <c s="4" r="A42" t="s">
        <v>560</v>
      </c>
      <c s="5" r="B42" t="n">
        <v>8000000</v>
      </c>
      <c s="5" r="C42" t="n">
        <v>7702000</v>
      </c>
    </row>
    <row r="43" spans="1:3">
      <c s="4" r="A43" t="s">
        <v>574</v>
      </c>
    </row>
    <row r="44" spans="1:3">
      <c s="3" r="A44" t="s">
        <v>559</v>
      </c>
    </row>
    <row r="45" spans="1:3">
      <c s="4" r="A45" t="s">
        <v>560</v>
      </c>
      <c s="7" r="B45" t="n">
        <v>0</v>
      </c>
      <c s="7" r="C4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s="1" r="A1" t="s">
        <v>575</v>
      </c>
      <c s="2" r="B1" t="s">
        <v>576</v>
      </c>
      <c s="2" r="C1" t="s">
        <v>1</v>
      </c>
    </row>
    <row r="2" spans="1:4">
      <c s="2" r="B2" t="s">
        <v>577</v>
      </c>
      <c s="2" r="C2" t="s">
        <v>2</v>
      </c>
      <c s="2" r="D2" t="s">
        <v>578</v>
      </c>
    </row>
    <row r="3" spans="1:4">
      <c s="4" r="A3" t="s">
        <v>579</v>
      </c>
    </row>
    <row r="4" spans="1:4">
      <c s="3" r="A4" t="s">
        <v>559</v>
      </c>
    </row>
    <row r="5" spans="1:4">
      <c s="4" r="A5" t="s">
        <v>580</v>
      </c>
      <c s="7" r="D5" t="n">
        <v>35000000</v>
      </c>
    </row>
    <row r="6" spans="1:4">
      <c s="4" r="A6" t="s">
        <v>581</v>
      </c>
      <c s="4" r="C6" t="s">
        <v>498</v>
      </c>
    </row>
    <row r="7" spans="1:4">
      <c s="4" r="A7" t="s">
        <v>582</v>
      </c>
      <c s="4" r="C7" t="s">
        <v>583</v>
      </c>
    </row>
    <row r="8" spans="1:4">
      <c s="4" r="A8" t="s">
        <v>584</v>
      </c>
    </row>
    <row r="9" spans="1:4">
      <c s="3" r="A9" t="s">
        <v>559</v>
      </c>
    </row>
    <row r="10" spans="1:4">
      <c s="4" r="A10" t="s">
        <v>585</v>
      </c>
      <c s="7" r="B10" t="n">
        <v>2916667</v>
      </c>
    </row>
    <row r="11" spans="1:4">
      <c s="4" r="A11" t="s">
        <v>586</v>
      </c>
      <c s="7" r="B11" t="n">
        <v>175000</v>
      </c>
    </row>
    <row r="12" spans="1:4">
      <c s="4" r="A12" t="s">
        <v>587</v>
      </c>
      <c s="4" r="B12" t="s">
        <v>5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89</v>
      </c>
      <c s="2" r="B1" t="s">
        <v>576</v>
      </c>
      <c s="2" r="C1" t="s">
        <v>1</v>
      </c>
    </row>
    <row r="2" spans="1:4">
      <c s="2" r="B2" t="s">
        <v>577</v>
      </c>
      <c s="2" r="C2" t="s">
        <v>2</v>
      </c>
      <c s="2" r="D2" t="s">
        <v>590</v>
      </c>
    </row>
    <row r="3" spans="1:4">
      <c s="3" r="A3" t="s">
        <v>559</v>
      </c>
    </row>
    <row r="4" spans="1:4">
      <c s="4" r="A4" t="s">
        <v>580</v>
      </c>
      <c s="7" r="D4" t="n">
        <v>15000000</v>
      </c>
    </row>
    <row r="5" spans="1:4">
      <c s="4" r="A5" t="s">
        <v>581</v>
      </c>
      <c s="4" r="C5" t="s">
        <v>498</v>
      </c>
    </row>
    <row r="6" spans="1:4">
      <c s="4" r="A6" t="s">
        <v>582</v>
      </c>
      <c s="4" r="C6" t="s">
        <v>591</v>
      </c>
    </row>
    <row r="7" spans="1:4">
      <c s="4" r="A7" t="s">
        <v>443</v>
      </c>
    </row>
    <row r="8" spans="1:4">
      <c s="3" r="A8" t="s">
        <v>559</v>
      </c>
    </row>
    <row r="9" spans="1:4">
      <c s="4" r="A9" t="s">
        <v>585</v>
      </c>
      <c s="7" r="B9" t="n">
        <v>1250000</v>
      </c>
    </row>
    <row r="10" spans="1:4">
      <c s="4" r="A10" t="s">
        <v>586</v>
      </c>
      <c s="7" r="B10" t="n">
        <v>75000</v>
      </c>
    </row>
    <row r="11" spans="1:4">
      <c s="4" r="A11" t="s">
        <v>587</v>
      </c>
      <c s="4" r="B11" t="s">
        <v>5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s="1" r="A1" t="s">
        <v>592</v>
      </c>
      <c s="2" r="B1" t="s">
        <v>121</v>
      </c>
    </row>
    <row r="2" spans="1:2">
      <c s="3" r="A2" t="s">
        <v>559</v>
      </c>
    </row>
    <row r="3" spans="1:2">
      <c s="4" r="A3" t="s">
        <v>593</v>
      </c>
      <c s="7" r="B3" t="n">
        <v>30</v>
      </c>
    </row>
    <row r="4" spans="1:2">
      <c s="4" r="A4" t="s">
        <v>594</v>
      </c>
      <c s="4" r="B4" t="s">
        <v>595</v>
      </c>
    </row>
    <row r="5" spans="1:2">
      <c s="4" r="A5" t="s">
        <v>596</v>
      </c>
      <c s="4" r="B5" t="s">
        <v>597</v>
      </c>
    </row>
    <row r="6" spans="1:2">
      <c s="4" r="A6" t="s">
        <v>598</v>
      </c>
      <c s="4" r="B6" t="s">
        <v>3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s="1" r="A1" t="s">
        <v>599</v>
      </c>
      <c s="2" r="B1" t="s">
        <v>121</v>
      </c>
    </row>
    <row r="2" spans="1:2">
      <c s="3" r="A2" t="s">
        <v>559</v>
      </c>
    </row>
    <row r="3" spans="1:2">
      <c s="4" r="A3" t="s">
        <v>593</v>
      </c>
      <c s="7" r="B3" t="n">
        <v>25</v>
      </c>
    </row>
    <row r="4" spans="1:2">
      <c s="4" r="A4" t="s">
        <v>594</v>
      </c>
      <c s="4" r="B4" t="s">
        <v>595</v>
      </c>
    </row>
    <row r="5" spans="1:2">
      <c s="4" r="A5" t="s">
        <v>596</v>
      </c>
      <c s="4" r="B5" t="s">
        <v>597</v>
      </c>
    </row>
    <row r="6" spans="1:2">
      <c s="4" r="A6" t="s">
        <v>598</v>
      </c>
      <c s="4" r="B6" t="s">
        <v>3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2"/>
  </cols>
  <sheetData>
    <row r="1" spans="1:2">
      <c s="1" r="A1" t="s">
        <v>600</v>
      </c>
      <c s="2" r="B1" t="s">
        <v>121</v>
      </c>
    </row>
    <row r="2" spans="1:2">
      <c s="3" r="A2" t="s">
        <v>559</v>
      </c>
    </row>
    <row r="3" spans="1:2">
      <c s="4" r="A3" t="s">
        <v>593</v>
      </c>
      <c s="7" r="B3" t="n">
        <v>15</v>
      </c>
    </row>
    <row r="4" spans="1:2">
      <c s="4" r="A4" t="s">
        <v>596</v>
      </c>
      <c s="4" r="B4" t="s">
        <v>601</v>
      </c>
    </row>
    <row r="5" spans="1:2">
      <c s="4" r="A5" t="s">
        <v>598</v>
      </c>
      <c s="4" r="B5" t="s">
        <v>313</v>
      </c>
    </row>
    <row r="6" spans="1:2">
      <c s="4" r="A6" t="s">
        <v>602</v>
      </c>
      <c s="4" r="B6" t="s">
        <v>6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604</v>
      </c>
      <c s="2" r="B1" t="s">
        <v>1</v>
      </c>
      <c s="2" r="C1" t="s">
        <v>534</v>
      </c>
    </row>
    <row r="2" spans="1:3">
      <c s="2" r="B2" t="s">
        <v>2</v>
      </c>
      <c s="2" r="C2" t="s">
        <v>25</v>
      </c>
    </row>
    <row r="3" spans="1:3">
      <c s="3" r="A3" t="s">
        <v>559</v>
      </c>
    </row>
    <row r="4" spans="1:3">
      <c s="4" r="A4" t="s">
        <v>593</v>
      </c>
      <c s="7" r="B4" t="n">
        <v>15</v>
      </c>
    </row>
    <row r="5" spans="1:3">
      <c s="4" r="A5" t="s">
        <v>596</v>
      </c>
      <c s="4" r="C5" t="s">
        <v>605</v>
      </c>
    </row>
    <row r="6" spans="1:3">
      <c s="4" r="A6" t="s">
        <v>602</v>
      </c>
      <c s="4" r="B6" t="s">
        <v>606</v>
      </c>
      <c s="4" r="C6" t="s">
        <v>607</v>
      </c>
    </row>
    <row r="7" spans="1:3">
      <c s="4" r="A7" t="s">
        <v>608</v>
      </c>
      <c s="7" r="B7"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r="1" spans="1:2">
      <c s="1" r="A1" t="s">
        <v>609</v>
      </c>
      <c s="2" r="B1" t="s">
        <v>121</v>
      </c>
    </row>
    <row r="2" spans="1:2">
      <c s="3" r="A2" t="s">
        <v>559</v>
      </c>
    </row>
    <row r="3" spans="1:2">
      <c s="4" r="A3" t="s">
        <v>610</v>
      </c>
      <c s="11" r="B3" t="n">
        <v>14.5</v>
      </c>
    </row>
    <row r="4" spans="1:2">
      <c s="4" r="A4" t="s">
        <v>596</v>
      </c>
      <c s="4" r="B4" t="s">
        <v>611</v>
      </c>
    </row>
    <row r="5" spans="1:2">
      <c s="4" r="A5" t="s">
        <v>602</v>
      </c>
      <c s="4" r="B5" t="s">
        <v>6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r="1" spans="1:2">
      <c s="1" r="A1" t="s">
        <v>613</v>
      </c>
      <c s="2" r="B1" t="s">
        <v>121</v>
      </c>
    </row>
    <row r="2" spans="1:2">
      <c s="3" r="A2" t="s">
        <v>559</v>
      </c>
    </row>
    <row r="3" spans="1:2">
      <c s="4" r="A3" t="s">
        <v>593</v>
      </c>
      <c s="11" r="B3" t="n">
        <v>7.5</v>
      </c>
    </row>
    <row r="4" spans="1:2">
      <c s="4" r="A4" t="s">
        <v>594</v>
      </c>
      <c s="4" r="B4" t="s">
        <v>603</v>
      </c>
    </row>
    <row r="5" spans="1:2">
      <c s="4" r="A5" t="s">
        <v>614</v>
      </c>
      <c s="4" r="B5" t="s">
        <v>6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1</v>
      </c>
    </row>
    <row r="3" spans="1:3">
      <c s="3" r="A3" t="s">
        <v>88</v>
      </c>
    </row>
    <row r="4" spans="1:3">
      <c s="4" r="A4" t="s">
        <v>83</v>
      </c>
      <c s="7" r="B4" t="n">
        <v>28561556</v>
      </c>
      <c s="7" r="C4" t="n">
        <v>23189524</v>
      </c>
    </row>
    <row r="5" spans="1:3">
      <c s="3" r="A5" t="s">
        <v>89</v>
      </c>
    </row>
    <row r="6" spans="1:3">
      <c s="4" r="A6" t="s">
        <v>69</v>
      </c>
      <c s="5" r="B6" t="n">
        <v>0</v>
      </c>
      <c s="5" r="C6" t="n">
        <v>1440787</v>
      </c>
    </row>
    <row r="7" spans="1:3">
      <c s="4" r="A7" t="s">
        <v>90</v>
      </c>
      <c s="5" r="B7" t="n">
        <v>1156809</v>
      </c>
      <c s="5" r="C7" t="n">
        <v>476981</v>
      </c>
    </row>
    <row r="8" spans="1:3">
      <c s="4" r="A8" t="s">
        <v>91</v>
      </c>
      <c s="5" r="B8" t="n">
        <v>380825</v>
      </c>
      <c s="5" r="C8" t="n">
        <v>454519</v>
      </c>
    </row>
    <row r="9" spans="1:3">
      <c s="3" r="A9" t="s">
        <v>92</v>
      </c>
    </row>
    <row r="10" spans="1:3">
      <c s="4" r="A10" t="s">
        <v>29</v>
      </c>
      <c s="5" r="B10" t="n">
        <v>-10552517</v>
      </c>
      <c s="5" r="C10" t="n">
        <v>-9685104</v>
      </c>
    </row>
    <row r="11" spans="1:3">
      <c s="4" r="A11" t="s">
        <v>30</v>
      </c>
      <c s="5" r="B11" t="n">
        <v>-3527103</v>
      </c>
      <c s="5" r="C11" t="n">
        <v>-108982</v>
      </c>
    </row>
    <row r="12" spans="1:3">
      <c s="4" r="A12" t="s">
        <v>35</v>
      </c>
      <c s="5" r="B12" t="n">
        <v>-500941</v>
      </c>
      <c s="5" r="C12" t="n">
        <v>171016</v>
      </c>
    </row>
    <row r="13" spans="1:3">
      <c s="4" r="A13" t="s">
        <v>93</v>
      </c>
      <c s="5" r="B13" t="n">
        <v>-476416</v>
      </c>
      <c s="5" r="C13" t="n">
        <v>614476</v>
      </c>
    </row>
    <row r="14" spans="1:3">
      <c s="4" r="A14" t="s">
        <v>94</v>
      </c>
      <c s="5" r="B14" t="n">
        <v>15042213</v>
      </c>
      <c s="5" r="C14" t="n">
        <v>16553217</v>
      </c>
    </row>
    <row r="15" spans="1:3">
      <c s="3" r="A15" t="s">
        <v>95</v>
      </c>
    </row>
    <row r="16" spans="1:3">
      <c s="4" r="A16" t="s">
        <v>96</v>
      </c>
      <c s="5" r="B16" t="n">
        <v>-10735050</v>
      </c>
      <c s="5" r="C16" t="n">
        <v>-11848674</v>
      </c>
    </row>
    <row r="17" spans="1:3">
      <c s="4" r="A17" t="s">
        <v>97</v>
      </c>
      <c s="5" r="B17" t="n">
        <v>10869141</v>
      </c>
      <c s="5" r="C17" t="n">
        <v>10242990</v>
      </c>
    </row>
    <row r="18" spans="1:3">
      <c s="4" r="A18" t="s">
        <v>98</v>
      </c>
      <c s="5" r="B18" t="n">
        <v>-76492670</v>
      </c>
      <c s="5" r="C18" t="n">
        <v>-113002356</v>
      </c>
    </row>
    <row r="19" spans="1:3">
      <c s="4" r="A19" t="s">
        <v>99</v>
      </c>
      <c s="5" r="B19" t="n">
        <v>72274279</v>
      </c>
      <c s="5" r="C19" t="n">
        <v>64403989</v>
      </c>
    </row>
    <row r="20" spans="1:3">
      <c s="4" r="A20" t="s">
        <v>100</v>
      </c>
      <c s="5" r="B20" t="n">
        <v>-8717694</v>
      </c>
      <c s="5" r="C20" t="n">
        <v>-6464808</v>
      </c>
    </row>
    <row r="21" spans="1:3">
      <c s="4" r="A21" t="s">
        <v>101</v>
      </c>
      <c s="5" r="B21" t="n">
        <v>3748657</v>
      </c>
      <c s="5" r="C21" t="n">
        <v>3104266</v>
      </c>
    </row>
    <row r="22" spans="1:3">
      <c s="4" r="A22" t="s">
        <v>102</v>
      </c>
      <c s="5" r="B22" t="n">
        <v>0</v>
      </c>
      <c s="5" r="C22" t="n">
        <v>-3244050</v>
      </c>
    </row>
    <row r="23" spans="1:3">
      <c s="4" r="A23" t="s">
        <v>103</v>
      </c>
      <c s="5" r="B23" t="n">
        <v>3610637</v>
      </c>
      <c s="5" r="C23" t="n">
        <v>3113352</v>
      </c>
    </row>
    <row r="24" spans="1:3">
      <c s="4" r="A24" t="s">
        <v>104</v>
      </c>
      <c s="5" r="B24" t="n">
        <v>-5442700</v>
      </c>
      <c s="5" r="C24" t="n">
        <v>-53695291</v>
      </c>
    </row>
    <row r="25" spans="1:3">
      <c s="3" r="A25" t="s">
        <v>105</v>
      </c>
    </row>
    <row r="26" spans="1:3">
      <c s="4" r="A26" t="s">
        <v>106</v>
      </c>
      <c s="5" r="B26" t="n">
        <v>0</v>
      </c>
      <c s="5" r="C26" t="n">
        <v>-1971990</v>
      </c>
    </row>
    <row r="27" spans="1:3">
      <c s="4" r="A27" t="s">
        <v>107</v>
      </c>
      <c s="5" r="B27" t="n">
        <v>18799174</v>
      </c>
      <c s="5" r="C27" t="n">
        <v>46394855</v>
      </c>
    </row>
    <row r="28" spans="1:3">
      <c s="4" r="A28" t="s">
        <v>108</v>
      </c>
      <c s="5" r="B28" t="n">
        <v>-18811450</v>
      </c>
      <c s="5" r="C28" t="n">
        <v>-3732299</v>
      </c>
    </row>
    <row r="29" spans="1:3">
      <c s="4" r="A29" t="s">
        <v>109</v>
      </c>
      <c s="5" r="B29" t="n">
        <v>-25976315</v>
      </c>
      <c s="5" r="C29" t="n">
        <v>-17483501</v>
      </c>
    </row>
    <row r="30" spans="1:3">
      <c s="4" r="A30" t="s">
        <v>28</v>
      </c>
      <c s="5" r="B30" t="n">
        <v>-1448099</v>
      </c>
      <c s="5" r="C30" t="n">
        <v>-1292516</v>
      </c>
    </row>
    <row r="31" spans="1:3">
      <c s="4" r="A31" t="s">
        <v>110</v>
      </c>
      <c s="5" r="B31" t="n">
        <v>-27436690</v>
      </c>
      <c s="5" r="C31" t="n">
        <v>21914549</v>
      </c>
    </row>
    <row r="32" spans="1:3">
      <c s="4" r="A32" t="s">
        <v>111</v>
      </c>
      <c s="5" r="B32" t="n">
        <v>-17837177</v>
      </c>
      <c s="5" r="C32" t="n">
        <v>-15227525</v>
      </c>
    </row>
    <row r="33" spans="1:3">
      <c s="4" r="A33" t="s">
        <v>112</v>
      </c>
      <c s="5" r="B33" t="n">
        <v>30481912</v>
      </c>
      <c s="5" r="C33" t="n">
        <v>33565191</v>
      </c>
    </row>
    <row r="34" spans="1:3">
      <c s="4" r="A34" t="s">
        <v>113</v>
      </c>
      <c s="5" r="B34" t="n">
        <v>12644735</v>
      </c>
      <c s="5" r="C34" t="n">
        <v>18337666</v>
      </c>
    </row>
    <row r="35" spans="1:3">
      <c s="3" r="A35" t="s">
        <v>114</v>
      </c>
    </row>
    <row r="36" spans="1:3">
      <c s="4" r="A36" t="s">
        <v>115</v>
      </c>
      <c s="5" r="B36" t="n">
        <v>5125388</v>
      </c>
      <c s="5" r="C36" t="n">
        <v>818229</v>
      </c>
    </row>
    <row r="37" spans="1:3">
      <c s="3" r="A37" t="s">
        <v>116</v>
      </c>
    </row>
    <row r="38" spans="1:3">
      <c s="4" r="A38" t="s">
        <v>117</v>
      </c>
      <c s="5" r="B38" t="n">
        <v>376883</v>
      </c>
      <c s="5" r="C38" t="n">
        <v>8634638</v>
      </c>
    </row>
    <row r="39" spans="1:3">
      <c s="4" r="A39" t="s">
        <v>118</v>
      </c>
      <c s="5" r="B39" t="n">
        <v>424003</v>
      </c>
      <c s="5" r="C39" t="n">
        <v>8342680</v>
      </c>
    </row>
    <row r="40" spans="1:3">
      <c s="4" r="A40" t="s">
        <v>119</v>
      </c>
      <c s="7" r="B40" t="n">
        <v>903548</v>
      </c>
      <c s="7" r="C40" t="n">
        <v>31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616</v>
      </c>
      <c s="2" r="B1" t="s">
        <v>121</v>
      </c>
    </row>
    <row r="2" spans="1:2">
      <c s="3" r="A2" t="s">
        <v>559</v>
      </c>
    </row>
    <row r="3" spans="1:2">
      <c s="4" r="A3" t="s">
        <v>593</v>
      </c>
      <c s="7" r="B3" t="n">
        <v>10</v>
      </c>
    </row>
    <row r="4" spans="1:2">
      <c s="4" r="A4" t="s">
        <v>614</v>
      </c>
      <c s="4" r="B4" t="s">
        <v>6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3"/>
  </cols>
  <sheetData>
    <row r="1" spans="1:2">
      <c s="1" r="A1" t="s">
        <v>618</v>
      </c>
      <c s="2" r="B1" t="s">
        <v>121</v>
      </c>
    </row>
    <row r="2" spans="1:2">
      <c s="3" r="A2" t="s">
        <v>559</v>
      </c>
    </row>
    <row r="3" spans="1:2">
      <c s="4" r="A3" t="s">
        <v>593</v>
      </c>
      <c s="7" r="B3" t="n">
        <v>15</v>
      </c>
    </row>
    <row r="4" spans="1:2">
      <c s="4" r="A4" t="s">
        <v>594</v>
      </c>
      <c s="4" r="B4" t="s">
        <v>595</v>
      </c>
    </row>
    <row r="5" spans="1:2">
      <c s="4" r="A5" t="s">
        <v>619</v>
      </c>
      <c s="4" r="B5" t="s">
        <v>311</v>
      </c>
    </row>
    <row r="6" spans="1:2">
      <c s="4" r="A6" t="s">
        <v>614</v>
      </c>
      <c s="4" r="B6" t="s">
        <v>617</v>
      </c>
    </row>
    <row r="7" spans="1:2">
      <c s="4" r="A7" t="s">
        <v>598</v>
      </c>
      <c s="4" r="B7" t="s">
        <v>313</v>
      </c>
    </row>
    <row r="8" spans="1:2">
      <c s="4" r="A8" t="s">
        <v>620</v>
      </c>
      <c s="7" r="B8" t="n">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4"/>
  </cols>
  <sheetData>
    <row r="1" spans="1:2">
      <c s="1" r="A1" t="s">
        <v>621</v>
      </c>
      <c s="2" r="B1" t="s">
        <v>121</v>
      </c>
    </row>
    <row r="2" spans="1:2">
      <c s="3" r="A2" t="s">
        <v>559</v>
      </c>
    </row>
    <row r="3" spans="1:2">
      <c s="4" r="A3" t="s">
        <v>593</v>
      </c>
      <c s="7" r="B3" t="n">
        <v>15</v>
      </c>
    </row>
    <row r="4" spans="1:2">
      <c s="4" r="A4" t="s">
        <v>602</v>
      </c>
      <c s="4" r="B4" t="s">
        <v>622</v>
      </c>
    </row>
    <row r="5" spans="1:2">
      <c s="4" r="A5" t="s">
        <v>619</v>
      </c>
      <c s="4" r="B5" t="s">
        <v>319</v>
      </c>
    </row>
    <row r="6" spans="1:2">
      <c s="4" r="A6" t="s">
        <v>614</v>
      </c>
      <c s="4" r="B6" t="s">
        <v>623</v>
      </c>
    </row>
    <row r="7" spans="1:2">
      <c s="4" r="A7" t="s">
        <v>620</v>
      </c>
      <c s="7" r="B7" t="n">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r="1" spans="1:2">
      <c s="1" r="A1" t="s">
        <v>624</v>
      </c>
      <c s="2" r="B1" t="s">
        <v>121</v>
      </c>
    </row>
    <row r="2" spans="1:2">
      <c s="3" r="A2" t="s">
        <v>559</v>
      </c>
    </row>
    <row r="3" spans="1:2">
      <c s="4" r="A3" t="s">
        <v>596</v>
      </c>
      <c s="4" r="B3" t="s">
        <v>625</v>
      </c>
    </row>
    <row r="4" spans="1:2">
      <c s="4" r="A4" t="s">
        <v>594</v>
      </c>
      <c s="4" r="B4" t="s">
        <v>622</v>
      </c>
    </row>
    <row r="5" spans="1:2">
      <c s="4" r="A5" t="s">
        <v>593</v>
      </c>
      <c s="7" r="B5" t="n">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6"/>
  </cols>
  <sheetData>
    <row r="1" spans="1:2">
      <c s="1" r="A1" t="s">
        <v>626</v>
      </c>
      <c s="2" r="B1" t="s">
        <v>121</v>
      </c>
    </row>
    <row r="2" spans="1:2">
      <c s="3" r="A2" t="s">
        <v>559</v>
      </c>
    </row>
    <row r="3" spans="1:2">
      <c s="4" r="A3" t="s">
        <v>627</v>
      </c>
      <c s="4" r="B3" t="s">
        <v>628</v>
      </c>
    </row>
    <row r="4" spans="1:2">
      <c s="4" r="A4" t="s">
        <v>629</v>
      </c>
      <c s="7" r="B4" t="n">
        <v>150000</v>
      </c>
    </row>
    <row r="5" spans="1:2">
      <c s="4" r="A5" t="s">
        <v>593</v>
      </c>
      <c s="7" r="B5" t="n">
        <v>15000000</v>
      </c>
    </row>
    <row r="6" spans="1:2">
      <c s="4" r="A6" t="s">
        <v>594</v>
      </c>
      <c s="4" r="B6" t="s">
        <v>6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631</v>
      </c>
      <c s="2" r="B1" t="s">
        <v>60</v>
      </c>
      <c s="2" r="D1" t="s">
        <v>1</v>
      </c>
    </row>
    <row r="2" spans="1:5">
      <c s="2" r="B2" t="s">
        <v>2</v>
      </c>
      <c s="2" r="C2" t="s">
        <v>61</v>
      </c>
      <c s="2" r="D2" t="s">
        <v>2</v>
      </c>
      <c s="2" r="E2" t="s">
        <v>61</v>
      </c>
    </row>
    <row r="3" spans="1:5">
      <c s="3" r="A3" t="s">
        <v>632</v>
      </c>
    </row>
    <row r="4" spans="1:5">
      <c s="4" r="A4" t="s">
        <v>633</v>
      </c>
      <c s="7" r="B4" t="n">
        <v>110573</v>
      </c>
      <c s="7" r="C4" t="n">
        <v>47338</v>
      </c>
      <c s="7" r="D4" t="n">
        <v>219789</v>
      </c>
      <c s="7" r="E4" t="n">
        <v>93684</v>
      </c>
    </row>
    <row r="5" spans="1:5">
      <c s="4" r="A5" t="s">
        <v>634</v>
      </c>
    </row>
    <row r="6" spans="1:5">
      <c s="3" r="A6" t="s">
        <v>632</v>
      </c>
    </row>
    <row r="7" spans="1:5">
      <c s="4" r="A7" t="s">
        <v>633</v>
      </c>
      <c s="5" r="B7" t="n">
        <v>88000</v>
      </c>
      <c s="5" r="C7" t="n">
        <v>19000</v>
      </c>
      <c s="5" r="D7" t="n">
        <v>172000</v>
      </c>
      <c s="5" r="E7" t="n">
        <v>38000</v>
      </c>
    </row>
    <row r="8" spans="1:5">
      <c s="4" r="A8" t="s">
        <v>635</v>
      </c>
    </row>
    <row r="9" spans="1:5">
      <c s="3" r="A9" t="s">
        <v>632</v>
      </c>
    </row>
    <row r="10" spans="1:5">
      <c s="4" r="A10" t="s">
        <v>633</v>
      </c>
      <c s="5" r="B10" t="n">
        <v>0</v>
      </c>
      <c s="5" r="C10" t="n">
        <v>10000</v>
      </c>
      <c s="5" r="D10" t="n">
        <v>0</v>
      </c>
      <c s="5" r="E10" t="n">
        <v>26000</v>
      </c>
    </row>
    <row r="11" spans="1:5">
      <c s="4" r="A11" t="s">
        <v>636</v>
      </c>
    </row>
    <row r="12" spans="1:5">
      <c s="3" r="A12" t="s">
        <v>632</v>
      </c>
    </row>
    <row r="13" spans="1:5">
      <c s="4" r="A13" t="s">
        <v>633</v>
      </c>
      <c s="5" r="B13" t="n">
        <v>12000</v>
      </c>
      <c s="5" r="C13" t="n">
        <v>9000</v>
      </c>
      <c s="5" r="D13" t="n">
        <v>26000</v>
      </c>
      <c s="5" r="E13" t="n">
        <v>12000</v>
      </c>
    </row>
    <row r="14" spans="1:5">
      <c s="4" r="A14" t="s">
        <v>637</v>
      </c>
    </row>
    <row r="15" spans="1:5">
      <c s="3" r="A15" t="s">
        <v>632</v>
      </c>
    </row>
    <row r="16" spans="1:5">
      <c s="4" r="A16" t="s">
        <v>633</v>
      </c>
      <c s="5" r="B16" t="n">
        <v>12000</v>
      </c>
      <c s="5" r="C16" t="n">
        <v>0</v>
      </c>
      <c s="5" r="D16" t="n">
        <v>20000</v>
      </c>
      <c s="5" r="E16" t="n">
        <v>0</v>
      </c>
    </row>
    <row r="17" spans="1:5">
      <c s="4" r="A17" t="s">
        <v>638</v>
      </c>
    </row>
    <row r="18" spans="1:5">
      <c s="3" r="A18" t="s">
        <v>632</v>
      </c>
    </row>
    <row r="19" spans="1:5">
      <c s="4" r="A19" t="s">
        <v>633</v>
      </c>
      <c s="5" r="B19" t="n">
        <v>63000</v>
      </c>
      <c s="5" r="C19" t="n">
        <v>0</v>
      </c>
      <c s="5" r="D19" t="n">
        <v>125000</v>
      </c>
      <c s="5" r="E19" t="n">
        <v>0</v>
      </c>
    </row>
    <row r="20" spans="1:5">
      <c s="4" r="A20" t="s">
        <v>639</v>
      </c>
    </row>
    <row r="21" spans="1:5">
      <c s="3" r="A21" t="s">
        <v>632</v>
      </c>
    </row>
    <row r="22" spans="1:5">
      <c s="4" r="A22" t="s">
        <v>633</v>
      </c>
      <c s="5" r="B22" t="n">
        <v>0</v>
      </c>
      <c s="5" r="C22" t="n">
        <v>0</v>
      </c>
      <c s="5" r="D22" t="n">
        <v>0</v>
      </c>
      <c s="5" r="E22" t="n">
        <v>0</v>
      </c>
    </row>
    <row r="23" spans="1:5">
      <c s="4" r="A23" t="s">
        <v>640</v>
      </c>
    </row>
    <row r="24" spans="1:5">
      <c s="3" r="A24" t="s">
        <v>632</v>
      </c>
    </row>
    <row r="25" spans="1:5">
      <c s="4" r="A25" t="s">
        <v>633</v>
      </c>
      <c s="7" r="B25" t="n">
        <v>1000</v>
      </c>
      <c s="7" r="C25" t="n">
        <v>0</v>
      </c>
      <c s="7" r="D25" t="n">
        <v>1000</v>
      </c>
      <c s="7" r="E2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4"/>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641</v>
      </c>
      <c s="2" r="B1" t="s">
        <v>642</v>
      </c>
      <c s="2" r="C1" t="s">
        <v>643</v>
      </c>
      <c s="2" r="D1" t="s">
        <v>644</v>
      </c>
      <c s="2" r="E1" t="s">
        <v>645</v>
      </c>
      <c s="2" r="F1" t="s">
        <v>646</v>
      </c>
      <c s="2" r="G1" t="s">
        <v>647</v>
      </c>
      <c s="2" r="H1" t="s">
        <v>514</v>
      </c>
      <c s="2" r="I1" t="s">
        <v>515</v>
      </c>
      <c s="2" r="J1" t="s">
        <v>648</v>
      </c>
    </row>
    <row r="2" spans="1:10">
      <c s="3" r="A2" t="s">
        <v>632</v>
      </c>
    </row>
    <row r="3" spans="1:10">
      <c s="4" r="A3" t="s">
        <v>649</v>
      </c>
      <c s="5" r="H3" t="n">
        <v>11</v>
      </c>
      <c s="5" r="I3" t="n">
        <v>8</v>
      </c>
    </row>
    <row r="4" spans="1:10">
      <c s="4" r="A4" t="s">
        <v>650</v>
      </c>
      <c s="7" r="H4" t="n">
        <v>77500000</v>
      </c>
      <c s="7" r="I4" t="n">
        <v>59700000</v>
      </c>
    </row>
    <row r="5" spans="1:10">
      <c s="4" r="A5" t="s">
        <v>651</v>
      </c>
      <c s="5" r="H5" t="n">
        <v>51100000</v>
      </c>
      <c s="5" r="I5" t="n">
        <v>43100000</v>
      </c>
    </row>
    <row r="6" spans="1:10">
      <c s="4" r="A6" t="s">
        <v>652</v>
      </c>
      <c s="5" r="H6" t="n">
        <v>6870970</v>
      </c>
      <c s="5" r="I6" t="n">
        <v>3343867</v>
      </c>
    </row>
    <row r="7" spans="1:10">
      <c s="4" r="A7" t="s">
        <v>653</v>
      </c>
    </row>
    <row r="8" spans="1:10">
      <c s="3" r="A8" t="s">
        <v>632</v>
      </c>
    </row>
    <row r="9" spans="1:10">
      <c s="4" r="A9" t="s">
        <v>654</v>
      </c>
      <c s="7" r="J9" t="n">
        <v>6300000</v>
      </c>
    </row>
    <row r="10" spans="1:10">
      <c s="4" r="A10" t="s">
        <v>655</v>
      </c>
      <c s="5" r="H10" t="n">
        <v>3600000</v>
      </c>
      <c s="5" r="I10" t="n">
        <v>4000000</v>
      </c>
    </row>
    <row r="11" spans="1:10">
      <c s="4" r="A11" t="s">
        <v>656</v>
      </c>
    </row>
    <row r="12" spans="1:10">
      <c s="3" r="A12" t="s">
        <v>632</v>
      </c>
    </row>
    <row r="13" spans="1:10">
      <c s="4" r="A13" t="s">
        <v>657</v>
      </c>
      <c s="4" r="G13" t="s">
        <v>274</v>
      </c>
    </row>
    <row r="14" spans="1:10">
      <c s="4" r="A14" t="s">
        <v>658</v>
      </c>
    </row>
    <row r="15" spans="1:10">
      <c s="3" r="A15" t="s">
        <v>632</v>
      </c>
    </row>
    <row r="16" spans="1:10">
      <c s="4" r="A16" t="s">
        <v>654</v>
      </c>
      <c s="7" r="F16" t="n">
        <v>15000000</v>
      </c>
    </row>
    <row r="17" spans="1:10">
      <c s="4" r="A17" t="s">
        <v>655</v>
      </c>
      <c s="5" r="H17" t="n">
        <v>4400000</v>
      </c>
      <c s="5" r="I17" t="n">
        <v>5000000</v>
      </c>
    </row>
    <row r="18" spans="1:10">
      <c s="4" r="A18" t="s">
        <v>657</v>
      </c>
      <c s="4" r="F18" t="s">
        <v>274</v>
      </c>
    </row>
    <row r="19" spans="1:10">
      <c s="4" r="A19" t="s">
        <v>598</v>
      </c>
      <c s="4" r="F19" t="s">
        <v>313</v>
      </c>
    </row>
    <row r="20" spans="1:10">
      <c s="4" r="A20" t="s">
        <v>659</v>
      </c>
    </row>
    <row r="21" spans="1:10">
      <c s="3" r="A21" t="s">
        <v>632</v>
      </c>
    </row>
    <row r="22" spans="1:10">
      <c s="4" r="A22" t="s">
        <v>654</v>
      </c>
      <c s="7" r="E22" t="n">
        <v>6000000</v>
      </c>
    </row>
    <row r="23" spans="1:10">
      <c s="4" r="A23" t="s">
        <v>655</v>
      </c>
      <c s="5" r="H23" t="n">
        <v>5000000</v>
      </c>
      <c s="5" r="I23" t="n">
        <v>3300000</v>
      </c>
    </row>
    <row r="24" spans="1:10">
      <c s="4" r="A24" t="s">
        <v>598</v>
      </c>
      <c s="4" r="E24" t="s">
        <v>313</v>
      </c>
    </row>
    <row r="25" spans="1:10">
      <c s="4" r="A25" t="s">
        <v>660</v>
      </c>
    </row>
    <row r="26" spans="1:10">
      <c s="3" r="A26" t="s">
        <v>632</v>
      </c>
    </row>
    <row r="27" spans="1:10">
      <c s="4" r="A27" t="s">
        <v>654</v>
      </c>
      <c s="7" r="G27" t="n">
        <v>25000000</v>
      </c>
    </row>
    <row r="28" spans="1:10">
      <c s="4" r="A28" t="s">
        <v>657</v>
      </c>
      <c s="4" r="G28" t="s">
        <v>661</v>
      </c>
    </row>
    <row r="29" spans="1:10">
      <c s="4" r="A29" t="s">
        <v>598</v>
      </c>
      <c s="4" r="G29" t="s">
        <v>313</v>
      </c>
    </row>
    <row r="30" spans="1:10">
      <c s="4" r="A30" t="s">
        <v>662</v>
      </c>
    </row>
    <row r="31" spans="1:10">
      <c s="3" r="A31" t="s">
        <v>632</v>
      </c>
    </row>
    <row r="32" spans="1:10">
      <c s="4" r="A32" t="s">
        <v>654</v>
      </c>
      <c s="7" r="D32" t="n">
        <v>25000000</v>
      </c>
    </row>
    <row r="33" spans="1:10">
      <c s="4" r="A33" t="s">
        <v>655</v>
      </c>
      <c s="5" r="H33" t="n">
        <v>25000000</v>
      </c>
      <c s="7" r="I33" t="n">
        <v>25000000</v>
      </c>
    </row>
    <row r="34" spans="1:10">
      <c s="4" r="A34" t="s">
        <v>598</v>
      </c>
      <c s="4" r="D34" t="s">
        <v>313</v>
      </c>
    </row>
    <row r="35" spans="1:10">
      <c s="4" r="A35" t="s">
        <v>663</v>
      </c>
    </row>
    <row r="36" spans="1:10">
      <c s="3" r="A36" t="s">
        <v>632</v>
      </c>
    </row>
    <row r="37" spans="1:10">
      <c s="4" r="A37" t="s">
        <v>654</v>
      </c>
      <c s="7" r="B37" t="n">
        <v>3000000</v>
      </c>
    </row>
    <row r="38" spans="1:10">
      <c s="4" r="A38" t="s">
        <v>655</v>
      </c>
      <c s="5" r="H38" t="n">
        <v>375000</v>
      </c>
    </row>
    <row r="39" spans="1:10">
      <c s="4" r="A39" t="s">
        <v>598</v>
      </c>
      <c s="4" r="B39" t="s">
        <v>313</v>
      </c>
    </row>
    <row r="40" spans="1:10">
      <c s="4" r="A40" t="s">
        <v>664</v>
      </c>
    </row>
    <row r="41" spans="1:10">
      <c s="3" r="A41" t="s">
        <v>632</v>
      </c>
    </row>
    <row r="42" spans="1:10">
      <c s="4" r="A42" t="s">
        <v>654</v>
      </c>
      <c s="7" r="C42" t="n">
        <v>6400000</v>
      </c>
    </row>
    <row r="43" spans="1:10">
      <c s="4" r="A43" t="s">
        <v>655</v>
      </c>
      <c s="7" r="H43" t="n">
        <v>792000</v>
      </c>
    </row>
    <row r="44" spans="1:10">
      <c s="4" r="A44" t="s">
        <v>598</v>
      </c>
      <c s="4" r="C44" t="s">
        <v>313</v>
      </c>
    </row>
    <row r="45" spans="1:10">
      <c s="4" r="A45" t="s">
        <v>665</v>
      </c>
      <c s="12" r="C45" t="n">
        <v>132.5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66</v>
      </c>
      <c s="2" r="B1" t="s">
        <v>60</v>
      </c>
      <c s="2" r="D1" t="s">
        <v>1</v>
      </c>
    </row>
    <row r="2" spans="1:5">
      <c s="2" r="B2" t="s">
        <v>2</v>
      </c>
      <c s="2" r="C2" t="s">
        <v>61</v>
      </c>
      <c s="2" r="D2" t="s">
        <v>2</v>
      </c>
      <c s="2" r="E2" t="s">
        <v>61</v>
      </c>
    </row>
    <row r="3" spans="1:5">
      <c s="3" r="A3" t="s">
        <v>667</v>
      </c>
    </row>
    <row r="4" spans="1:5">
      <c s="4" r="A4" t="s">
        <v>668</v>
      </c>
      <c s="7" r="D4" t="n">
        <v>1156809</v>
      </c>
      <c s="7" r="E4" t="n">
        <v>476981</v>
      </c>
    </row>
    <row r="5" spans="1:5">
      <c s="4" r="A5" t="s">
        <v>669</v>
      </c>
    </row>
    <row r="6" spans="1:5">
      <c s="3" r="A6" t="s">
        <v>667</v>
      </c>
    </row>
    <row r="7" spans="1:5">
      <c s="4" r="A7" t="s">
        <v>668</v>
      </c>
      <c s="7" r="B7" t="n">
        <v>57000</v>
      </c>
      <c s="7" r="C7" t="n">
        <v>24000</v>
      </c>
      <c s="5" r="D7" t="n">
        <v>113000</v>
      </c>
      <c s="5" r="E7" t="n">
        <v>37000</v>
      </c>
    </row>
    <row r="8" spans="1:5">
      <c s="4" r="A8" t="s">
        <v>670</v>
      </c>
    </row>
    <row r="9" spans="1:5">
      <c s="3" r="A9" t="s">
        <v>667</v>
      </c>
    </row>
    <row r="10" spans="1:5">
      <c s="4" r="A10" t="s">
        <v>668</v>
      </c>
      <c s="5" r="B10" t="n">
        <v>20000</v>
      </c>
      <c s="5" r="C10" t="n">
        <v>5000</v>
      </c>
      <c s="5" r="D10" t="n">
        <v>41000</v>
      </c>
      <c s="5" r="E10" t="n">
        <v>9000</v>
      </c>
    </row>
    <row r="11" spans="1:5">
      <c s="4" r="A11" t="s">
        <v>671</v>
      </c>
    </row>
    <row r="12" spans="1:5">
      <c s="3" r="A12" t="s">
        <v>667</v>
      </c>
    </row>
    <row r="13" spans="1:5">
      <c s="4" r="A13" t="s">
        <v>668</v>
      </c>
      <c s="5" r="B13" t="n">
        <v>5000</v>
      </c>
      <c s="5" r="C13" t="n">
        <v>16000</v>
      </c>
      <c s="5" r="D13" t="n">
        <v>9000</v>
      </c>
      <c s="5" r="E13" t="n">
        <v>32000</v>
      </c>
    </row>
    <row r="14" spans="1:5">
      <c s="4" r="A14" t="s">
        <v>672</v>
      </c>
    </row>
    <row r="15" spans="1:5">
      <c s="3" r="A15" t="s">
        <v>667</v>
      </c>
    </row>
    <row r="16" spans="1:5">
      <c s="4" r="A16" t="s">
        <v>668</v>
      </c>
      <c s="5" r="B16" t="n">
        <v>8000</v>
      </c>
      <c s="5" r="C16" t="n">
        <v>0</v>
      </c>
      <c s="5" r="D16" t="n">
        <v>12000</v>
      </c>
      <c s="5" r="E16" t="n">
        <v>0</v>
      </c>
    </row>
    <row r="17" spans="1:5">
      <c s="4" r="A17" t="s">
        <v>673</v>
      </c>
    </row>
    <row r="18" spans="1:5">
      <c s="3" r="A18" t="s">
        <v>667</v>
      </c>
    </row>
    <row r="19" spans="1:5">
      <c s="4" r="A19" t="s">
        <v>668</v>
      </c>
      <c s="5" r="B19" t="n">
        <v>13000</v>
      </c>
      <c s="5" r="C19" t="n">
        <v>7000</v>
      </c>
      <c s="5" r="D19" t="n">
        <v>25000</v>
      </c>
      <c s="5" r="E19" t="n">
        <v>13000</v>
      </c>
    </row>
    <row r="20" spans="1:5">
      <c s="4" r="A20" t="s">
        <v>674</v>
      </c>
    </row>
    <row r="21" spans="1:5">
      <c s="3" r="A21" t="s">
        <v>667</v>
      </c>
    </row>
    <row r="22" spans="1:5">
      <c s="4" r="A22" t="s">
        <v>668</v>
      </c>
      <c s="5" r="B22" t="n">
        <v>10000</v>
      </c>
      <c s="5" r="C22" t="n">
        <v>7000</v>
      </c>
      <c s="5" r="D22" t="n">
        <v>21000</v>
      </c>
      <c s="5" r="E22" t="n">
        <v>14000</v>
      </c>
    </row>
    <row r="23" spans="1:5">
      <c s="4" r="A23" t="s">
        <v>675</v>
      </c>
    </row>
    <row r="24" spans="1:5">
      <c s="3" r="A24" t="s">
        <v>667</v>
      </c>
    </row>
    <row r="25" spans="1:5">
      <c s="4" r="A25" t="s">
        <v>668</v>
      </c>
      <c s="5" r="B25" t="n">
        <v>19000</v>
      </c>
      <c s="5" r="C25" t="n">
        <v>13000</v>
      </c>
      <c s="5" r="D25" t="n">
        <v>38000</v>
      </c>
      <c s="5" r="E25" t="n">
        <v>25000</v>
      </c>
    </row>
    <row r="26" spans="1:5">
      <c s="4" r="A26" t="s">
        <v>676</v>
      </c>
    </row>
    <row r="27" spans="1:5">
      <c s="3" r="A27" t="s">
        <v>667</v>
      </c>
    </row>
    <row r="28" spans="1:5">
      <c s="4" r="A28" t="s">
        <v>668</v>
      </c>
      <c s="5" r="B28" t="n">
        <v>41000</v>
      </c>
      <c s="5" r="C28" t="n">
        <v>31000</v>
      </c>
      <c s="5" r="D28" t="n">
        <v>81000</v>
      </c>
      <c s="5" r="E28" t="n">
        <v>63000</v>
      </c>
    </row>
    <row r="29" spans="1:5">
      <c s="4" r="A29" t="s">
        <v>677</v>
      </c>
    </row>
    <row r="30" spans="1:5">
      <c s="3" r="A30" t="s">
        <v>667</v>
      </c>
    </row>
    <row r="31" spans="1:5">
      <c s="4" r="A31" t="s">
        <v>668</v>
      </c>
      <c s="5" r="B31" t="n">
        <v>28000</v>
      </c>
      <c s="5" r="C31" t="n">
        <v>19000</v>
      </c>
      <c s="5" r="D31" t="n">
        <v>56000</v>
      </c>
      <c s="5" r="E31" t="n">
        <v>38000</v>
      </c>
    </row>
    <row r="32" spans="1:5">
      <c s="4" r="A32" t="s">
        <v>678</v>
      </c>
    </row>
    <row r="33" spans="1:5">
      <c s="3" r="A33" t="s">
        <v>667</v>
      </c>
    </row>
    <row r="34" spans="1:5">
      <c s="4" r="A34" t="s">
        <v>668</v>
      </c>
      <c s="5" r="B34" t="n">
        <v>44000</v>
      </c>
      <c s="5" r="C34" t="n">
        <v>0</v>
      </c>
      <c s="5" r="D34" t="n">
        <v>88000</v>
      </c>
      <c s="5" r="E34" t="n">
        <v>0</v>
      </c>
    </row>
    <row r="35" spans="1:5">
      <c s="4" r="A35" t="s">
        <v>679</v>
      </c>
    </row>
    <row r="36" spans="1:5">
      <c s="3" r="A36" t="s">
        <v>667</v>
      </c>
    </row>
    <row r="37" spans="1:5">
      <c s="4" r="A37" t="s">
        <v>668</v>
      </c>
      <c s="5" r="B37" t="n">
        <v>19000</v>
      </c>
      <c s="5" r="C37" t="n">
        <v>0</v>
      </c>
      <c s="5" r="D37" t="n">
        <v>38000</v>
      </c>
      <c s="5" r="E37" t="n">
        <v>0</v>
      </c>
    </row>
    <row r="38" spans="1:5">
      <c s="4" r="A38" t="s">
        <v>680</v>
      </c>
    </row>
    <row r="39" spans="1:5">
      <c s="3" r="A39" t="s">
        <v>667</v>
      </c>
    </row>
    <row r="40" spans="1:5">
      <c s="4" r="A40" t="s">
        <v>668</v>
      </c>
      <c s="5" r="B40" t="n">
        <v>2000</v>
      </c>
      <c s="5" r="C40" t="n">
        <v>0</v>
      </c>
      <c s="5" r="D40" t="n">
        <v>5000</v>
      </c>
      <c s="5" r="E40" t="n">
        <v>0</v>
      </c>
    </row>
    <row r="41" spans="1:5">
      <c s="4" r="A41" t="s">
        <v>681</v>
      </c>
    </row>
    <row r="42" spans="1:5">
      <c s="3" r="A42" t="s">
        <v>667</v>
      </c>
    </row>
    <row r="43" spans="1:5">
      <c s="4" r="A43" t="s">
        <v>668</v>
      </c>
      <c s="5" r="B43" t="n">
        <v>2000</v>
      </c>
      <c s="5" r="C43" t="n">
        <v>0</v>
      </c>
      <c s="5" r="D43" t="n">
        <v>2000</v>
      </c>
      <c s="5" r="E43" t="n">
        <v>0</v>
      </c>
    </row>
    <row r="44" spans="1:5">
      <c s="4" r="A44" t="s">
        <v>682</v>
      </c>
    </row>
    <row r="45" spans="1:5">
      <c s="3" r="A45" t="s">
        <v>667</v>
      </c>
    </row>
    <row r="46" spans="1:5">
      <c s="4" r="A46" t="s">
        <v>668</v>
      </c>
      <c s="7" r="B46" t="n">
        <v>268000</v>
      </c>
      <c s="7" r="C46" t="n">
        <v>122000</v>
      </c>
      <c s="7" r="D46" t="n">
        <v>529000</v>
      </c>
      <c s="7" r="E46" t="n">
        <v>23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683</v>
      </c>
      <c s="2" r="B1" t="s">
        <v>60</v>
      </c>
      <c s="2" r="D1" t="s">
        <v>1</v>
      </c>
    </row>
    <row r="2" spans="1:5">
      <c s="2" r="B2" t="s">
        <v>2</v>
      </c>
      <c s="2" r="C2" t="s">
        <v>61</v>
      </c>
      <c s="2" r="D2" t="s">
        <v>2</v>
      </c>
      <c s="2" r="E2" t="s">
        <v>61</v>
      </c>
    </row>
    <row r="3" spans="1:5">
      <c s="4" r="A3" t="s">
        <v>669</v>
      </c>
    </row>
    <row r="4" spans="1:5">
      <c s="3" r="A4" t="s">
        <v>667</v>
      </c>
    </row>
    <row r="5" spans="1:5">
      <c s="4" r="A5" t="s">
        <v>684</v>
      </c>
      <c s="7" r="B5" t="n">
        <v>55000</v>
      </c>
      <c s="7" r="C5" t="n">
        <v>30000</v>
      </c>
      <c s="7" r="D5" t="n">
        <v>106000</v>
      </c>
      <c s="7" r="E5" t="n">
        <v>55000</v>
      </c>
    </row>
    <row r="6" spans="1:5">
      <c s="4" r="A6" t="s">
        <v>670</v>
      </c>
    </row>
    <row r="7" spans="1:5">
      <c s="3" r="A7" t="s">
        <v>667</v>
      </c>
    </row>
    <row r="8" spans="1:5">
      <c s="4" r="A8" t="s">
        <v>684</v>
      </c>
      <c s="5" r="B8" t="n">
        <v>53000</v>
      </c>
      <c s="5" r="C8" t="n">
        <v>35000</v>
      </c>
      <c s="5" r="D8" t="n">
        <v>97000</v>
      </c>
      <c s="5" r="E8" t="n">
        <v>71000</v>
      </c>
    </row>
    <row r="9" spans="1:5">
      <c s="4" r="A9" t="s">
        <v>671</v>
      </c>
    </row>
    <row r="10" spans="1:5">
      <c s="3" r="A10" t="s">
        <v>667</v>
      </c>
    </row>
    <row r="11" spans="1:5">
      <c s="4" r="A11" t="s">
        <v>684</v>
      </c>
      <c s="5" r="B11" t="n">
        <v>33000</v>
      </c>
      <c s="5" r="C11" t="n">
        <v>19000</v>
      </c>
      <c s="5" r="D11" t="n">
        <v>68000</v>
      </c>
      <c s="5" r="E11" t="n">
        <v>19000</v>
      </c>
    </row>
    <row r="12" spans="1:5">
      <c s="4" r="A12" t="s">
        <v>676</v>
      </c>
    </row>
    <row r="13" spans="1:5">
      <c s="3" r="A13" t="s">
        <v>667</v>
      </c>
    </row>
    <row r="14" spans="1:5">
      <c s="4" r="A14" t="s">
        <v>684</v>
      </c>
      <c s="5" r="B14" t="n">
        <v>33000</v>
      </c>
      <c s="5" r="C14" t="n">
        <v>9000</v>
      </c>
      <c s="5" r="D14" t="n">
        <v>66000</v>
      </c>
      <c s="5" r="E14" t="n">
        <v>23000</v>
      </c>
    </row>
    <row r="15" spans="1:5">
      <c s="4" r="A15" t="s">
        <v>682</v>
      </c>
    </row>
    <row r="16" spans="1:5">
      <c s="3" r="A16" t="s">
        <v>667</v>
      </c>
    </row>
    <row r="17" spans="1:5">
      <c s="4" r="A17" t="s">
        <v>684</v>
      </c>
      <c s="7" r="B17" t="n">
        <v>174000</v>
      </c>
      <c s="7" r="C17" t="n">
        <v>93000</v>
      </c>
      <c s="7" r="D17" t="n">
        <v>337000</v>
      </c>
      <c s="7" r="E17" t="n">
        <v>16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1"/>
    <col customWidth="1" max="2" min="2" width="15"/>
    <col customWidth="1" max="3" min="3" width="4"/>
    <col customWidth="1" max="4" min="4" width="14"/>
    <col customWidth="1" max="5" min="5" width="16"/>
    <col customWidth="1" max="6" min="6" width="4"/>
  </cols>
  <sheetData>
    <row r="1" spans="1:6">
      <c s="1" r="A1" t="s">
        <v>685</v>
      </c>
      <c s="2" r="B1" t="s">
        <v>1</v>
      </c>
      <c s="2" r="E1" t="s">
        <v>534</v>
      </c>
    </row>
    <row r="2" spans="1:6">
      <c s="2" r="B2" t="s">
        <v>2</v>
      </c>
      <c s="2" r="D2" t="s">
        <v>61</v>
      </c>
      <c s="2" r="E2" t="s">
        <v>25</v>
      </c>
    </row>
    <row r="3" spans="1:6">
      <c s="3" r="A3" t="s">
        <v>667</v>
      </c>
    </row>
    <row r="4" spans="1:6">
      <c s="4" r="A4" t="s">
        <v>686</v>
      </c>
      <c s="7" r="B4" t="n">
        <v>5112000</v>
      </c>
      <c s="7" r="D4" t="n">
        <v>6007000</v>
      </c>
      <c s="7" r="E4" t="n">
        <v>11192000</v>
      </c>
    </row>
    <row r="5" spans="1:6">
      <c s="4" r="A5" t="s">
        <v>687</v>
      </c>
      <c s="4" r="B5" t="s">
        <v>274</v>
      </c>
      <c s="4" r="D5" t="s">
        <v>274</v>
      </c>
      <c s="4" r="E5" t="s">
        <v>274</v>
      </c>
    </row>
    <row r="6" spans="1:6">
      <c s="4" r="A6" t="s">
        <v>688</v>
      </c>
    </row>
    <row r="7" spans="1:6">
      <c s="3" r="A7" t="s">
        <v>667</v>
      </c>
    </row>
    <row r="8" spans="1:6">
      <c s="4" r="A8" t="s">
        <v>686</v>
      </c>
      <c s="7" r="B8" t="n">
        <v>4699000</v>
      </c>
      <c s="7" r="D8" t="n">
        <v>5403000</v>
      </c>
      <c s="7" r="E8" t="n">
        <v>9751000</v>
      </c>
    </row>
    <row r="9" spans="1:6">
      <c s="4" r="A9" t="s">
        <v>687</v>
      </c>
      <c s="4" r="B9" t="s">
        <v>689</v>
      </c>
      <c s="4" r="D9" t="s">
        <v>420</v>
      </c>
      <c s="4" r="E9" t="s">
        <v>690</v>
      </c>
    </row>
    <row r="10" spans="1:6">
      <c s="4" r="A10" t="s">
        <v>691</v>
      </c>
    </row>
    <row r="11" spans="1:6">
      <c s="3" r="A11" t="s">
        <v>667</v>
      </c>
    </row>
    <row r="12" spans="1:6">
      <c s="4" r="A12" t="s">
        <v>686</v>
      </c>
      <c s="7" r="B12" t="n">
        <v>63000</v>
      </c>
      <c s="7" r="D12" t="n">
        <v>225000</v>
      </c>
      <c s="7" r="E12" t="n">
        <v>754000</v>
      </c>
    </row>
    <row r="13" spans="1:6">
      <c s="4" r="A13" t="s">
        <v>687</v>
      </c>
      <c s="4" r="B13" t="s">
        <v>313</v>
      </c>
      <c s="4" r="D13" t="s">
        <v>692</v>
      </c>
      <c s="4" r="E13" t="s">
        <v>478</v>
      </c>
    </row>
    <row r="14" spans="1:6">
      <c s="4" r="A14" t="s">
        <v>693</v>
      </c>
    </row>
    <row r="15" spans="1:6">
      <c s="3" r="A15" t="s">
        <v>667</v>
      </c>
    </row>
    <row r="16" spans="1:6">
      <c s="4" r="A16" t="s">
        <v>686</v>
      </c>
      <c s="7" r="B16" t="n">
        <v>12000</v>
      </c>
      <c s="7" r="D16" t="n">
        <v>0</v>
      </c>
      <c s="7" r="E16" t="n">
        <v>12000</v>
      </c>
    </row>
    <row r="17" spans="1:6">
      <c s="4" r="A17" t="s">
        <v>687</v>
      </c>
      <c s="4" r="B17" t="s">
        <v>476</v>
      </c>
      <c s="4" r="C17" t="s">
        <v>332</v>
      </c>
      <c s="4" r="D17" t="s">
        <v>476</v>
      </c>
      <c s="4" r="E17" t="s">
        <v>476</v>
      </c>
      <c s="4" r="F17" t="s">
        <v>332</v>
      </c>
    </row>
    <row r="18" spans="1:6">
      <c s="4" r="A18" t="s">
        <v>694</v>
      </c>
    </row>
    <row r="19" spans="1:6">
      <c s="3" r="A19" t="s">
        <v>667</v>
      </c>
    </row>
    <row r="20" spans="1:6">
      <c s="4" r="A20" t="s">
        <v>686</v>
      </c>
      <c s="7" r="B20" t="n">
        <v>0</v>
      </c>
      <c s="7" r="D20" t="n">
        <v>259000</v>
      </c>
      <c s="7" r="E20" t="n">
        <v>259000</v>
      </c>
    </row>
    <row r="21" spans="1:6">
      <c s="4" r="A21" t="s">
        <v>687</v>
      </c>
      <c s="4" r="B21" t="s">
        <v>476</v>
      </c>
      <c s="4" r="D21" t="s">
        <v>692</v>
      </c>
      <c s="4" r="E21" t="s">
        <v>309</v>
      </c>
    </row>
    <row r="22" spans="1:6">
      <c s="4" r="A22" t="s">
        <v>695</v>
      </c>
    </row>
    <row r="23" spans="1:6">
      <c s="3" r="A23" t="s">
        <v>667</v>
      </c>
    </row>
    <row r="24" spans="1:6">
      <c s="4" r="A24" t="s">
        <v>686</v>
      </c>
      <c s="7" r="B24" t="n">
        <v>338000</v>
      </c>
      <c s="7" r="D24" t="n">
        <v>120000</v>
      </c>
      <c s="7" r="E24" t="n">
        <v>416000</v>
      </c>
    </row>
    <row r="25" spans="1:6">
      <c s="4" r="A25" t="s">
        <v>687</v>
      </c>
      <c s="4" r="B25" t="s">
        <v>478</v>
      </c>
      <c s="4" r="D25" t="s">
        <v>309</v>
      </c>
      <c s="4" r="E25" t="s">
        <v>692</v>
      </c>
    </row>
    <row r="26" spans="1:6">
      <c r="A26" t="n"/>
    </row>
    <row r="27" spans="1:6">
      <c s="4" r="A27" t="s">
        <v>332</v>
      </c>
      <c s="4" r="B27" t="s">
        <v>696</v>
      </c>
    </row>
  </sheetData>
  <mergeCells count="7">
    <mergeCell ref="A1:A2"/>
    <mergeCell ref="B1:D1"/>
    <mergeCell ref="E1:F1"/>
    <mergeCell ref="B2:C2"/>
    <mergeCell ref="E2:F2"/>
    <mergeCell ref="A26:F26"/>
    <mergeCell ref="B27:F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4"/>
    <col customWidth="1" max="3" min="3" width="22"/>
    <col customWidth="1" max="4" min="4" width="36"/>
    <col customWidth="1" max="5" min="5" width="25"/>
    <col customWidth="1" max="6" min="6" width="29"/>
  </cols>
  <sheetData>
    <row r="1" spans="1:6">
      <c s="1" r="A1" t="s">
        <v>120</v>
      </c>
      <c s="2" r="B1" t="s">
        <v>121</v>
      </c>
      <c s="2" r="C1" t="s">
        <v>122</v>
      </c>
      <c s="2" r="D1" t="s">
        <v>123</v>
      </c>
      <c s="2" r="E1" t="s">
        <v>124</v>
      </c>
      <c s="2" r="F1" t="s">
        <v>125</v>
      </c>
    </row>
    <row r="2" spans="1:6">
      <c s="4" r="A2" t="s">
        <v>126</v>
      </c>
      <c s="7" r="B2" t="n">
        <v>531109559</v>
      </c>
      <c s="7" r="C2" t="n">
        <v>321152</v>
      </c>
      <c s="7" r="D2" t="n">
        <v>562442028</v>
      </c>
      <c s="7" r="E2" t="n">
        <v>-4257653</v>
      </c>
      <c s="7" r="F2" t="n">
        <v>-27395968</v>
      </c>
    </row>
    <row r="3" spans="1:6">
      <c s="4" r="A3" t="s">
        <v>127</v>
      </c>
      <c s="5" r="C3" t="n">
        <v>32115232</v>
      </c>
      <c s="5" r="E3" t="n">
        <v>212907</v>
      </c>
    </row>
    <row r="4" spans="1:6">
      <c s="4" r="A4" t="s">
        <v>128</v>
      </c>
      <c s="5" r="B4" t="n">
        <v>-1971990</v>
      </c>
      <c s="7" r="C4" t="n">
        <v>0</v>
      </c>
      <c s="5" r="D4" t="n">
        <v>85814</v>
      </c>
      <c s="7" r="E4" t="n">
        <v>-2057804</v>
      </c>
      <c s="5" r="F4" t="n">
        <v>0</v>
      </c>
    </row>
    <row r="5" spans="1:6">
      <c s="4" r="A5" t="s">
        <v>129</v>
      </c>
      <c s="5" r="C5" t="n">
        <v>0</v>
      </c>
      <c s="5" r="E5" t="n">
        <v>106018</v>
      </c>
    </row>
    <row r="6" spans="1:6">
      <c s="4" r="A6" t="s">
        <v>91</v>
      </c>
      <c s="5" r="B6" t="n">
        <v>454519</v>
      </c>
      <c s="7" r="C6" t="n">
        <v>974</v>
      </c>
      <c s="5" r="D6" t="n">
        <v>453545</v>
      </c>
      <c s="7" r="E6" t="n">
        <v>0</v>
      </c>
      <c s="5" r="F6" t="n">
        <v>0</v>
      </c>
    </row>
    <row r="7" spans="1:6">
      <c s="4" r="A7" t="s">
        <v>130</v>
      </c>
      <c s="5" r="C7" t="n">
        <v>97410</v>
      </c>
      <c s="5" r="E7" t="n">
        <v>0</v>
      </c>
    </row>
    <row r="8" spans="1:6">
      <c s="4" r="A8" t="s">
        <v>83</v>
      </c>
      <c s="5" r="B8" t="n">
        <v>23189524</v>
      </c>
      <c s="7" r="C8" t="n">
        <v>0</v>
      </c>
      <c s="5" r="D8" t="n">
        <v>0</v>
      </c>
      <c s="7" r="E8" t="n">
        <v>0</v>
      </c>
      <c s="5" r="F8" t="n">
        <v>23189524</v>
      </c>
    </row>
    <row r="9" spans="1:6">
      <c s="4" r="A9" t="s">
        <v>131</v>
      </c>
      <c s="5" r="B9" t="n">
        <v>-2208906</v>
      </c>
      <c s="5" r="C9" t="n">
        <v>0</v>
      </c>
      <c s="5" r="D9" t="n">
        <v>0</v>
      </c>
      <c s="5" r="E9" t="n">
        <v>0</v>
      </c>
      <c s="5" r="F9" t="n">
        <v>-2208906</v>
      </c>
    </row>
    <row r="10" spans="1:6">
      <c s="4" r="A10" t="s">
        <v>132</v>
      </c>
      <c s="5" r="B10" t="n">
        <v>-23464690</v>
      </c>
      <c s="5" r="C10" t="n">
        <v>0</v>
      </c>
      <c s="5" r="D10" t="n">
        <v>0</v>
      </c>
      <c s="5" r="E10" t="n">
        <v>0</v>
      </c>
      <c s="5" r="F10" t="n">
        <v>-23464690</v>
      </c>
    </row>
    <row r="11" spans="1:6">
      <c s="4" r="A11" t="s">
        <v>117</v>
      </c>
      <c s="5" r="B11" t="n">
        <v>8634638</v>
      </c>
      <c s="7" r="C11" t="n">
        <v>4317</v>
      </c>
      <c s="5" r="D11" t="n">
        <v>8630321</v>
      </c>
      <c s="7" r="E11" t="n">
        <v>0</v>
      </c>
      <c s="5" r="F11" t="n">
        <v>0</v>
      </c>
    </row>
    <row r="12" spans="1:6">
      <c s="4" r="A12" t="s">
        <v>133</v>
      </c>
      <c s="5" r="C12" t="n">
        <v>431741</v>
      </c>
      <c s="5" r="E12" t="n">
        <v>0</v>
      </c>
    </row>
    <row r="13" spans="1:6">
      <c s="4" r="A13" t="s">
        <v>134</v>
      </c>
      <c s="5" r="B13" t="n">
        <v>535742654</v>
      </c>
      <c s="7" r="C13" t="n">
        <v>326443</v>
      </c>
      <c s="5" r="D13" t="n">
        <v>571611708</v>
      </c>
      <c s="7" r="E13" t="n">
        <v>-6315457</v>
      </c>
      <c s="5" r="F13" t="n">
        <v>-29880040</v>
      </c>
    </row>
    <row r="14" spans="1:6">
      <c s="4" r="A14" t="s">
        <v>135</v>
      </c>
      <c s="5" r="C14" t="n">
        <v>32644383</v>
      </c>
      <c s="5" r="E14" t="n">
        <v>318925</v>
      </c>
    </row>
    <row r="15" spans="1:6">
      <c s="4" r="A15" t="s">
        <v>136</v>
      </c>
      <c s="5" r="B15" t="n">
        <v>503942599</v>
      </c>
      <c s="7" r="C15" t="n">
        <v>326578</v>
      </c>
      <c s="5" r="D15" t="n">
        <v>572077700</v>
      </c>
      <c s="7" r="E15" t="n">
        <v>-41401786</v>
      </c>
      <c s="5" r="F15" t="n">
        <v>-27059893</v>
      </c>
    </row>
    <row r="16" spans="1:6">
      <c s="4" r="A16" t="s">
        <v>137</v>
      </c>
      <c s="5" r="C16" t="n">
        <v>32657880</v>
      </c>
      <c s="5" r="E16" t="n">
        <v>2030453</v>
      </c>
    </row>
    <row r="17" spans="1:6">
      <c s="4" r="A17" t="s">
        <v>91</v>
      </c>
      <c s="5" r="B17" t="n">
        <v>380825</v>
      </c>
      <c s="7" r="C17" t="n">
        <v>100</v>
      </c>
      <c s="5" r="D17" t="n">
        <v>380725</v>
      </c>
      <c s="7" r="E17" t="n">
        <v>0</v>
      </c>
      <c s="5" r="F17" t="n">
        <v>0</v>
      </c>
    </row>
    <row r="18" spans="1:6">
      <c s="4" r="A18" t="s">
        <v>130</v>
      </c>
      <c s="5" r="C18" t="n">
        <v>10000</v>
      </c>
      <c s="5" r="E18" t="n">
        <v>0</v>
      </c>
    </row>
    <row r="19" spans="1:6">
      <c s="4" r="A19" t="s">
        <v>83</v>
      </c>
      <c s="5" r="B19" t="n">
        <v>28561556</v>
      </c>
      <c s="7" r="C19" t="n">
        <v>0</v>
      </c>
      <c s="5" r="D19" t="n">
        <v>0</v>
      </c>
      <c s="7" r="E19" t="n">
        <v>0</v>
      </c>
      <c s="5" r="F19" t="n">
        <v>28561556</v>
      </c>
    </row>
    <row r="20" spans="1:6">
      <c s="4" r="A20" t="s">
        <v>132</v>
      </c>
      <c s="5" r="B20" t="n">
        <v>-25128241</v>
      </c>
      <c s="5" r="C20" t="n">
        <v>0</v>
      </c>
      <c s="5" r="D20" t="n">
        <v>0</v>
      </c>
      <c s="5" r="E20" t="n">
        <v>0</v>
      </c>
      <c s="5" r="F20" t="n">
        <v>-25128241</v>
      </c>
    </row>
    <row r="21" spans="1:6">
      <c s="4" r="A21" t="s">
        <v>117</v>
      </c>
      <c s="5" r="B21" t="n">
        <v>376883</v>
      </c>
      <c s="7" r="C21" t="n">
        <v>216</v>
      </c>
      <c s="5" r="D21" t="n">
        <v>376667</v>
      </c>
      <c s="7" r="E21" t="n">
        <v>0</v>
      </c>
      <c s="5" r="F21" t="n">
        <v>0</v>
      </c>
    </row>
    <row r="22" spans="1:6">
      <c s="4" r="A22" t="s">
        <v>133</v>
      </c>
      <c s="5" r="C22" t="n">
        <v>21606</v>
      </c>
      <c s="5" r="E22" t="n">
        <v>0</v>
      </c>
    </row>
    <row r="23" spans="1:6">
      <c s="4" r="A23" t="s">
        <v>138</v>
      </c>
      <c s="7" r="B23" t="n">
        <v>508133622</v>
      </c>
      <c s="7" r="C23" t="n">
        <v>326894</v>
      </c>
      <c s="7" r="D23" t="n">
        <v>572835092</v>
      </c>
      <c s="7" r="E23" t="n">
        <v>-41401786</v>
      </c>
      <c s="7" r="F23" t="n">
        <v>-23626578</v>
      </c>
    </row>
    <row r="24" spans="1:6">
      <c s="4" r="A24" t="s">
        <v>139</v>
      </c>
      <c s="5" r="C24" t="n">
        <v>32689486</v>
      </c>
      <c s="5" r="E24" t="n">
        <v>20304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697</v>
      </c>
      <c s="2" r="C1" t="s">
        <v>60</v>
      </c>
      <c s="2" r="F1" t="s">
        <v>1</v>
      </c>
    </row>
    <row r="2" spans="1:8">
      <c s="2" r="C2" t="s">
        <v>2</v>
      </c>
      <c s="2" r="D2" t="s">
        <v>61</v>
      </c>
      <c s="2" r="F2" t="s">
        <v>2</v>
      </c>
      <c s="2" r="G2" t="s">
        <v>61</v>
      </c>
    </row>
    <row r="3" spans="1:8">
      <c s="3" r="A3" t="s">
        <v>667</v>
      </c>
    </row>
    <row r="4" spans="1:8">
      <c s="4" r="A4" t="s">
        <v>698</v>
      </c>
      <c s="7" r="C4" t="n">
        <v>2599000</v>
      </c>
      <c s="7" r="D4" t="n">
        <v>2604000</v>
      </c>
      <c s="7" r="F4" t="n">
        <v>5086000</v>
      </c>
      <c s="7" r="G4" t="n">
        <v>5304000</v>
      </c>
    </row>
    <row r="5" spans="1:8">
      <c s="4" r="A5" t="s">
        <v>699</v>
      </c>
      <c s="4" r="C5" t="s">
        <v>274</v>
      </c>
      <c s="4" r="D5" t="s">
        <v>274</v>
      </c>
      <c s="4" r="F5" t="s">
        <v>274</v>
      </c>
      <c s="4" r="G5" t="s">
        <v>274</v>
      </c>
    </row>
    <row r="6" spans="1:8">
      <c s="4" r="A6" t="s">
        <v>700</v>
      </c>
      <c s="7" r="C6" t="n">
        <v>447041</v>
      </c>
      <c s="7" r="D6" t="n">
        <v>-3024884</v>
      </c>
      <c s="7" r="F6" t="n">
        <v>877655</v>
      </c>
      <c s="7" r="G6" t="n">
        <v>-1758825</v>
      </c>
    </row>
    <row r="7" spans="1:8">
      <c s="4" r="A7" t="s">
        <v>701</v>
      </c>
      <c s="4" r="C7" t="s">
        <v>274</v>
      </c>
      <c s="4" r="D7" t="s">
        <v>274</v>
      </c>
      <c s="4" r="F7" t="s">
        <v>274</v>
      </c>
      <c s="4" r="G7" t="s">
        <v>274</v>
      </c>
    </row>
    <row r="8" spans="1:8">
      <c s="4" r="A8" t="s">
        <v>702</v>
      </c>
    </row>
    <row r="9" spans="1:8">
      <c s="3" r="A9" t="s">
        <v>667</v>
      </c>
    </row>
    <row r="10" spans="1:8">
      <c s="4" r="A10" t="s">
        <v>698</v>
      </c>
      <c s="7" r="C10" t="n">
        <v>2599000</v>
      </c>
      <c s="7" r="D10" t="n">
        <v>2604000</v>
      </c>
      <c s="7" r="F10" t="n">
        <v>5086000</v>
      </c>
      <c s="7" r="G10" t="n">
        <v>5304000</v>
      </c>
    </row>
    <row r="11" spans="1:8">
      <c s="4" r="A11" t="s">
        <v>699</v>
      </c>
      <c s="4" r="C11" t="s">
        <v>274</v>
      </c>
      <c s="4" r="D11" t="s">
        <v>274</v>
      </c>
      <c s="4" r="F11" t="s">
        <v>274</v>
      </c>
      <c s="4" r="G11" t="s">
        <v>274</v>
      </c>
    </row>
    <row r="12" spans="1:8">
      <c s="4" r="A12" t="s">
        <v>703</v>
      </c>
    </row>
    <row r="13" spans="1:8">
      <c s="3" r="A13" t="s">
        <v>667</v>
      </c>
    </row>
    <row r="14" spans="1:8">
      <c s="4" r="A14" t="s">
        <v>700</v>
      </c>
      <c s="7" r="C14" t="n">
        <v>268000</v>
      </c>
      <c s="7" r="D14" t="n">
        <v>122000</v>
      </c>
      <c s="7" r="F14" t="n">
        <v>529000</v>
      </c>
      <c s="7" r="G14" t="n">
        <v>231000</v>
      </c>
    </row>
    <row r="15" spans="1:8">
      <c s="4" r="A15" t="s">
        <v>701</v>
      </c>
      <c s="4" r="C15" t="s">
        <v>704</v>
      </c>
      <c s="4" r="D15" t="s">
        <v>705</v>
      </c>
      <c s="4" r="F15" t="s">
        <v>704</v>
      </c>
      <c s="4" r="G15" t="s">
        <v>706</v>
      </c>
    </row>
    <row r="16" spans="1:8">
      <c s="4" r="A16" t="s">
        <v>707</v>
      </c>
    </row>
    <row r="17" spans="1:8">
      <c s="3" r="A17" t="s">
        <v>667</v>
      </c>
    </row>
    <row r="18" spans="1:8">
      <c s="4" r="A18" t="s">
        <v>700</v>
      </c>
      <c s="4" r="B18" t="s">
        <v>332</v>
      </c>
      <c s="7" r="C18" t="n">
        <v>0</v>
      </c>
      <c s="7" r="D18" t="n">
        <v>-3242000</v>
      </c>
      <c s="7" r="F18" t="n">
        <v>0</v>
      </c>
      <c s="7" r="G18" t="n">
        <v>-2160000</v>
      </c>
    </row>
    <row r="19" spans="1:8">
      <c s="4" r="A19" t="s">
        <v>701</v>
      </c>
      <c s="4" r="B19" t="s">
        <v>332</v>
      </c>
      <c s="4" r="C19" t="s">
        <v>476</v>
      </c>
      <c s="4" r="D19" t="s">
        <v>708</v>
      </c>
      <c s="4" r="F19" t="s">
        <v>476</v>
      </c>
      <c s="4" r="G19" t="s">
        <v>709</v>
      </c>
    </row>
    <row r="20" spans="1:8">
      <c s="4" r="A20" t="s">
        <v>710</v>
      </c>
    </row>
    <row r="21" spans="1:8">
      <c s="3" r="A21" t="s">
        <v>667</v>
      </c>
    </row>
    <row r="22" spans="1:8">
      <c s="4" r="A22" t="s">
        <v>700</v>
      </c>
      <c s="7" r="C22" t="n">
        <v>173000</v>
      </c>
      <c s="7" r="D22" t="n">
        <v>93000</v>
      </c>
      <c s="7" r="F22" t="n">
        <v>337000</v>
      </c>
      <c s="7" r="G22" t="n">
        <v>168000</v>
      </c>
    </row>
    <row r="23" spans="1:8">
      <c s="4" r="A23" t="s">
        <v>701</v>
      </c>
      <c s="4" r="C23" t="s">
        <v>711</v>
      </c>
      <c s="4" r="D23" t="s">
        <v>712</v>
      </c>
      <c s="4" r="F23" t="s">
        <v>711</v>
      </c>
      <c s="4" r="G23" t="s">
        <v>713</v>
      </c>
    </row>
    <row r="24" spans="1:8">
      <c s="4" r="A24" t="s">
        <v>714</v>
      </c>
    </row>
    <row r="25" spans="1:8">
      <c s="3" r="A25" t="s">
        <v>667</v>
      </c>
    </row>
    <row r="26" spans="1:8">
      <c s="4" r="A26" t="s">
        <v>700</v>
      </c>
      <c s="7" r="C26" t="n">
        <v>6000</v>
      </c>
      <c s="7" r="D26" t="n">
        <v>2000</v>
      </c>
      <c s="7" r="F26" t="n">
        <v>12000</v>
      </c>
      <c s="7" r="G26" t="n">
        <v>2000</v>
      </c>
    </row>
    <row r="27" spans="1:8">
      <c s="4" r="A27" t="s">
        <v>701</v>
      </c>
      <c s="4" r="C27" t="s">
        <v>313</v>
      </c>
      <c s="4" r="D27" t="s">
        <v>476</v>
      </c>
      <c s="4" r="E27" t="s">
        <v>335</v>
      </c>
      <c s="4" r="F27" t="s">
        <v>313</v>
      </c>
      <c s="4" r="G27" t="s">
        <v>476</v>
      </c>
      <c s="4" r="H27" t="s">
        <v>335</v>
      </c>
    </row>
    <row r="28" spans="1:8">
      <c r="A28" t="n"/>
    </row>
    <row r="29" spans="1:8">
      <c s="4" r="A29" t="s">
        <v>332</v>
      </c>
      <c s="4" r="B29" t="s">
        <v>715</v>
      </c>
    </row>
    <row r="30" spans="1:8">
      <c s="4" r="A30" t="s">
        <v>335</v>
      </c>
      <c s="4" r="B30" t="s">
        <v>696</v>
      </c>
    </row>
  </sheetData>
  <mergeCells count="8">
    <mergeCell ref="A1:B2"/>
    <mergeCell ref="C1:E1"/>
    <mergeCell ref="F1:H1"/>
    <mergeCell ref="D2:E2"/>
    <mergeCell ref="G2:H2"/>
    <mergeCell ref="A28:G28"/>
    <mergeCell ref="B29:G29"/>
    <mergeCell ref="B30:G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16</v>
      </c>
      <c s="2" r="B1" t="s">
        <v>2</v>
      </c>
      <c s="2" r="C1" t="s">
        <v>25</v>
      </c>
    </row>
    <row r="2" spans="1:3">
      <c s="4" r="A2" t="s">
        <v>717</v>
      </c>
    </row>
    <row r="3" spans="1:3">
      <c s="3" r="A3" t="s">
        <v>667</v>
      </c>
    </row>
    <row r="4" spans="1:3">
      <c s="4" r="A4" t="s">
        <v>718</v>
      </c>
      <c s="7" r="B4" t="n">
        <v>0</v>
      </c>
      <c s="7" r="C4" t="n">
        <v>0</v>
      </c>
    </row>
    <row r="5" spans="1:3">
      <c s="4" r="A5" t="s">
        <v>719</v>
      </c>
    </row>
    <row r="6" spans="1:3">
      <c s="3" r="A6" t="s">
        <v>667</v>
      </c>
    </row>
    <row r="7" spans="1:3">
      <c s="4" r="A7" t="s">
        <v>718</v>
      </c>
      <c s="5" r="B7" t="n">
        <v>0</v>
      </c>
      <c s="5" r="C7" t="n">
        <v>0</v>
      </c>
    </row>
    <row r="8" spans="1:3">
      <c s="4" r="A8" t="s">
        <v>720</v>
      </c>
    </row>
    <row r="9" spans="1:3">
      <c s="3" r="A9" t="s">
        <v>667</v>
      </c>
    </row>
    <row r="10" spans="1:3">
      <c s="4" r="A10" t="s">
        <v>718</v>
      </c>
      <c s="5" r="B10" t="n">
        <v>0</v>
      </c>
      <c s="5" r="C10" t="n">
        <v>0</v>
      </c>
    </row>
    <row r="11" spans="1:3">
      <c s="4" r="A11" t="s">
        <v>721</v>
      </c>
    </row>
    <row r="12" spans="1:3">
      <c s="3" r="A12" t="s">
        <v>667</v>
      </c>
    </row>
    <row r="13" spans="1:3">
      <c s="4" r="A13" t="s">
        <v>718</v>
      </c>
      <c s="5" r="B13" t="n">
        <v>15582000</v>
      </c>
      <c s="5" r="C13" t="n">
        <v>15014000</v>
      </c>
    </row>
    <row r="14" spans="1:3">
      <c s="4" r="A14" t="s">
        <v>722</v>
      </c>
    </row>
    <row r="15" spans="1:3">
      <c s="3" r="A15" t="s">
        <v>667</v>
      </c>
    </row>
    <row r="16" spans="1:3">
      <c s="4" r="A16" t="s">
        <v>718</v>
      </c>
      <c s="5" r="B16" t="n">
        <v>3093000</v>
      </c>
      <c s="5" r="C16" t="n">
        <v>3766000</v>
      </c>
    </row>
    <row r="17" spans="1:3">
      <c s="4" r="A17" t="s">
        <v>723</v>
      </c>
    </row>
    <row r="18" spans="1:3">
      <c s="3" r="A18" t="s">
        <v>667</v>
      </c>
    </row>
    <row r="19" spans="1:3">
      <c s="4" r="A19" t="s">
        <v>718</v>
      </c>
      <c s="5" r="B19" t="n">
        <v>1216000</v>
      </c>
      <c s="5" r="C19" t="n">
        <v>1216000</v>
      </c>
    </row>
    <row r="20" spans="1:3">
      <c s="4" r="A20" t="s">
        <v>724</v>
      </c>
    </row>
    <row r="21" spans="1:3">
      <c s="3" r="A21" t="s">
        <v>667</v>
      </c>
    </row>
    <row r="22" spans="1:3">
      <c s="4" r="A22" t="s">
        <v>718</v>
      </c>
      <c s="5" r="B22" t="n">
        <v>10204000</v>
      </c>
      <c s="5" r="C22" t="n">
        <v>10754000</v>
      </c>
    </row>
    <row r="23" spans="1:3">
      <c s="4" r="A23" t="s">
        <v>725</v>
      </c>
    </row>
    <row r="24" spans="1:3">
      <c s="3" r="A24" t="s">
        <v>667</v>
      </c>
    </row>
    <row r="25" spans="1:3">
      <c s="4" r="A25" t="s">
        <v>718</v>
      </c>
      <c s="5" r="B25" t="n">
        <v>5045000</v>
      </c>
      <c s="5" r="C25" t="n">
        <v>2095000</v>
      </c>
    </row>
    <row r="26" spans="1:3">
      <c s="4" r="A26" t="s">
        <v>726</v>
      </c>
    </row>
    <row r="27" spans="1:3">
      <c s="3" r="A27" t="s">
        <v>667</v>
      </c>
    </row>
    <row r="28" spans="1:3">
      <c s="4" r="A28" t="s">
        <v>718</v>
      </c>
      <c s="5" r="B28" t="n">
        <v>600000</v>
      </c>
      <c s="5" r="C28" t="n">
        <v>153000</v>
      </c>
    </row>
    <row r="29" spans="1:3">
      <c s="4" r="A29" t="s">
        <v>727</v>
      </c>
    </row>
    <row r="30" spans="1:3">
      <c s="3" r="A30" t="s">
        <v>667</v>
      </c>
    </row>
    <row r="31" spans="1:3">
      <c s="4" r="A31" t="s">
        <v>718</v>
      </c>
      <c s="5" r="B31" t="n">
        <v>0</v>
      </c>
      <c s="5" r="C31" t="n">
        <v>34000</v>
      </c>
    </row>
    <row r="32" spans="1:3">
      <c s="4" r="A32" t="s">
        <v>728</v>
      </c>
    </row>
    <row r="33" spans="1:3">
      <c s="3" r="A33" t="s">
        <v>667</v>
      </c>
    </row>
    <row r="34" spans="1:3">
      <c s="4" r="A34" t="s">
        <v>718</v>
      </c>
      <c s="5" r="B34" t="n">
        <v>0</v>
      </c>
      <c s="5" r="C34" t="n">
        <v>3700000</v>
      </c>
    </row>
    <row r="35" spans="1:3">
      <c s="4" r="A35" t="s">
        <v>729</v>
      </c>
    </row>
    <row r="36" spans="1:3">
      <c s="3" r="A36" t="s">
        <v>667</v>
      </c>
    </row>
    <row r="37" spans="1:3">
      <c s="4" r="A37" t="s">
        <v>718</v>
      </c>
      <c s="5" r="B37" t="n">
        <v>2966000</v>
      </c>
      <c s="5" r="C37" t="n">
        <v>2349000</v>
      </c>
    </row>
    <row r="38" spans="1:3">
      <c s="4" r="A38" t="s">
        <v>730</v>
      </c>
    </row>
    <row r="39" spans="1:3">
      <c s="3" r="A39" t="s">
        <v>667</v>
      </c>
    </row>
    <row r="40" spans="1:3">
      <c s="4" r="A40" t="s">
        <v>718</v>
      </c>
      <c s="5" r="B40" t="n">
        <v>1818000</v>
      </c>
      <c s="5" r="C40" t="n">
        <v>1577000</v>
      </c>
    </row>
    <row r="41" spans="1:3">
      <c s="4" r="A41" t="s">
        <v>682</v>
      </c>
    </row>
    <row r="42" spans="1:3">
      <c s="3" r="A42" t="s">
        <v>667</v>
      </c>
    </row>
    <row r="43" spans="1:3">
      <c s="4" r="A43" t="s">
        <v>718</v>
      </c>
      <c s="7" r="B43" t="n">
        <v>40524000</v>
      </c>
      <c s="7" r="C43" t="n">
        <v>4065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31</v>
      </c>
      <c s="2" r="B1" t="s">
        <v>2</v>
      </c>
      <c s="2" r="C1" t="s">
        <v>25</v>
      </c>
    </row>
    <row r="2" spans="1:3">
      <c s="3" r="A2" t="s">
        <v>667</v>
      </c>
    </row>
    <row r="3" spans="1:3">
      <c s="4" r="A3" t="s">
        <v>732</v>
      </c>
      <c s="7" r="B3" t="n">
        <v>6870970</v>
      </c>
      <c s="7" r="C3" t="n">
        <v>3343867</v>
      </c>
    </row>
    <row r="4" spans="1:3">
      <c s="4" r="A4" t="s">
        <v>717</v>
      </c>
    </row>
    <row r="5" spans="1:3">
      <c s="3" r="A5" t="s">
        <v>667</v>
      </c>
    </row>
    <row r="6" spans="1:3">
      <c s="4" r="A6" t="s">
        <v>732</v>
      </c>
      <c s="5" r="B6" t="n">
        <v>0</v>
      </c>
      <c s="5" r="C6" t="n">
        <v>0</v>
      </c>
    </row>
    <row r="7" spans="1:3">
      <c s="4" r="A7" t="s">
        <v>719</v>
      </c>
    </row>
    <row r="8" spans="1:3">
      <c s="3" r="A8" t="s">
        <v>667</v>
      </c>
    </row>
    <row r="9" spans="1:3">
      <c s="4" r="A9" t="s">
        <v>732</v>
      </c>
      <c s="5" r="B9" t="n">
        <v>0</v>
      </c>
      <c s="5" r="C9" t="n">
        <v>0</v>
      </c>
    </row>
    <row r="10" spans="1:3">
      <c s="4" r="A10" t="s">
        <v>720</v>
      </c>
    </row>
    <row r="11" spans="1:3">
      <c s="3" r="A11" t="s">
        <v>667</v>
      </c>
    </row>
    <row r="12" spans="1:3">
      <c s="4" r="A12" t="s">
        <v>732</v>
      </c>
      <c s="5" r="B12" t="n">
        <v>0</v>
      </c>
      <c s="5" r="C12" t="n">
        <v>0</v>
      </c>
    </row>
    <row r="13" spans="1:3">
      <c s="4" r="A13" t="s">
        <v>721</v>
      </c>
    </row>
    <row r="14" spans="1:3">
      <c s="3" r="A14" t="s">
        <v>667</v>
      </c>
    </row>
    <row r="15" spans="1:3">
      <c s="4" r="A15" t="s">
        <v>732</v>
      </c>
      <c s="5" r="B15" t="n">
        <v>1622000</v>
      </c>
      <c s="5" r="C15" t="n">
        <v>609000</v>
      </c>
    </row>
    <row r="16" spans="1:3">
      <c s="4" r="A16" t="s">
        <v>722</v>
      </c>
    </row>
    <row r="17" spans="1:3">
      <c s="3" r="A17" t="s">
        <v>667</v>
      </c>
    </row>
    <row r="18" spans="1:3">
      <c s="4" r="A18" t="s">
        <v>732</v>
      </c>
      <c s="5" r="B18" t="n">
        <v>97000</v>
      </c>
      <c s="5" r="C18" t="n">
        <v>111000</v>
      </c>
    </row>
    <row r="19" spans="1:3">
      <c s="4" r="A19" t="s">
        <v>723</v>
      </c>
    </row>
    <row r="20" spans="1:3">
      <c s="3" r="A20" t="s">
        <v>667</v>
      </c>
    </row>
    <row r="21" spans="1:3">
      <c s="4" r="A21" t="s">
        <v>732</v>
      </c>
      <c s="5" r="B21" t="n">
        <v>84000</v>
      </c>
      <c s="5" r="C21" t="n">
        <v>11000</v>
      </c>
    </row>
    <row r="22" spans="1:3">
      <c s="4" r="A22" t="s">
        <v>724</v>
      </c>
    </row>
    <row r="23" spans="1:3">
      <c s="3" r="A23" t="s">
        <v>667</v>
      </c>
    </row>
    <row r="24" spans="1:3">
      <c s="4" r="A24" t="s">
        <v>732</v>
      </c>
      <c s="5" r="B24" t="n">
        <v>432000</v>
      </c>
      <c s="5" r="C24" t="n">
        <v>14000</v>
      </c>
    </row>
    <row r="25" spans="1:3">
      <c s="4" r="A25" t="s">
        <v>725</v>
      </c>
    </row>
    <row r="26" spans="1:3">
      <c s="3" r="A26" t="s">
        <v>667</v>
      </c>
    </row>
    <row r="27" spans="1:3">
      <c s="4" r="A27" t="s">
        <v>732</v>
      </c>
      <c s="5" r="B27" t="n">
        <v>2000</v>
      </c>
      <c s="5" r="C27" t="n">
        <v>1000</v>
      </c>
    </row>
    <row r="28" spans="1:3">
      <c s="4" r="A28" t="s">
        <v>726</v>
      </c>
    </row>
    <row r="29" spans="1:3">
      <c s="3" r="A29" t="s">
        <v>667</v>
      </c>
    </row>
    <row r="30" spans="1:3">
      <c s="4" r="A30" t="s">
        <v>732</v>
      </c>
      <c s="5" r="B30" t="n">
        <v>1000</v>
      </c>
      <c s="5" r="C30" t="n">
        <v>2000</v>
      </c>
    </row>
    <row r="31" spans="1:3">
      <c s="4" r="A31" t="s">
        <v>727</v>
      </c>
    </row>
    <row r="32" spans="1:3">
      <c s="3" r="A32" t="s">
        <v>667</v>
      </c>
    </row>
    <row r="33" spans="1:3">
      <c s="4" r="A33" t="s">
        <v>732</v>
      </c>
      <c s="5" r="B33" t="n">
        <v>0</v>
      </c>
      <c s="5" r="C33" t="n">
        <v>0</v>
      </c>
    </row>
    <row r="34" spans="1:3">
      <c s="4" r="A34" t="s">
        <v>728</v>
      </c>
    </row>
    <row r="35" spans="1:3">
      <c s="3" r="A35" t="s">
        <v>667</v>
      </c>
    </row>
    <row r="36" spans="1:3">
      <c s="4" r="A36" t="s">
        <v>732</v>
      </c>
      <c s="5" r="B36" t="n">
        <v>0</v>
      </c>
      <c s="5" r="C36" t="n">
        <v>74000</v>
      </c>
    </row>
    <row r="37" spans="1:3">
      <c s="4" r="A37" t="s">
        <v>729</v>
      </c>
    </row>
    <row r="38" spans="1:3">
      <c s="3" r="A38" t="s">
        <v>667</v>
      </c>
    </row>
    <row r="39" spans="1:3">
      <c s="4" r="A39" t="s">
        <v>732</v>
      </c>
      <c s="5" r="B39" t="n">
        <v>60000</v>
      </c>
      <c s="5" r="C39" t="n">
        <v>48000</v>
      </c>
    </row>
    <row r="40" spans="1:3">
      <c s="4" r="A40" t="s">
        <v>730</v>
      </c>
    </row>
    <row r="41" spans="1:3">
      <c s="3" r="A41" t="s">
        <v>667</v>
      </c>
    </row>
    <row r="42" spans="1:3">
      <c s="4" r="A42" t="s">
        <v>732</v>
      </c>
      <c s="5" r="B42" t="n">
        <v>43000</v>
      </c>
      <c s="5" r="C42" t="n">
        <v>133000</v>
      </c>
    </row>
    <row r="43" spans="1:3">
      <c s="4" r="A43" t="s">
        <v>682</v>
      </c>
    </row>
    <row r="44" spans="1:3">
      <c s="3" r="A44" t="s">
        <v>667</v>
      </c>
    </row>
    <row r="45" spans="1:3">
      <c s="4" r="A45" t="s">
        <v>732</v>
      </c>
      <c s="7" r="B45" t="n">
        <v>2341000</v>
      </c>
      <c s="7" r="C45" t="n">
        <v>100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733</v>
      </c>
      <c s="2" r="B1" t="s">
        <v>60</v>
      </c>
      <c s="2" r="D1" t="s">
        <v>1</v>
      </c>
    </row>
    <row r="2" spans="1:5">
      <c s="2" r="B2" t="s">
        <v>2</v>
      </c>
      <c s="2" r="C2" t="s">
        <v>61</v>
      </c>
      <c s="2" r="D2" t="s">
        <v>2</v>
      </c>
      <c s="2" r="E2" t="s">
        <v>61</v>
      </c>
    </row>
    <row r="3" spans="1:5">
      <c s="3" r="A3" t="s">
        <v>667</v>
      </c>
    </row>
    <row r="4" spans="1:5">
      <c s="4" r="A4" t="s">
        <v>64</v>
      </c>
      <c s="7" r="B4" t="n">
        <v>3527220</v>
      </c>
      <c s="7" r="C4" t="n">
        <v>2475483</v>
      </c>
      <c s="7" r="D4" t="n">
        <v>6938310</v>
      </c>
      <c s="7" r="E4" t="n">
        <v>4618672</v>
      </c>
    </row>
    <row r="5" spans="1:5">
      <c s="4" r="A5" t="s">
        <v>717</v>
      </c>
    </row>
    <row r="6" spans="1:5">
      <c s="3" r="A6" t="s">
        <v>667</v>
      </c>
    </row>
    <row r="7" spans="1:5">
      <c s="4" r="A7" t="s">
        <v>64</v>
      </c>
      <c s="5" r="B7" t="n">
        <v>0</v>
      </c>
      <c s="5" r="C7" t="n">
        <v>30000</v>
      </c>
      <c s="5" r="D7" t="n">
        <v>0</v>
      </c>
      <c s="5" r="E7" t="n">
        <v>122000</v>
      </c>
    </row>
    <row r="8" spans="1:5">
      <c s="4" r="A8" t="s">
        <v>719</v>
      </c>
    </row>
    <row r="9" spans="1:5">
      <c s="3" r="A9" t="s">
        <v>667</v>
      </c>
    </row>
    <row r="10" spans="1:5">
      <c s="4" r="A10" t="s">
        <v>64</v>
      </c>
      <c s="5" r="B10" t="n">
        <v>0</v>
      </c>
      <c s="5" r="C10" t="n">
        <v>9000</v>
      </c>
      <c s="5" r="D10" t="n">
        <v>0</v>
      </c>
      <c s="5" r="E10" t="n">
        <v>19000</v>
      </c>
    </row>
    <row r="11" spans="1:5">
      <c s="4" r="A11" t="s">
        <v>720</v>
      </c>
    </row>
    <row r="12" spans="1:5">
      <c s="3" r="A12" t="s">
        <v>667</v>
      </c>
    </row>
    <row r="13" spans="1:5">
      <c s="4" r="A13" t="s">
        <v>64</v>
      </c>
      <c s="5" r="B13" t="n">
        <v>0</v>
      </c>
      <c s="5" r="C13" t="n">
        <v>73000</v>
      </c>
      <c s="5" r="D13" t="n">
        <v>0</v>
      </c>
      <c s="5" r="E13" t="n">
        <v>184000</v>
      </c>
    </row>
    <row r="14" spans="1:5">
      <c s="4" r="A14" t="s">
        <v>721</v>
      </c>
    </row>
    <row r="15" spans="1:5">
      <c s="3" r="A15" t="s">
        <v>667</v>
      </c>
    </row>
    <row r="16" spans="1:5">
      <c s="4" r="A16" t="s">
        <v>64</v>
      </c>
      <c s="5" r="B16" t="n">
        <v>578000</v>
      </c>
      <c s="5" r="C16" t="n">
        <v>482000</v>
      </c>
      <c s="5" r="D16" t="n">
        <v>1139000</v>
      </c>
      <c s="5" r="E16" t="n">
        <v>949000</v>
      </c>
    </row>
    <row r="17" spans="1:5">
      <c s="4" r="A17" t="s">
        <v>722</v>
      </c>
    </row>
    <row r="18" spans="1:5">
      <c s="3" r="A18" t="s">
        <v>667</v>
      </c>
    </row>
    <row r="19" spans="1:5">
      <c s="4" r="A19" t="s">
        <v>64</v>
      </c>
      <c s="5" r="B19" t="n">
        <v>97000</v>
      </c>
      <c s="5" r="C19" t="n">
        <v>228000</v>
      </c>
      <c s="5" r="D19" t="n">
        <v>215000</v>
      </c>
      <c s="5" r="E19" t="n">
        <v>442000</v>
      </c>
    </row>
    <row r="20" spans="1:5">
      <c s="4" r="A20" t="s">
        <v>723</v>
      </c>
    </row>
    <row r="21" spans="1:5">
      <c s="3" r="A21" t="s">
        <v>667</v>
      </c>
    </row>
    <row r="22" spans="1:5">
      <c s="4" r="A22" t="s">
        <v>64</v>
      </c>
      <c s="5" r="B22" t="n">
        <v>36000</v>
      </c>
      <c s="5" r="C22" t="n">
        <v>43000</v>
      </c>
      <c s="5" r="D22" t="n">
        <v>72000</v>
      </c>
      <c s="5" r="E22" t="n">
        <v>90000</v>
      </c>
    </row>
    <row r="23" spans="1:5">
      <c s="4" r="A23" t="s">
        <v>724</v>
      </c>
    </row>
    <row r="24" spans="1:5">
      <c s="3" r="A24" t="s">
        <v>667</v>
      </c>
    </row>
    <row r="25" spans="1:5">
      <c s="4" r="A25" t="s">
        <v>64</v>
      </c>
      <c s="5" r="B25" t="n">
        <v>305000</v>
      </c>
      <c s="5" r="C25" t="n">
        <v>133000</v>
      </c>
      <c s="5" r="D25" t="n">
        <v>609000</v>
      </c>
      <c s="5" r="E25" t="n">
        <v>216000</v>
      </c>
    </row>
    <row r="26" spans="1:5">
      <c s="4" r="A26" t="s">
        <v>725</v>
      </c>
    </row>
    <row r="27" spans="1:5">
      <c s="3" r="A27" t="s">
        <v>667</v>
      </c>
    </row>
    <row r="28" spans="1:5">
      <c s="4" r="A28" t="s">
        <v>64</v>
      </c>
      <c s="5" r="B28" t="n">
        <v>175000</v>
      </c>
      <c s="5" r="C28" t="n">
        <v>196000</v>
      </c>
      <c s="5" r="D28" t="n">
        <v>301000</v>
      </c>
      <c s="5" r="E28" t="n">
        <v>220000</v>
      </c>
    </row>
    <row r="29" spans="1:5">
      <c s="4" r="A29" t="s">
        <v>726</v>
      </c>
    </row>
    <row r="30" spans="1:5">
      <c s="3" r="A30" t="s">
        <v>667</v>
      </c>
    </row>
    <row r="31" spans="1:5">
      <c s="4" r="A31" t="s">
        <v>64</v>
      </c>
      <c s="5" r="B31" t="n">
        <v>21000</v>
      </c>
      <c s="5" r="C31" t="n">
        <v>16000</v>
      </c>
      <c s="5" r="D31" t="n">
        <v>34000</v>
      </c>
      <c s="5" r="E31" t="n">
        <v>52000</v>
      </c>
    </row>
    <row r="32" spans="1:5">
      <c s="4" r="A32" t="s">
        <v>727</v>
      </c>
    </row>
    <row r="33" spans="1:5">
      <c s="3" r="A33" t="s">
        <v>667</v>
      </c>
    </row>
    <row r="34" spans="1:5">
      <c s="4" r="A34" t="s">
        <v>64</v>
      </c>
      <c s="5" r="B34" t="n">
        <v>1000</v>
      </c>
      <c s="5" r="C34" t="n">
        <v>10000</v>
      </c>
      <c s="5" r="D34" t="n">
        <v>2000</v>
      </c>
      <c s="5" r="E34" t="n">
        <v>40000</v>
      </c>
    </row>
    <row r="35" spans="1:5">
      <c s="4" r="A35" t="s">
        <v>728</v>
      </c>
    </row>
    <row r="36" spans="1:5">
      <c s="3" r="A36" t="s">
        <v>667</v>
      </c>
    </row>
    <row r="37" spans="1:5">
      <c s="4" r="A37" t="s">
        <v>64</v>
      </c>
      <c s="5" r="B37" t="n">
        <v>61000</v>
      </c>
      <c s="5" r="C37" t="n">
        <v>77000</v>
      </c>
      <c s="5" r="D37" t="n">
        <v>182000</v>
      </c>
      <c s="5" r="E37" t="n">
        <v>77000</v>
      </c>
    </row>
    <row r="38" spans="1:5">
      <c s="4" r="A38" t="s">
        <v>729</v>
      </c>
    </row>
    <row r="39" spans="1:5">
      <c s="3" r="A39" t="s">
        <v>667</v>
      </c>
    </row>
    <row r="40" spans="1:5">
      <c s="4" r="A40" t="s">
        <v>64</v>
      </c>
      <c s="5" r="B40" t="n">
        <v>88000</v>
      </c>
      <c s="5" r="C40" t="n">
        <v>86000</v>
      </c>
      <c s="5" r="D40" t="n">
        <v>169000</v>
      </c>
      <c s="5" r="E40" t="n">
        <v>86000</v>
      </c>
    </row>
    <row r="41" spans="1:5">
      <c s="4" r="A41" t="s">
        <v>730</v>
      </c>
    </row>
    <row r="42" spans="1:5">
      <c s="3" r="A42" t="s">
        <v>667</v>
      </c>
    </row>
    <row r="43" spans="1:5">
      <c s="4" r="A43" t="s">
        <v>64</v>
      </c>
      <c s="5" r="B43" t="n">
        <v>57000</v>
      </c>
      <c s="5" r="C43" t="n">
        <v>0</v>
      </c>
      <c s="5" r="D43" t="n">
        <v>108000</v>
      </c>
      <c s="5" r="E43" t="n">
        <v>0</v>
      </c>
    </row>
    <row r="44" spans="1:5">
      <c s="4" r="A44" t="s">
        <v>682</v>
      </c>
    </row>
    <row r="45" spans="1:5">
      <c s="3" r="A45" t="s">
        <v>667</v>
      </c>
    </row>
    <row r="46" spans="1:5">
      <c s="4" r="A46" t="s">
        <v>64</v>
      </c>
      <c s="7" r="B46" t="n">
        <v>2108000</v>
      </c>
      <c s="7" r="C46" t="n">
        <v>1383000</v>
      </c>
      <c s="7" r="D46" t="n">
        <v>2831000</v>
      </c>
      <c s="7" r="E46" t="n">
        <v>249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34</v>
      </c>
      <c s="2" r="B1" t="s">
        <v>2</v>
      </c>
      <c s="2" r="C1" t="s">
        <v>25</v>
      </c>
    </row>
    <row r="2" spans="1:3">
      <c s="4" r="A2" t="s">
        <v>735</v>
      </c>
    </row>
    <row r="3" spans="1:3">
      <c s="3" r="A3" t="s">
        <v>667</v>
      </c>
    </row>
    <row r="4" spans="1:3">
      <c s="4" r="A4" t="s">
        <v>736</v>
      </c>
      <c s="7" r="B4" t="n">
        <v>0</v>
      </c>
      <c s="7" r="C4" t="n">
        <v>0</v>
      </c>
    </row>
    <row r="5" spans="1:3">
      <c s="4" r="A5" t="s">
        <v>737</v>
      </c>
    </row>
    <row r="6" spans="1:3">
      <c s="3" r="A6" t="s">
        <v>667</v>
      </c>
    </row>
    <row r="7" spans="1:3">
      <c s="4" r="A7" t="s">
        <v>736</v>
      </c>
      <c s="5" r="B7" t="n">
        <v>1758000</v>
      </c>
      <c s="5" r="C7" t="n">
        <v>1773000</v>
      </c>
    </row>
    <row r="8" spans="1:3">
      <c s="4" r="A8" t="s">
        <v>738</v>
      </c>
    </row>
    <row r="9" spans="1:3">
      <c s="3" r="A9" t="s">
        <v>667</v>
      </c>
    </row>
    <row r="10" spans="1:3">
      <c s="4" r="A10" t="s">
        <v>736</v>
      </c>
      <c s="5" r="B10" t="n">
        <v>12172000</v>
      </c>
      <c s="5" r="C10" t="n">
        <v>11317000</v>
      </c>
    </row>
    <row r="11" spans="1:3">
      <c s="4" r="A11" t="s">
        <v>739</v>
      </c>
    </row>
    <row r="12" spans="1:3">
      <c s="3" r="A12" t="s">
        <v>667</v>
      </c>
    </row>
    <row r="13" spans="1:3">
      <c s="4" r="A13" t="s">
        <v>736</v>
      </c>
      <c s="5" r="B13" t="n">
        <v>1517000</v>
      </c>
      <c s="5" r="C13" t="n">
        <v>1428000</v>
      </c>
    </row>
    <row r="14" spans="1:3">
      <c s="4" r="A14" t="s">
        <v>740</v>
      </c>
    </row>
    <row r="15" spans="1:3">
      <c s="3" r="A15" t="s">
        <v>667</v>
      </c>
    </row>
    <row r="16" spans="1:3">
      <c s="4" r="A16" t="s">
        <v>736</v>
      </c>
      <c s="5" r="B16" t="n">
        <v>0</v>
      </c>
      <c s="5" r="C16" t="n">
        <v>0</v>
      </c>
    </row>
    <row r="17" spans="1:3">
      <c s="4" r="A17" t="s">
        <v>741</v>
      </c>
    </row>
    <row r="18" spans="1:3">
      <c s="3" r="A18" t="s">
        <v>667</v>
      </c>
    </row>
    <row r="19" spans="1:3">
      <c s="4" r="A19" t="s">
        <v>736</v>
      </c>
      <c s="5" r="B19" t="n">
        <v>5160000</v>
      </c>
      <c s="5" r="C19" t="n">
        <v>4989000</v>
      </c>
    </row>
    <row r="20" spans="1:3">
      <c s="4" r="A20" t="s">
        <v>742</v>
      </c>
    </row>
    <row r="21" spans="1:3">
      <c s="3" r="A21" t="s">
        <v>667</v>
      </c>
    </row>
    <row r="22" spans="1:3">
      <c s="4" r="A22" t="s">
        <v>736</v>
      </c>
      <c s="5" r="B22" t="n">
        <v>803000</v>
      </c>
      <c s="5" r="C22" t="n">
        <v>2761000</v>
      </c>
    </row>
    <row r="23" spans="1:3">
      <c s="4" r="A23" t="s">
        <v>743</v>
      </c>
    </row>
    <row r="24" spans="1:3">
      <c s="3" r="A24" t="s">
        <v>667</v>
      </c>
    </row>
    <row r="25" spans="1:3">
      <c s="4" r="A25" t="s">
        <v>736</v>
      </c>
      <c s="5" r="B25" t="n">
        <v>16850000</v>
      </c>
      <c s="5" r="C25" t="n">
        <v>13669000</v>
      </c>
    </row>
    <row r="26" spans="1:3">
      <c s="4" r="A26" t="s">
        <v>744</v>
      </c>
    </row>
    <row r="27" spans="1:3">
      <c s="3" r="A27" t="s">
        <v>667</v>
      </c>
    </row>
    <row r="28" spans="1:3">
      <c s="4" r="A28" t="s">
        <v>736</v>
      </c>
      <c s="5" r="B28" t="n">
        <v>4868000</v>
      </c>
      <c s="5" r="C28" t="n">
        <v>4879000</v>
      </c>
    </row>
    <row r="29" spans="1:3">
      <c s="4" r="A29" t="s">
        <v>745</v>
      </c>
    </row>
    <row r="30" spans="1:3">
      <c s="3" r="A30" t="s">
        <v>667</v>
      </c>
    </row>
    <row r="31" spans="1:3">
      <c s="4" r="A31" t="s">
        <v>736</v>
      </c>
      <c s="5" r="B31" t="n">
        <v>11500000</v>
      </c>
      <c s="5" r="C31" t="n">
        <v>11500000</v>
      </c>
    </row>
    <row r="32" spans="1:3">
      <c s="4" r="A32" t="s">
        <v>746</v>
      </c>
    </row>
    <row r="33" spans="1:3">
      <c s="3" r="A33" t="s">
        <v>667</v>
      </c>
    </row>
    <row r="34" spans="1:3">
      <c s="4" r="A34" t="s">
        <v>736</v>
      </c>
      <c s="5" r="B34" t="n">
        <v>7882000</v>
      </c>
      <c s="5" r="C34" t="n">
        <v>7882000</v>
      </c>
    </row>
    <row r="35" spans="1:3">
      <c s="4" r="A35" t="s">
        <v>747</v>
      </c>
    </row>
    <row r="36" spans="1:3">
      <c s="3" r="A36" t="s">
        <v>667</v>
      </c>
    </row>
    <row r="37" spans="1:3">
      <c s="4" r="A37" t="s">
        <v>736</v>
      </c>
      <c s="5" r="B37" t="n">
        <v>2091000</v>
      </c>
      <c s="5" r="C37" t="n">
        <v>423000</v>
      </c>
    </row>
    <row r="38" spans="1:3">
      <c s="4" r="A38" t="s">
        <v>748</v>
      </c>
    </row>
    <row r="39" spans="1:3">
      <c s="3" r="A39" t="s">
        <v>667</v>
      </c>
    </row>
    <row r="40" spans="1:3">
      <c s="4" r="A40" t="s">
        <v>736</v>
      </c>
      <c s="5" r="B40" t="n">
        <v>518000</v>
      </c>
      <c s="5" r="C40" t="n">
        <v>0</v>
      </c>
    </row>
    <row r="41" spans="1:3">
      <c s="4" r="A41" t="s">
        <v>682</v>
      </c>
    </row>
    <row r="42" spans="1:3">
      <c s="3" r="A42" t="s">
        <v>667</v>
      </c>
    </row>
    <row r="43" spans="1:3">
      <c s="4" r="A43" t="s">
        <v>736</v>
      </c>
      <c s="7" r="B43" t="n">
        <v>65119000</v>
      </c>
      <c s="7" r="C43" t="n">
        <v>6062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49</v>
      </c>
      <c s="2" r="B1" t="s">
        <v>2</v>
      </c>
      <c s="2" r="C1" t="s">
        <v>25</v>
      </c>
    </row>
    <row r="2" spans="1:3">
      <c s="3" r="A2" t="s">
        <v>667</v>
      </c>
    </row>
    <row r="3" spans="1:3">
      <c s="4" r="A3" t="s">
        <v>652</v>
      </c>
      <c s="7" r="B3" t="n">
        <v>6870970</v>
      </c>
      <c s="7" r="C3" t="n">
        <v>3343867</v>
      </c>
    </row>
    <row r="4" spans="1:3">
      <c s="4" r="A4" t="s">
        <v>735</v>
      </c>
    </row>
    <row r="5" spans="1:3">
      <c s="3" r="A5" t="s">
        <v>667</v>
      </c>
    </row>
    <row r="6" spans="1:3">
      <c s="4" r="A6" t="s">
        <v>652</v>
      </c>
      <c s="5" r="B6" t="n">
        <v>0</v>
      </c>
      <c s="5" r="C6" t="n">
        <v>0</v>
      </c>
    </row>
    <row r="7" spans="1:3">
      <c s="4" r="A7" t="s">
        <v>737</v>
      </c>
    </row>
    <row r="8" spans="1:3">
      <c s="3" r="A8" t="s">
        <v>667</v>
      </c>
    </row>
    <row r="9" spans="1:3">
      <c s="4" r="A9" t="s">
        <v>652</v>
      </c>
      <c s="5" r="B9" t="n">
        <v>105000</v>
      </c>
      <c s="5" r="C9" t="n">
        <v>6000</v>
      </c>
    </row>
    <row r="10" spans="1:3">
      <c s="4" r="A10" t="s">
        <v>738</v>
      </c>
    </row>
    <row r="11" spans="1:3">
      <c s="3" r="A11" t="s">
        <v>667</v>
      </c>
    </row>
    <row r="12" spans="1:3">
      <c s="4" r="A12" t="s">
        <v>652</v>
      </c>
      <c s="5" r="B12" t="n">
        <v>482000</v>
      </c>
      <c s="5" r="C12" t="n">
        <v>404000</v>
      </c>
    </row>
    <row r="13" spans="1:3">
      <c s="4" r="A13" t="s">
        <v>739</v>
      </c>
    </row>
    <row r="14" spans="1:3">
      <c s="3" r="A14" t="s">
        <v>667</v>
      </c>
    </row>
    <row r="15" spans="1:3">
      <c s="4" r="A15" t="s">
        <v>652</v>
      </c>
      <c s="5" r="B15" t="n">
        <v>39000</v>
      </c>
      <c s="5" r="C15" t="n">
        <v>8000</v>
      </c>
    </row>
    <row r="16" spans="1:3">
      <c s="4" r="A16" t="s">
        <v>740</v>
      </c>
    </row>
    <row r="17" spans="1:3">
      <c s="3" r="A17" t="s">
        <v>667</v>
      </c>
    </row>
    <row r="18" spans="1:3">
      <c s="4" r="A18" t="s">
        <v>652</v>
      </c>
      <c s="5" r="B18" t="n">
        <v>0</v>
      </c>
      <c s="5" r="C18" t="n">
        <v>0</v>
      </c>
    </row>
    <row r="19" spans="1:3">
      <c s="4" r="A19" t="s">
        <v>741</v>
      </c>
    </row>
    <row r="20" spans="1:3">
      <c s="3" r="A20" t="s">
        <v>667</v>
      </c>
    </row>
    <row r="21" spans="1:3">
      <c s="4" r="A21" t="s">
        <v>652</v>
      </c>
      <c s="5" r="B21" t="n">
        <v>463000</v>
      </c>
      <c s="5" r="C21" t="n">
        <v>134000</v>
      </c>
    </row>
    <row r="22" spans="1:3">
      <c s="4" r="A22" t="s">
        <v>742</v>
      </c>
    </row>
    <row r="23" spans="1:3">
      <c s="3" r="A23" t="s">
        <v>667</v>
      </c>
    </row>
    <row r="24" spans="1:3">
      <c s="4" r="A24" t="s">
        <v>652</v>
      </c>
      <c s="5" r="B24" t="n">
        <v>4000</v>
      </c>
      <c s="5" r="C24" t="n">
        <v>32000</v>
      </c>
    </row>
    <row r="25" spans="1:3">
      <c s="4" r="A25" t="s">
        <v>743</v>
      </c>
    </row>
    <row r="26" spans="1:3">
      <c s="3" r="A26" t="s">
        <v>667</v>
      </c>
    </row>
    <row r="27" spans="1:3">
      <c s="4" r="A27" t="s">
        <v>652</v>
      </c>
      <c s="5" r="B27" t="n">
        <v>591000</v>
      </c>
      <c s="5" r="C27" t="n">
        <v>62000</v>
      </c>
    </row>
    <row r="28" spans="1:3">
      <c s="4" r="A28" t="s">
        <v>744</v>
      </c>
    </row>
    <row r="29" spans="1:3">
      <c s="3" r="A29" t="s">
        <v>667</v>
      </c>
    </row>
    <row r="30" spans="1:3">
      <c s="4" r="A30" t="s">
        <v>652</v>
      </c>
      <c s="5" r="B30" t="n">
        <v>220000</v>
      </c>
      <c s="5" r="C30" t="n">
        <v>71000</v>
      </c>
    </row>
    <row r="31" spans="1:3">
      <c s="4" r="A31" t="s">
        <v>745</v>
      </c>
    </row>
    <row r="32" spans="1:3">
      <c s="3" r="A32" t="s">
        <v>667</v>
      </c>
    </row>
    <row r="33" spans="1:3">
      <c s="4" r="A33" t="s">
        <v>652</v>
      </c>
      <c s="5" r="B33" t="n">
        <v>1237000</v>
      </c>
      <c s="5" r="C33" t="n">
        <v>496000</v>
      </c>
    </row>
    <row r="34" spans="1:3">
      <c s="4" r="A34" t="s">
        <v>746</v>
      </c>
    </row>
    <row r="35" spans="1:3">
      <c s="3" r="A35" t="s">
        <v>667</v>
      </c>
    </row>
    <row r="36" spans="1:3">
      <c s="4" r="A36" t="s">
        <v>652</v>
      </c>
      <c s="5" r="B36" t="n">
        <v>683000</v>
      </c>
      <c s="5" r="C36" t="n">
        <v>672000</v>
      </c>
    </row>
    <row r="37" spans="1:3">
      <c s="4" r="A37" t="s">
        <v>747</v>
      </c>
    </row>
    <row r="38" spans="1:3">
      <c s="3" r="A38" t="s">
        <v>667</v>
      </c>
    </row>
    <row r="39" spans="1:3">
      <c s="4" r="A39" t="s">
        <v>652</v>
      </c>
      <c s="5" r="B39" t="n">
        <v>46000</v>
      </c>
      <c s="5" r="C39" t="n">
        <v>0</v>
      </c>
    </row>
    <row r="40" spans="1:3">
      <c s="4" r="A40" t="s">
        <v>748</v>
      </c>
    </row>
    <row r="41" spans="1:3">
      <c s="3" r="A41" t="s">
        <v>667</v>
      </c>
    </row>
    <row r="42" spans="1:3">
      <c s="4" r="A42" t="s">
        <v>652</v>
      </c>
      <c s="5" r="B42" t="n">
        <v>6000</v>
      </c>
      <c s="5" r="C42" t="n">
        <v>0</v>
      </c>
    </row>
    <row r="43" spans="1:3">
      <c s="4" r="A43" t="s">
        <v>682</v>
      </c>
    </row>
    <row r="44" spans="1:3">
      <c s="3" r="A44" t="s">
        <v>667</v>
      </c>
    </row>
    <row r="45" spans="1:3">
      <c s="4" r="A45" t="s">
        <v>652</v>
      </c>
      <c s="7" r="B45" t="n">
        <v>2341000</v>
      </c>
      <c s="7" r="C45" t="n">
        <v>100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750</v>
      </c>
      <c s="2" r="B1" t="s">
        <v>60</v>
      </c>
      <c s="2" r="D1" t="s">
        <v>1</v>
      </c>
    </row>
    <row r="2" spans="1:5">
      <c s="2" r="B2" t="s">
        <v>2</v>
      </c>
      <c s="2" r="C2" t="s">
        <v>61</v>
      </c>
      <c s="2" r="D2" t="s">
        <v>2</v>
      </c>
      <c s="2" r="E2" t="s">
        <v>61</v>
      </c>
    </row>
    <row r="3" spans="1:5">
      <c s="3" r="A3" t="s">
        <v>667</v>
      </c>
    </row>
    <row r="4" spans="1:5">
      <c s="4" r="A4" t="s">
        <v>751</v>
      </c>
      <c s="7" r="B4" t="n">
        <v>3527220</v>
      </c>
      <c s="7" r="C4" t="n">
        <v>2475483</v>
      </c>
      <c s="7" r="D4" t="n">
        <v>6938310</v>
      </c>
      <c s="7" r="E4" t="n">
        <v>4618672</v>
      </c>
    </row>
    <row r="5" spans="1:5">
      <c s="4" r="A5" t="s">
        <v>735</v>
      </c>
    </row>
    <row r="6" spans="1:5">
      <c s="3" r="A6" t="s">
        <v>667</v>
      </c>
    </row>
    <row r="7" spans="1:5">
      <c s="4" r="A7" t="s">
        <v>751</v>
      </c>
      <c s="5" r="B7" t="n">
        <v>0</v>
      </c>
      <c s="5" r="C7" t="n">
        <v>0</v>
      </c>
      <c s="5" r="D7" t="n">
        <v>0</v>
      </c>
      <c s="5" r="E7" t="n">
        <v>0</v>
      </c>
    </row>
    <row r="8" spans="1:5">
      <c s="4" r="A8" t="s">
        <v>737</v>
      </c>
    </row>
    <row r="9" spans="1:5">
      <c s="3" r="A9" t="s">
        <v>667</v>
      </c>
    </row>
    <row r="10" spans="1:5">
      <c s="4" r="A10" t="s">
        <v>751</v>
      </c>
      <c s="5" r="B10" t="n">
        <v>57000</v>
      </c>
      <c s="5" r="C10" t="n">
        <v>48000</v>
      </c>
      <c s="5" r="D10" t="n">
        <v>113000</v>
      </c>
      <c s="5" r="E10" t="n">
        <v>98000</v>
      </c>
    </row>
    <row r="11" spans="1:5">
      <c s="4" r="A11" t="s">
        <v>738</v>
      </c>
    </row>
    <row r="12" spans="1:5">
      <c s="3" r="A12" t="s">
        <v>667</v>
      </c>
    </row>
    <row r="13" spans="1:5">
      <c s="4" r="A13" t="s">
        <v>751</v>
      </c>
      <c s="5" r="B13" t="n">
        <v>390000</v>
      </c>
      <c s="5" r="C13" t="n">
        <v>361000</v>
      </c>
      <c s="5" r="D13" t="n">
        <v>762000</v>
      </c>
      <c s="5" r="E13" t="n">
        <v>711000</v>
      </c>
    </row>
    <row r="14" spans="1:5">
      <c s="4" r="A14" t="s">
        <v>739</v>
      </c>
    </row>
    <row r="15" spans="1:5">
      <c s="3" r="A15" t="s">
        <v>667</v>
      </c>
    </row>
    <row r="16" spans="1:5">
      <c s="4" r="A16" t="s">
        <v>751</v>
      </c>
      <c s="5" r="B16" t="n">
        <v>49000</v>
      </c>
      <c s="5" r="C16" t="n">
        <v>53000</v>
      </c>
      <c s="5" r="D16" t="n">
        <v>95000</v>
      </c>
      <c s="5" r="E16" t="n">
        <v>108000</v>
      </c>
    </row>
    <row r="17" spans="1:5">
      <c s="4" r="A17" t="s">
        <v>740</v>
      </c>
    </row>
    <row r="18" spans="1:5">
      <c s="3" r="A18" t="s">
        <v>667</v>
      </c>
    </row>
    <row r="19" spans="1:5">
      <c s="4" r="A19" t="s">
        <v>751</v>
      </c>
      <c s="5" r="B19" t="n">
        <v>0</v>
      </c>
      <c s="5" r="C19" t="n">
        <v>16000</v>
      </c>
      <c s="5" r="D19" t="n">
        <v>0</v>
      </c>
      <c s="5" r="E19" t="n">
        <v>32000</v>
      </c>
    </row>
    <row r="20" spans="1:5">
      <c s="4" r="A20" t="s">
        <v>741</v>
      </c>
    </row>
    <row r="21" spans="1:5">
      <c s="3" r="A21" t="s">
        <v>667</v>
      </c>
    </row>
    <row r="22" spans="1:5">
      <c s="4" r="A22" t="s">
        <v>751</v>
      </c>
      <c s="5" r="B22" t="n">
        <v>166000</v>
      </c>
      <c s="5" r="C22" t="n">
        <v>137000</v>
      </c>
      <c s="5" r="D22" t="n">
        <v>329000</v>
      </c>
      <c s="5" r="E22" t="n">
        <v>262000</v>
      </c>
    </row>
    <row r="23" spans="1:5">
      <c s="4" r="A23" t="s">
        <v>742</v>
      </c>
    </row>
    <row r="24" spans="1:5">
      <c s="3" r="A24" t="s">
        <v>667</v>
      </c>
    </row>
    <row r="25" spans="1:5">
      <c s="4" r="A25" t="s">
        <v>751</v>
      </c>
      <c s="5" r="B25" t="n">
        <v>57000</v>
      </c>
      <c s="5" r="C25" t="n">
        <v>81000</v>
      </c>
      <c s="5" r="D25" t="n">
        <v>137000</v>
      </c>
      <c s="5" r="E25" t="n">
        <v>164000</v>
      </c>
    </row>
    <row r="26" spans="1:5">
      <c s="4" r="A26" t="s">
        <v>743</v>
      </c>
    </row>
    <row r="27" spans="1:5">
      <c s="3" r="A27" t="s">
        <v>667</v>
      </c>
    </row>
    <row r="28" spans="1:5">
      <c s="4" r="A28" t="s">
        <v>751</v>
      </c>
      <c s="5" r="B28" t="n">
        <v>538000</v>
      </c>
      <c s="5" r="C28" t="n">
        <v>293000</v>
      </c>
      <c s="5" r="D28" t="n">
        <v>1004000</v>
      </c>
      <c s="5" r="E28" t="n">
        <v>606000</v>
      </c>
    </row>
    <row r="29" spans="1:5">
      <c s="4" r="A29" t="s">
        <v>744</v>
      </c>
    </row>
    <row r="30" spans="1:5">
      <c s="3" r="A30" t="s">
        <v>667</v>
      </c>
    </row>
    <row r="31" spans="1:5">
      <c s="4" r="A31" t="s">
        <v>751</v>
      </c>
      <c s="5" r="B31" t="n">
        <v>158000</v>
      </c>
      <c s="5" r="C31" t="n">
        <v>103000</v>
      </c>
      <c s="5" r="D31" t="n">
        <v>314000</v>
      </c>
      <c s="5" r="E31" t="n">
        <v>141000</v>
      </c>
    </row>
    <row r="32" spans="1:5">
      <c s="4" r="A32" t="s">
        <v>745</v>
      </c>
    </row>
    <row r="33" spans="1:5">
      <c s="3" r="A33" t="s">
        <v>667</v>
      </c>
    </row>
    <row r="34" spans="1:5">
      <c s="4" r="A34" t="s">
        <v>751</v>
      </c>
      <c s="5" r="B34" t="n">
        <v>373000</v>
      </c>
      <c s="5" r="C34" t="n">
        <v>0</v>
      </c>
      <c s="5" r="D34" t="n">
        <v>741000</v>
      </c>
      <c s="5" r="E34" t="n">
        <v>0</v>
      </c>
    </row>
    <row r="35" spans="1:5">
      <c s="4" r="A35" t="s">
        <v>746</v>
      </c>
    </row>
    <row r="36" spans="1:5">
      <c s="3" r="A36" t="s">
        <v>667</v>
      </c>
    </row>
    <row r="37" spans="1:5">
      <c s="4" r="A37" t="s">
        <v>751</v>
      </c>
      <c s="5" r="B37" t="n">
        <v>255000</v>
      </c>
      <c s="5" r="C37" t="n">
        <v>0</v>
      </c>
      <c s="5" r="D37" t="n">
        <v>508000</v>
      </c>
      <c s="5" r="E37" t="n">
        <v>0</v>
      </c>
    </row>
    <row r="38" spans="1:5">
      <c s="4" r="A38" t="s">
        <v>747</v>
      </c>
    </row>
    <row r="39" spans="1:5">
      <c s="3" r="A39" t="s">
        <v>667</v>
      </c>
    </row>
    <row r="40" spans="1:5">
      <c s="4" r="A40" t="s">
        <v>751</v>
      </c>
      <c s="5" r="B40" t="n">
        <v>59000</v>
      </c>
      <c s="5" r="C40" t="n">
        <v>0</v>
      </c>
      <c s="5" r="D40" t="n">
        <v>98000</v>
      </c>
      <c s="5" r="E40" t="n">
        <v>0</v>
      </c>
    </row>
    <row r="41" spans="1:5">
      <c s="4" r="A41" t="s">
        <v>748</v>
      </c>
    </row>
    <row r="42" spans="1:5">
      <c s="3" r="A42" t="s">
        <v>667</v>
      </c>
    </row>
    <row r="43" spans="1:5">
      <c s="4" r="A43" t="s">
        <v>751</v>
      </c>
      <c s="5" r="B43" t="n">
        <v>6000</v>
      </c>
      <c s="5" r="C43" t="n">
        <v>0</v>
      </c>
      <c s="5" r="D43" t="n">
        <v>6000</v>
      </c>
      <c s="5" r="E43" t="n">
        <v>0</v>
      </c>
    </row>
    <row r="44" spans="1:5">
      <c s="4" r="A44" t="s">
        <v>682</v>
      </c>
    </row>
    <row r="45" spans="1:5">
      <c s="3" r="A45" t="s">
        <v>667</v>
      </c>
    </row>
    <row r="46" spans="1:5">
      <c s="4" r="A46" t="s">
        <v>751</v>
      </c>
      <c s="7" r="B46" t="n">
        <v>2108000</v>
      </c>
      <c s="7" r="C46" t="n">
        <v>1383000</v>
      </c>
      <c s="7" r="D46" t="n">
        <v>2831000</v>
      </c>
      <c s="7" r="E46" t="n">
        <v>2497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752</v>
      </c>
      <c s="2" r="B1" t="s">
        <v>60</v>
      </c>
      <c s="2" r="D1" t="s">
        <v>1</v>
      </c>
    </row>
    <row r="2" spans="1:5">
      <c s="2" r="B2" t="s">
        <v>2</v>
      </c>
      <c s="2" r="C2" t="s">
        <v>61</v>
      </c>
      <c s="2" r="D2" t="s">
        <v>2</v>
      </c>
      <c s="2" r="E2" t="s">
        <v>61</v>
      </c>
    </row>
    <row r="3" spans="1:5">
      <c s="3" r="A3" t="s">
        <v>667</v>
      </c>
    </row>
    <row r="4" spans="1:5">
      <c s="4" r="A4" t="s">
        <v>633</v>
      </c>
      <c s="7" r="B4" t="n">
        <v>110573</v>
      </c>
      <c s="7" r="C4" t="n">
        <v>47338</v>
      </c>
      <c s="7" r="D4" t="n">
        <v>219789</v>
      </c>
      <c s="7" r="E4" t="n">
        <v>93684</v>
      </c>
    </row>
    <row r="5" spans="1:5">
      <c s="4" r="A5" t="s">
        <v>737</v>
      </c>
    </row>
    <row r="6" spans="1:5">
      <c s="3" r="A6" t="s">
        <v>667</v>
      </c>
    </row>
    <row r="7" spans="1:5">
      <c s="4" r="A7" t="s">
        <v>633</v>
      </c>
      <c s="5" r="B7" t="n">
        <v>0</v>
      </c>
      <c s="5" r="C7" t="n">
        <v>0</v>
      </c>
      <c s="5" r="D7" t="n">
        <v>0</v>
      </c>
      <c s="5" r="E7" t="n">
        <v>0</v>
      </c>
    </row>
    <row r="8" spans="1:5">
      <c s="4" r="A8" t="s">
        <v>738</v>
      </c>
    </row>
    <row r="9" spans="1:5">
      <c s="3" r="A9" t="s">
        <v>667</v>
      </c>
    </row>
    <row r="10" spans="1:5">
      <c s="4" r="A10" t="s">
        <v>633</v>
      </c>
      <c s="5" r="B10" t="n">
        <v>0</v>
      </c>
      <c s="5" r="C10" t="n">
        <v>6000</v>
      </c>
      <c s="5" r="D10" t="n">
        <v>2000</v>
      </c>
      <c s="5" r="E10" t="n">
        <v>12000</v>
      </c>
    </row>
    <row r="11" spans="1:5">
      <c s="4" r="A11" t="s">
        <v>742</v>
      </c>
    </row>
    <row r="12" spans="1:5">
      <c s="3" r="A12" t="s">
        <v>667</v>
      </c>
    </row>
    <row r="13" spans="1:5">
      <c s="4" r="A13" t="s">
        <v>633</v>
      </c>
      <c s="5" r="B13" t="n">
        <v>5000</v>
      </c>
      <c s="5" r="C13" t="n">
        <v>5000</v>
      </c>
      <c s="5" r="D13" t="n">
        <v>11000</v>
      </c>
      <c s="5" r="E13" t="n">
        <v>11000</v>
      </c>
    </row>
    <row r="14" spans="1:5">
      <c s="4" r="A14" t="s">
        <v>743</v>
      </c>
    </row>
    <row r="15" spans="1:5">
      <c s="3" r="A15" t="s">
        <v>667</v>
      </c>
    </row>
    <row r="16" spans="1:5">
      <c s="4" r="A16" t="s">
        <v>633</v>
      </c>
      <c s="5" r="B16" t="n">
        <v>13000</v>
      </c>
      <c s="5" r="C16" t="n">
        <v>13000</v>
      </c>
      <c s="5" r="D16" t="n">
        <v>26000</v>
      </c>
      <c s="5" r="E16" t="n">
        <v>25000</v>
      </c>
    </row>
    <row r="17" spans="1:5">
      <c s="4" r="A17" t="s">
        <v>744</v>
      </c>
    </row>
    <row r="18" spans="1:5">
      <c s="3" r="A18" t="s">
        <v>667</v>
      </c>
    </row>
    <row r="19" spans="1:5">
      <c s="4" r="A19" t="s">
        <v>633</v>
      </c>
      <c s="5" r="B19" t="n">
        <v>5000</v>
      </c>
      <c s="5" r="C19" t="n">
        <v>5000</v>
      </c>
      <c s="5" r="D19" t="n">
        <v>9000</v>
      </c>
      <c s="5" r="E19" t="n">
        <v>8000</v>
      </c>
    </row>
    <row r="20" spans="1:5">
      <c s="4" r="A20" t="s">
        <v>682</v>
      </c>
    </row>
    <row r="21" spans="1:5">
      <c s="3" r="A21" t="s">
        <v>667</v>
      </c>
    </row>
    <row r="22" spans="1:5">
      <c s="4" r="A22" t="s">
        <v>633</v>
      </c>
      <c s="7" r="B22" t="n">
        <v>23000</v>
      </c>
      <c s="7" r="C22" t="n">
        <v>29000</v>
      </c>
      <c s="7" r="D22" t="n">
        <v>48000</v>
      </c>
      <c s="7" r="E22" t="n">
        <v>56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53</v>
      </c>
      <c s="2" r="B1" t="s">
        <v>2</v>
      </c>
      <c s="2" r="C1" t="s">
        <v>25</v>
      </c>
    </row>
    <row r="2" spans="1:3">
      <c s="3" r="A2" t="s">
        <v>667</v>
      </c>
    </row>
    <row r="3" spans="1:3">
      <c s="4" r="A3" t="s">
        <v>754</v>
      </c>
      <c s="7" r="B3" t="n">
        <v>1694719</v>
      </c>
      <c s="7" r="C3" t="n">
        <v>1228028</v>
      </c>
    </row>
    <row r="4" spans="1:3">
      <c s="4" r="A4" t="s">
        <v>702</v>
      </c>
    </row>
    <row r="5" spans="1:3">
      <c s="3" r="A5" t="s">
        <v>667</v>
      </c>
    </row>
    <row r="6" spans="1:3">
      <c s="4" r="A6" t="s">
        <v>754</v>
      </c>
      <c s="7" r="B6" t="n">
        <v>1600000</v>
      </c>
      <c s="7" r="C6" t="n">
        <v>12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5</v>
      </c>
      <c s="2" r="B1" t="s">
        <v>576</v>
      </c>
    </row>
    <row r="2" spans="1:3">
      <c s="2" r="B2" t="s">
        <v>756</v>
      </c>
      <c s="2" r="C2" t="s">
        <v>61</v>
      </c>
    </row>
    <row r="3" spans="1:3">
      <c s="3" r="A3" t="s">
        <v>667</v>
      </c>
    </row>
    <row r="4" spans="1:3">
      <c s="4" r="A4" t="s">
        <v>757</v>
      </c>
      <c s="4" r="B4" t="s">
        <v>307</v>
      </c>
    </row>
    <row r="5" spans="1:3">
      <c s="4" r="A5" t="s">
        <v>707</v>
      </c>
    </row>
    <row r="6" spans="1:3">
      <c s="3" r="A6" t="s">
        <v>667</v>
      </c>
    </row>
    <row r="7" spans="1:3">
      <c s="4" r="A7" t="s">
        <v>758</v>
      </c>
      <c s="11" r="C7"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59</v>
      </c>
      <c s="2" r="B1" t="s">
        <v>2</v>
      </c>
      <c s="2" r="C1" t="s">
        <v>25</v>
      </c>
    </row>
    <row r="2" spans="1:3">
      <c s="3" r="A2" t="s">
        <v>667</v>
      </c>
    </row>
    <row r="3" spans="1:3">
      <c s="4" r="A3" t="s">
        <v>39</v>
      </c>
      <c s="7" r="B3" t="n">
        <v>1694719</v>
      </c>
      <c s="7" r="C3" t="n">
        <v>1228028</v>
      </c>
    </row>
    <row r="4" spans="1:3">
      <c s="4" r="A4" t="s">
        <v>760</v>
      </c>
    </row>
    <row r="5" spans="1:3">
      <c s="3" r="A5" t="s">
        <v>667</v>
      </c>
    </row>
    <row r="6" spans="1:3">
      <c s="4" r="A6" t="s">
        <v>39</v>
      </c>
      <c s="7" r="B6" t="n">
        <v>75000</v>
      </c>
      <c s="7" r="C6"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61</v>
      </c>
      <c s="2" r="B1" t="s">
        <v>2</v>
      </c>
      <c s="2" r="C1" t="s">
        <v>25</v>
      </c>
    </row>
    <row r="2" spans="1:3">
      <c s="3" r="A2" t="s">
        <v>667</v>
      </c>
    </row>
    <row r="3" spans="1:3">
      <c s="4" r="A3" t="s">
        <v>39</v>
      </c>
      <c s="7" r="B3" t="n">
        <v>1694719</v>
      </c>
      <c s="7" r="C3" t="n">
        <v>1228028</v>
      </c>
    </row>
    <row r="4" spans="1:3">
      <c s="4" r="A4" t="s">
        <v>710</v>
      </c>
    </row>
    <row r="5" spans="1:3">
      <c s="3" r="A5" t="s">
        <v>667</v>
      </c>
    </row>
    <row r="6" spans="1:3">
      <c s="4" r="A6" t="s">
        <v>39</v>
      </c>
      <c s="7" r="B6" t="n">
        <v>55000</v>
      </c>
      <c s="7" r="C6" t="n">
        <v>56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2</v>
      </c>
      <c s="2" r="B1" t="s">
        <v>2</v>
      </c>
      <c s="2" r="C1" t="s">
        <v>25</v>
      </c>
    </row>
    <row r="2" spans="1:3">
      <c s="3" r="A2" t="s">
        <v>667</v>
      </c>
    </row>
    <row r="3" spans="1:3">
      <c s="4" r="A3" t="s">
        <v>39</v>
      </c>
      <c s="7" r="B3" t="n">
        <v>1694719</v>
      </c>
      <c s="7" r="C3" t="n">
        <v>1228028</v>
      </c>
    </row>
    <row r="4" spans="1:3">
      <c s="4" r="A4" t="s">
        <v>714</v>
      </c>
    </row>
    <row r="5" spans="1:3">
      <c s="3" r="A5" t="s">
        <v>667</v>
      </c>
    </row>
    <row r="6" spans="1:3">
      <c s="4" r="A6" t="s">
        <v>39</v>
      </c>
      <c s="7" r="B6" t="n">
        <v>2000</v>
      </c>
      <c s="7" r="C6" t="n">
        <v>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763</v>
      </c>
      <c s="2" r="B1" t="s">
        <v>576</v>
      </c>
    </row>
    <row r="2" spans="1:8">
      <c s="2" r="B2" t="s">
        <v>764</v>
      </c>
      <c s="2" r="C2" t="s">
        <v>765</v>
      </c>
      <c s="2" r="D2" t="s">
        <v>766</v>
      </c>
      <c s="2" r="E2" t="s">
        <v>767</v>
      </c>
      <c s="2" r="F2" t="s">
        <v>768</v>
      </c>
      <c s="2" r="G2" t="s">
        <v>769</v>
      </c>
      <c s="2" r="H2" t="s">
        <v>770</v>
      </c>
    </row>
    <row r="3" spans="1:8">
      <c s="4" r="A3" t="s">
        <v>771</v>
      </c>
    </row>
    <row r="4" spans="1:8">
      <c s="3" r="A4" t="s">
        <v>667</v>
      </c>
    </row>
    <row r="5" spans="1:8">
      <c s="4" r="A5" t="s">
        <v>657</v>
      </c>
      <c s="4" r="H5" t="s">
        <v>274</v>
      </c>
    </row>
    <row r="6" spans="1:8">
      <c s="4" r="A6" t="s">
        <v>772</v>
      </c>
    </row>
    <row r="7" spans="1:8">
      <c s="3" r="A7" t="s">
        <v>667</v>
      </c>
    </row>
    <row r="8" spans="1:8">
      <c s="4" r="A8" t="s">
        <v>657</v>
      </c>
      <c s="4" r="F8" t="s">
        <v>274</v>
      </c>
    </row>
    <row r="9" spans="1:8">
      <c s="4" r="A9" t="s">
        <v>725</v>
      </c>
    </row>
    <row r="10" spans="1:8">
      <c s="3" r="A10" t="s">
        <v>667</v>
      </c>
    </row>
    <row r="11" spans="1:8">
      <c s="4" r="A11" t="s">
        <v>657</v>
      </c>
      <c s="4" r="E11" t="s">
        <v>274</v>
      </c>
    </row>
    <row r="12" spans="1:8">
      <c s="4" r="A12" t="s">
        <v>726</v>
      </c>
    </row>
    <row r="13" spans="1:8">
      <c s="3" r="A13" t="s">
        <v>667</v>
      </c>
    </row>
    <row r="14" spans="1:8">
      <c s="4" r="A14" t="s">
        <v>657</v>
      </c>
      <c s="4" r="D14" t="s">
        <v>274</v>
      </c>
    </row>
    <row r="15" spans="1:8">
      <c s="4" r="A15" t="s">
        <v>773</v>
      </c>
      <c s="11" r="D15" t="n">
        <v>4.9</v>
      </c>
    </row>
    <row r="16" spans="1:8">
      <c s="4" r="A16" t="s">
        <v>727</v>
      </c>
    </row>
    <row r="17" spans="1:8">
      <c s="3" r="A17" t="s">
        <v>667</v>
      </c>
    </row>
    <row r="18" spans="1:8">
      <c s="4" r="A18" t="s">
        <v>657</v>
      </c>
      <c s="4" r="D18" t="s">
        <v>274</v>
      </c>
    </row>
    <row r="19" spans="1:8">
      <c s="4" r="A19" t="s">
        <v>773</v>
      </c>
      <c s="7" r="D19" t="n">
        <v>3</v>
      </c>
    </row>
    <row r="20" spans="1:8">
      <c s="4" r="A20" t="s">
        <v>774</v>
      </c>
    </row>
    <row r="21" spans="1:8">
      <c s="3" r="A21" t="s">
        <v>667</v>
      </c>
    </row>
    <row r="22" spans="1:8">
      <c s="4" r="A22" t="s">
        <v>657</v>
      </c>
      <c s="4" r="G22" t="s">
        <v>274</v>
      </c>
    </row>
    <row r="23" spans="1:8">
      <c s="4" r="A23" t="s">
        <v>729</v>
      </c>
    </row>
    <row r="24" spans="1:8">
      <c s="3" r="A24" t="s">
        <v>667</v>
      </c>
    </row>
    <row r="25" spans="1:8">
      <c s="4" r="A25" t="s">
        <v>657</v>
      </c>
      <c s="4" r="C25" t="s">
        <v>274</v>
      </c>
    </row>
    <row r="26" spans="1:8">
      <c s="4" r="A26" t="s">
        <v>773</v>
      </c>
      <c s="11" r="C26" t="n">
        <v>7.6</v>
      </c>
    </row>
    <row r="27" spans="1:8">
      <c s="4" r="A27" t="s">
        <v>728</v>
      </c>
    </row>
    <row r="28" spans="1:8">
      <c s="3" r="A28" t="s">
        <v>667</v>
      </c>
    </row>
    <row r="29" spans="1:8">
      <c s="4" r="A29" t="s">
        <v>657</v>
      </c>
      <c s="4" r="C29" t="s">
        <v>274</v>
      </c>
    </row>
    <row r="30" spans="1:8">
      <c s="4" r="A30" t="s">
        <v>773</v>
      </c>
      <c s="11" r="C30" t="n">
        <v>4.2</v>
      </c>
    </row>
    <row r="31" spans="1:8">
      <c s="4" r="A31" t="s">
        <v>730</v>
      </c>
    </row>
    <row r="32" spans="1:8">
      <c s="3" r="A32" t="s">
        <v>667</v>
      </c>
    </row>
    <row r="33" spans="1:8">
      <c s="4" r="A33" t="s">
        <v>657</v>
      </c>
      <c s="4" r="B33" t="s">
        <v>274</v>
      </c>
    </row>
  </sheetData>
  <mergeCells count="2">
    <mergeCell ref="A1:A2"/>
    <mergeCell ref="B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775</v>
      </c>
      <c s="2" r="B1" t="s">
        <v>776</v>
      </c>
      <c s="2" r="C1" t="s">
        <v>777</v>
      </c>
      <c s="2" r="D1" t="s">
        <v>778</v>
      </c>
      <c s="2" r="E1" t="s">
        <v>2</v>
      </c>
      <c s="2" r="F1" t="s">
        <v>779</v>
      </c>
      <c s="2" r="G1" t="s">
        <v>780</v>
      </c>
      <c s="2" r="H1" t="s">
        <v>781</v>
      </c>
      <c s="2" r="I1" t="s">
        <v>782</v>
      </c>
      <c s="2" r="J1" t="s">
        <v>783</v>
      </c>
      <c s="2" r="K1" t="s">
        <v>784</v>
      </c>
      <c s="2" r="L1" t="s">
        <v>785</v>
      </c>
      <c s="2" r="M1" t="s">
        <v>786</v>
      </c>
      <c s="2" r="N1" t="s">
        <v>787</v>
      </c>
      <c s="2" r="O1" t="s">
        <v>788</v>
      </c>
    </row>
    <row r="2" spans="1:15">
      <c s="4" r="A2" t="s">
        <v>737</v>
      </c>
    </row>
    <row r="3" spans="1:15">
      <c s="3" r="A3" t="s">
        <v>667</v>
      </c>
    </row>
    <row r="4" spans="1:15">
      <c s="4" r="A4" t="s">
        <v>789</v>
      </c>
      <c s="7" r="O4" t="n">
        <v>1900000</v>
      </c>
    </row>
    <row r="5" spans="1:15">
      <c s="4" r="A5" t="s">
        <v>738</v>
      </c>
    </row>
    <row r="6" spans="1:15">
      <c s="3" r="A6" t="s">
        <v>667</v>
      </c>
    </row>
    <row r="7" spans="1:15">
      <c s="4" r="A7" t="s">
        <v>789</v>
      </c>
      <c s="7" r="N7" t="n">
        <v>9900000</v>
      </c>
    </row>
    <row r="8" spans="1:15">
      <c s="4" r="A8" t="s">
        <v>790</v>
      </c>
      <c s="7" r="E8" t="n">
        <v>99000</v>
      </c>
    </row>
    <row r="9" spans="1:15">
      <c s="4" r="A9" t="s">
        <v>593</v>
      </c>
      <c s="5" r="E9" t="n">
        <v>14000000</v>
      </c>
    </row>
    <row r="10" spans="1:15">
      <c s="4" r="A10" t="s">
        <v>739</v>
      </c>
    </row>
    <row r="11" spans="1:15">
      <c s="3" r="A11" t="s">
        <v>667</v>
      </c>
    </row>
    <row r="12" spans="1:15">
      <c s="4" r="A12" t="s">
        <v>789</v>
      </c>
      <c s="7" r="M12" t="n">
        <v>3000000</v>
      </c>
    </row>
    <row r="13" spans="1:15">
      <c s="4" r="A13" t="s">
        <v>791</v>
      </c>
    </row>
    <row r="14" spans="1:15">
      <c s="3" r="A14" t="s">
        <v>667</v>
      </c>
    </row>
    <row r="15" spans="1:15">
      <c s="4" r="A15" t="s">
        <v>657</v>
      </c>
      <c s="4" r="D15" t="s">
        <v>792</v>
      </c>
    </row>
    <row r="16" spans="1:15">
      <c s="4" r="A16" t="s">
        <v>789</v>
      </c>
      <c s="7" r="D16" t="n">
        <v>2900000</v>
      </c>
    </row>
    <row r="17" spans="1:15">
      <c s="4" r="A17" t="s">
        <v>793</v>
      </c>
    </row>
    <row r="18" spans="1:15">
      <c s="3" r="A18" t="s">
        <v>667</v>
      </c>
    </row>
    <row r="19" spans="1:15">
      <c s="4" r="A19" t="s">
        <v>789</v>
      </c>
      <c s="7" r="L19" t="n">
        <v>5100000</v>
      </c>
    </row>
    <row r="20" spans="1:15">
      <c s="4" r="A20" t="s">
        <v>593</v>
      </c>
      <c s="5" r="E20" t="n">
        <v>6300000</v>
      </c>
    </row>
    <row r="21" spans="1:15">
      <c s="4" r="A21" t="s">
        <v>742</v>
      </c>
    </row>
    <row r="22" spans="1:15">
      <c s="3" r="A22" t="s">
        <v>667</v>
      </c>
    </row>
    <row r="23" spans="1:15">
      <c s="4" r="A23" t="s">
        <v>789</v>
      </c>
      <c s="7" r="K23" t="n">
        <v>6400000</v>
      </c>
    </row>
    <row r="24" spans="1:15">
      <c s="4" r="A24" t="s">
        <v>790</v>
      </c>
      <c s="5" r="E24" t="n">
        <v>64000</v>
      </c>
    </row>
    <row r="25" spans="1:15">
      <c s="4" r="A25" t="s">
        <v>794</v>
      </c>
    </row>
    <row r="26" spans="1:15">
      <c s="3" r="A26" t="s">
        <v>667</v>
      </c>
    </row>
    <row r="27" spans="1:15">
      <c s="4" r="A27" t="s">
        <v>789</v>
      </c>
      <c s="7" r="J27" t="n">
        <v>15300000</v>
      </c>
    </row>
    <row r="28" spans="1:15">
      <c s="4" r="A28" t="s">
        <v>790</v>
      </c>
      <c s="5" r="E28" t="n">
        <v>153000</v>
      </c>
    </row>
    <row r="29" spans="1:15">
      <c s="4" r="A29" t="s">
        <v>593</v>
      </c>
      <c s="7" r="F29" t="n">
        <v>18700000</v>
      </c>
    </row>
    <row r="30" spans="1:15">
      <c s="4" r="A30" t="s">
        <v>744</v>
      </c>
    </row>
    <row r="31" spans="1:15">
      <c s="3" r="A31" t="s">
        <v>667</v>
      </c>
    </row>
    <row r="32" spans="1:15">
      <c s="4" r="A32" t="s">
        <v>789</v>
      </c>
      <c s="7" r="I32" t="n">
        <v>7500000</v>
      </c>
    </row>
    <row r="33" spans="1:15">
      <c s="4" r="A33" t="s">
        <v>790</v>
      </c>
      <c s="7" r="E33" t="n">
        <v>75000</v>
      </c>
    </row>
    <row r="34" spans="1:15">
      <c s="4" r="A34" t="s">
        <v>795</v>
      </c>
    </row>
    <row r="35" spans="1:15">
      <c s="3" r="A35" t="s">
        <v>667</v>
      </c>
    </row>
    <row r="36" spans="1:15">
      <c s="4" r="A36" t="s">
        <v>789</v>
      </c>
      <c s="7" r="H36" t="n">
        <v>11500000</v>
      </c>
    </row>
    <row r="37" spans="1:15">
      <c s="4" r="A37" t="s">
        <v>287</v>
      </c>
      <c s="4" r="H37" t="s">
        <v>796</v>
      </c>
    </row>
    <row r="38" spans="1:15">
      <c s="4" r="A38" t="s">
        <v>746</v>
      </c>
    </row>
    <row r="39" spans="1:15">
      <c s="3" r="A39" t="s">
        <v>667</v>
      </c>
    </row>
    <row r="40" spans="1:15">
      <c s="4" r="A40" t="s">
        <v>657</v>
      </c>
      <c s="4" r="C40" t="s">
        <v>661</v>
      </c>
    </row>
    <row r="41" spans="1:15">
      <c s="4" r="A41" t="s">
        <v>789</v>
      </c>
      <c s="7" r="C41" t="n">
        <v>13900000</v>
      </c>
    </row>
    <row r="42" spans="1:15">
      <c s="4" r="A42" t="s">
        <v>287</v>
      </c>
      <c s="4" r="C42" t="s">
        <v>274</v>
      </c>
    </row>
    <row r="43" spans="1:15">
      <c s="4" r="A43" t="s">
        <v>797</v>
      </c>
    </row>
    <row r="44" spans="1:15">
      <c s="3" r="A44" t="s">
        <v>667</v>
      </c>
    </row>
    <row r="45" spans="1:15">
      <c s="4" r="A45" t="s">
        <v>789</v>
      </c>
      <c s="7" r="G45" t="n">
        <v>5300000</v>
      </c>
    </row>
    <row r="46" spans="1:15">
      <c s="4" r="A46" t="s">
        <v>748</v>
      </c>
    </row>
    <row r="47" spans="1:15">
      <c s="3" r="A47" t="s">
        <v>667</v>
      </c>
    </row>
    <row r="48" spans="1:15">
      <c s="4" r="A48" t="s">
        <v>789</v>
      </c>
      <c s="7" r="B48" t="n">
        <v>2200000</v>
      </c>
    </row>
    <row r="49" spans="1:15">
      <c s="4" r="A49" t="s">
        <v>593</v>
      </c>
      <c s="7" r="B49" t="n">
        <v>2000000</v>
      </c>
    </row>
    <row r="50" spans="1:15">
      <c s="4" r="A50" t="s">
        <v>798</v>
      </c>
      <c s="4" r="B50" t="s">
        <v>799</v>
      </c>
    </row>
    <row r="51" spans="1:15">
      <c s="4" r="A51" t="s">
        <v>800</v>
      </c>
      <c s="7" r="B51" t="n">
        <v>2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3"/>
  </cols>
  <sheetData>
    <row r="1" spans="1:2">
      <c s="1" r="A1" t="s">
        <v>801</v>
      </c>
      <c s="2" r="B1" t="s">
        <v>121</v>
      </c>
    </row>
    <row r="2" spans="1:2">
      <c s="3" r="A2" t="s">
        <v>802</v>
      </c>
    </row>
    <row r="3" spans="1:2">
      <c s="4" r="A3" t="s">
        <v>803</v>
      </c>
      <c s="4" r="B3" t="s">
        <v>804</v>
      </c>
    </row>
    <row r="4" spans="1:2">
      <c s="4" r="A4" t="s">
        <v>805</v>
      </c>
      <c s="4" r="B4" t="s">
        <v>498</v>
      </c>
    </row>
    <row r="5" spans="1:2">
      <c s="4" r="A5" t="s">
        <v>806</v>
      </c>
      <c s="5" r="B5" t="n">
        <v>71</v>
      </c>
    </row>
    <row r="6" spans="1:2">
      <c s="4" r="A6" t="s">
        <v>807</v>
      </c>
    </row>
    <row r="7" spans="1:2">
      <c s="3" r="A7" t="s">
        <v>802</v>
      </c>
    </row>
    <row r="8" spans="1:2">
      <c s="4" r="A8" t="s">
        <v>808</v>
      </c>
      <c s="4" r="B8" t="s">
        <v>502</v>
      </c>
    </row>
    <row r="9" spans="1:2">
      <c s="4" r="A9" t="s">
        <v>806</v>
      </c>
      <c s="5" r="B9" t="n">
        <v>6</v>
      </c>
    </row>
    <row r="10" spans="1:2">
      <c s="4" r="A10" t="s">
        <v>809</v>
      </c>
    </row>
    <row r="11" spans="1:2">
      <c s="3" r="A11" t="s">
        <v>802</v>
      </c>
    </row>
    <row r="12" spans="1:2">
      <c s="4" r="A12" t="s">
        <v>808</v>
      </c>
      <c s="4" r="B12" t="s">
        <v>810</v>
      </c>
    </row>
    <row r="13" spans="1:2">
      <c s="4" r="A13" t="s">
        <v>811</v>
      </c>
    </row>
    <row r="14" spans="1:2">
      <c s="3" r="A14" t="s">
        <v>802</v>
      </c>
    </row>
    <row r="15" spans="1:2">
      <c s="4" r="A15" t="s">
        <v>808</v>
      </c>
      <c s="4" r="B15" t="s">
        <v>313</v>
      </c>
    </row>
    <row r="16" spans="1:2">
      <c s="4" r="A16" t="s">
        <v>812</v>
      </c>
    </row>
    <row r="17" spans="1:2">
      <c s="3" r="A17" t="s">
        <v>802</v>
      </c>
    </row>
    <row r="18" spans="1:2">
      <c s="4" r="A18" t="s">
        <v>813</v>
      </c>
      <c s="4" r="B18" t="s">
        <v>8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6"/>
    <col customWidth="1" max="6" min="6" width="16"/>
  </cols>
  <sheetData>
    <row r="1" spans="1:6">
      <c s="1" r="A1" t="s">
        <v>815</v>
      </c>
      <c s="2" r="B1" t="s">
        <v>576</v>
      </c>
      <c s="2" r="D1" t="s">
        <v>1</v>
      </c>
      <c s="2" r="E1" t="s">
        <v>816</v>
      </c>
      <c s="2" r="F1" t="s">
        <v>817</v>
      </c>
    </row>
    <row r="2" spans="1:6">
      <c s="2" r="B2" t="s">
        <v>577</v>
      </c>
      <c s="2" r="C2" t="s">
        <v>410</v>
      </c>
      <c s="2" r="D2" t="s">
        <v>2</v>
      </c>
      <c s="2" r="E2" t="s">
        <v>413</v>
      </c>
      <c s="2" r="F2" t="s">
        <v>414</v>
      </c>
    </row>
    <row r="3" spans="1:6">
      <c s="3" r="A3" t="s">
        <v>818</v>
      </c>
    </row>
    <row r="4" spans="1:6">
      <c s="4" r="A4" t="s">
        <v>819</v>
      </c>
      <c s="9" r="F4" t="n">
        <v>0.0044932</v>
      </c>
    </row>
    <row r="5" spans="1:6">
      <c s="4" r="A5" t="s">
        <v>443</v>
      </c>
    </row>
    <row r="6" spans="1:6">
      <c s="3" r="A6" t="s">
        <v>818</v>
      </c>
    </row>
    <row r="7" spans="1:6">
      <c s="4" r="A7" t="s">
        <v>819</v>
      </c>
      <c s="10" r="C7" t="n">
        <v>0.1367</v>
      </c>
      <c s="10" r="E7" t="n">
        <v>0.1367</v>
      </c>
    </row>
    <row r="8" spans="1:6">
      <c s="4" r="A8" t="s">
        <v>820</v>
      </c>
    </row>
    <row r="9" spans="1:6">
      <c s="3" r="A9" t="s">
        <v>818</v>
      </c>
    </row>
    <row r="10" spans="1:6">
      <c s="4" r="A10" t="s">
        <v>586</v>
      </c>
      <c s="7" r="D10" t="n">
        <v>175000</v>
      </c>
    </row>
    <row r="11" spans="1:6">
      <c s="4" r="A11" t="s">
        <v>587</v>
      </c>
      <c s="4" r="D11" t="s">
        <v>588</v>
      </c>
    </row>
    <row r="12" spans="1:6">
      <c s="4" r="A12" t="s">
        <v>585</v>
      </c>
      <c s="7" r="D12" t="n">
        <v>2916667</v>
      </c>
    </row>
    <row r="13" spans="1:6">
      <c s="4" r="A13" t="s">
        <v>582</v>
      </c>
      <c s="4" r="B13" t="s">
        <v>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_Pa</vt:lpstr>
      <vt:lpstr>CONSOLIDATED STATEMENTS OF INCO</vt:lpstr>
      <vt:lpstr>CONSOLIDATED STATEMENTS OF CASH</vt:lpstr>
      <vt:lpstr>CONSOLIDATED STATEMENTS OF CHAN</vt:lpstr>
      <vt:lpstr>Nature of Business</vt:lpstr>
      <vt:lpstr>Summary of Significant Accounti</vt:lpstr>
      <vt:lpstr>Shareholders' Equity</vt:lpstr>
      <vt:lpstr>Loans and Allowance for Loan Lo</vt:lpstr>
      <vt:lpstr>Lot Inventory</vt:lpstr>
      <vt:lpstr>Notes Payable and Lines of Cred</vt:lpstr>
      <vt:lpstr>Commitments and Contingencies</vt:lpstr>
      <vt:lpstr>Economic Dependency</vt:lpstr>
      <vt:lpstr>Related Party Transactions</vt:lpstr>
      <vt:lpstr>Concentration of Credit Risk</vt:lpstr>
      <vt:lpstr>Subsequent Events</vt:lpstr>
      <vt:lpstr>Summary of Significant Accoun18</vt:lpstr>
      <vt:lpstr>Shareholders' Equity (Tables)</vt:lpstr>
      <vt:lpstr>Loans and Allowance for Loan 20</vt:lpstr>
      <vt:lpstr>Lot inventory (Tables)</vt:lpstr>
      <vt:lpstr>Notes Payable and Lines of Cr22</vt:lpstr>
      <vt:lpstr>Commitments and Contingencies (</vt:lpstr>
      <vt:lpstr>Related Party Transactions (Tab</vt:lpstr>
      <vt:lpstr>Nature of Business (Details Tex</vt:lpstr>
      <vt:lpstr>Summary of Significant Accoun26</vt:lpstr>
      <vt:lpstr>Shareholders' Equity (Details)</vt:lpstr>
      <vt:lpstr>Shareholders' Equity (Details 1</vt:lpstr>
      <vt:lpstr>Shareholders' Equity (Details 2</vt:lpstr>
      <vt:lpstr>Shareholders' Equity (Details 3</vt:lpstr>
      <vt:lpstr>Shareholders' Equity (Details 4</vt:lpstr>
      <vt:lpstr>Shareholders' Equity (Details T</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t Inventory (Details)</vt:lpstr>
      <vt:lpstr>Notes Payable and Lines of Cr41</vt:lpstr>
      <vt:lpstr>Notes Payable and Lines of Cr42</vt:lpstr>
      <vt:lpstr>Notes Payable and Lines of Cr43</vt:lpstr>
      <vt:lpstr>Notes Payable and Lines of Cr44</vt:lpstr>
      <vt:lpstr>Notes Payable and Lines of Cr45</vt:lpstr>
      <vt:lpstr>Notes Payable and Lines of Cr46</vt:lpstr>
      <vt:lpstr>Notes Payable and Lines of Cr47</vt:lpstr>
      <vt:lpstr>Notes Payable and Lines of Cr48</vt:lpstr>
      <vt:lpstr>Notes Payable and Lines of Cr49</vt:lpstr>
      <vt:lpstr>Notes Payable and Lines of Cr50</vt:lpstr>
      <vt:lpstr>Notes Payable and Lines of Cr51</vt:lpstr>
      <vt:lpstr>Notes Payable and Lines of Cr52</vt:lpstr>
      <vt:lpstr>Notes Payable and Lines of Cr53</vt:lpstr>
      <vt:lpstr>Notes Payable and Lines of Cr54</vt:lpstr>
      <vt:lpstr>Commitments and Contingencies55</vt:lpstr>
      <vt:lpstr>Commitments and Contingencies56</vt:lpstr>
      <vt:lpstr>Related Party Transactions (Det</vt:lpstr>
      <vt:lpstr>Related Party Transactions (D58</vt:lpstr>
      <vt:lpstr>Related Party Transactions (D59</vt:lpstr>
      <vt:lpstr>Related Party Transactions (D60</vt:lpstr>
      <vt:lpstr>Related Party Transactions (D61</vt:lpstr>
      <vt:lpstr>Related Party Transactions (D62</vt:lpstr>
      <vt:lpstr>Related Party Transactions (D63</vt:lpstr>
      <vt:lpstr>Related Party Transactions (D64</vt:lpstr>
      <vt:lpstr>Related Party Transactions (D65</vt:lpstr>
      <vt:lpstr>Related Party Transactions (D66</vt:lpstr>
      <vt:lpstr>Related Party Transactions (D67</vt:lpstr>
      <vt:lpstr>Related Party Transactions Mana</vt:lpstr>
      <vt:lpstr>Related Party Transactions Acqu</vt:lpstr>
      <vt:lpstr>Related Party Transactions Debt</vt:lpstr>
      <vt:lpstr>Related Party Transactions Cred</vt:lpstr>
      <vt:lpstr>Related Party Transactions Advi</vt:lpstr>
      <vt:lpstr>Related Party Transactions Loan</vt:lpstr>
      <vt:lpstr>Related Party Transactions Note</vt:lpstr>
      <vt:lpstr>Concentration of Credit Risk (D</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34:14Z</dcterms:created>
  <dcterms:modified xmlns:dcterms="http://purl.org/dc/terms/" xmlns:xsi="http://www.w3.org/2001/XMLSchema-instance" xsi:type="dcterms:W3CDTF">2015-08-10T14:34:14Z</dcterms:modified>
  <dc:title xmlns:dc="http://purl.org/dc/elements/1.1/">Untitled</dc:title>
  <dc:description xmlns:dc="http://purl.org/dc/elements/1.1/"/>
  <dc:subject xmlns:dc="http://purl.org/dc/elements/1.1/"/>
  <cp:keywords/>
  <cp:category/>
</cp:coreProperties>
</file>